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mpairments and Other Charges" sheetId="11" state="visible" r:id="rId11"/>
    <sheet xmlns:r="http://schemas.openxmlformats.org/officeDocument/2006/relationships" name="Accounts Receivable Sales Agree" sheetId="12" state="visible" r:id="rId12"/>
    <sheet xmlns:r="http://schemas.openxmlformats.org/officeDocument/2006/relationships" name="Acquisitions and Dispositions" sheetId="13" state="visible" r:id="rId13"/>
    <sheet xmlns:r="http://schemas.openxmlformats.org/officeDocument/2006/relationships" name="Fair Value Measurements" sheetId="14" state="visible" r:id="rId14"/>
    <sheet xmlns:r="http://schemas.openxmlformats.org/officeDocument/2006/relationships" name="Share-Based Compensation" sheetId="15" state="visible" r:id="rId15"/>
    <sheet xmlns:r="http://schemas.openxmlformats.org/officeDocument/2006/relationships" name="Property, Plant and Equipment"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Joint Ventur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Earnings (Losses) Per Share" sheetId="24" state="visible" r:id="rId24"/>
    <sheet xmlns:r="http://schemas.openxmlformats.org/officeDocument/2006/relationships" name="Supplemental Balance Sheet, Inc" sheetId="25" state="visible" r:id="rId25"/>
    <sheet xmlns:r="http://schemas.openxmlformats.org/officeDocument/2006/relationships" name="Segment Information" sheetId="26" state="visible" r:id="rId26"/>
    <sheet xmlns:r="http://schemas.openxmlformats.org/officeDocument/2006/relationships" name="Revenue Recognition" sheetId="27" state="visible" r:id="rId27"/>
    <sheet xmlns:r="http://schemas.openxmlformats.org/officeDocument/2006/relationships" name="Lease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mpairments and Other Charges (" sheetId="32" state="visible" r:id="rId32"/>
    <sheet xmlns:r="http://schemas.openxmlformats.org/officeDocument/2006/relationships" name="Fair Value Measurements (Tables" sheetId="33" state="visible" r:id="rId33"/>
    <sheet xmlns:r="http://schemas.openxmlformats.org/officeDocument/2006/relationships" name="Share-Based Compensation (Table" sheetId="34" state="visible" r:id="rId34"/>
    <sheet xmlns:r="http://schemas.openxmlformats.org/officeDocument/2006/relationships" name="Property, Plant and Equipment ("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Joint Ventures (Tables)" sheetId="38" state="visible" r:id="rId38"/>
    <sheet xmlns:r="http://schemas.openxmlformats.org/officeDocument/2006/relationships" name="Commitments and Contingencies (" sheetId="39" state="visible" r:id="rId39"/>
    <sheet xmlns:r="http://schemas.openxmlformats.org/officeDocument/2006/relationships" name="Earnings (Losses) Per Share (Ta" sheetId="40" state="visible" r:id="rId40"/>
    <sheet xmlns:r="http://schemas.openxmlformats.org/officeDocument/2006/relationships" name="Supplemental Balance Sheet, I_2"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Leases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Impairments and Other Charges_2" sheetId="49" state="visible" r:id="rId49"/>
    <sheet xmlns:r="http://schemas.openxmlformats.org/officeDocument/2006/relationships" name="Accounts Receivable Sales Agr_2" sheetId="50" state="visible" r:id="rId50"/>
    <sheet xmlns:r="http://schemas.openxmlformats.org/officeDocument/2006/relationships" name="Acquisitions and Dispositions (" sheetId="51" state="visible" r:id="rId51"/>
    <sheet xmlns:r="http://schemas.openxmlformats.org/officeDocument/2006/relationships" name="Fair Value Measurements - Asset" sheetId="52" state="visible" r:id="rId52"/>
    <sheet xmlns:r="http://schemas.openxmlformats.org/officeDocument/2006/relationships" name="Fair Value Measurements - Debt " sheetId="53" state="visible" r:id="rId53"/>
    <sheet xmlns:r="http://schemas.openxmlformats.org/officeDocument/2006/relationships" name="Share-Based Compensation - Stoc" sheetId="54" state="visible" r:id="rId54"/>
    <sheet xmlns:r="http://schemas.openxmlformats.org/officeDocument/2006/relationships" name="Share-Based Compensation - St_2" sheetId="55" state="visible" r:id="rId55"/>
    <sheet xmlns:r="http://schemas.openxmlformats.org/officeDocument/2006/relationships" name="Share-Based Compensation - Rest" sheetId="56" state="visible" r:id="rId56"/>
    <sheet xmlns:r="http://schemas.openxmlformats.org/officeDocument/2006/relationships" name="Property, Plant and Equipment_2" sheetId="57" state="visible" r:id="rId57"/>
    <sheet xmlns:r="http://schemas.openxmlformats.org/officeDocument/2006/relationships" name="Financial Instruments and Ris_2" sheetId="58" state="visible" r:id="rId58"/>
    <sheet xmlns:r="http://schemas.openxmlformats.org/officeDocument/2006/relationships" name="Debt (Details)" sheetId="59" state="visible" r:id="rId59"/>
    <sheet xmlns:r="http://schemas.openxmlformats.org/officeDocument/2006/relationships" name="Debt - Maturities (Details)" sheetId="60" state="visible" r:id="rId60"/>
    <sheet xmlns:r="http://schemas.openxmlformats.org/officeDocument/2006/relationships" name="Debt - Letters of Credit (Detai" sheetId="61" state="visible" r:id="rId61"/>
    <sheet xmlns:r="http://schemas.openxmlformats.org/officeDocument/2006/relationships" name="Income Taxes (Details)" sheetId="62" state="visible" r:id="rId62"/>
    <sheet xmlns:r="http://schemas.openxmlformats.org/officeDocument/2006/relationships" name="Income Taxes - Current and Defe" sheetId="63" state="visible" r:id="rId63"/>
    <sheet xmlns:r="http://schemas.openxmlformats.org/officeDocument/2006/relationships" name="Income Taxes - Reconciliation (" sheetId="64" state="visible" r:id="rId64"/>
    <sheet xmlns:r="http://schemas.openxmlformats.org/officeDocument/2006/relationships" name="Income Taxes - Deferred Tax Ass" sheetId="65" state="visible" r:id="rId65"/>
    <sheet xmlns:r="http://schemas.openxmlformats.org/officeDocument/2006/relationships" name="Income Taxes - Operating Loss C" sheetId="66" state="visible" r:id="rId66"/>
    <sheet xmlns:r="http://schemas.openxmlformats.org/officeDocument/2006/relationships" name="Income Taxes - Reconciliation o" sheetId="67" state="visible" r:id="rId67"/>
    <sheet xmlns:r="http://schemas.openxmlformats.org/officeDocument/2006/relationships" name="Shareholders Equity (Details)" sheetId="68" state="visible" r:id="rId68"/>
    <sheet xmlns:r="http://schemas.openxmlformats.org/officeDocument/2006/relationships" name="Joint Ventures (Details)" sheetId="69" state="visible" r:id="rId69"/>
    <sheet xmlns:r="http://schemas.openxmlformats.org/officeDocument/2006/relationships" name="Related-Party Transactions - Ot"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Earnings (Losses) Per Share (De" sheetId="75" state="visible" r:id="rId75"/>
    <sheet xmlns:r="http://schemas.openxmlformats.org/officeDocument/2006/relationships" name="Earnings (Losses) Per Share - E" sheetId="76" state="visible" r:id="rId76"/>
    <sheet xmlns:r="http://schemas.openxmlformats.org/officeDocument/2006/relationships" name="Supplemental Balance Sheet, I_3" sheetId="77" state="visible" r:id="rId77"/>
    <sheet xmlns:r="http://schemas.openxmlformats.org/officeDocument/2006/relationships" name="Supplemental Balance Sheet, I_4" sheetId="78" state="visible" r:id="rId78"/>
    <sheet xmlns:r="http://schemas.openxmlformats.org/officeDocument/2006/relationships" name="Supplemental Balance Sheet, I_5" sheetId="79" state="visible" r:id="rId79"/>
    <sheet xmlns:r="http://schemas.openxmlformats.org/officeDocument/2006/relationships" name="Supplemental Balance Sheet, I_6" sheetId="80" state="visible" r:id="rId80"/>
    <sheet xmlns:r="http://schemas.openxmlformats.org/officeDocument/2006/relationships" name="Supplemental Balance Sheet, I_7" sheetId="81" state="visible" r:id="rId81"/>
    <sheet xmlns:r="http://schemas.openxmlformats.org/officeDocument/2006/relationships" name="Supplemental Balance Sheet, I_8" sheetId="82" state="visible" r:id="rId82"/>
    <sheet xmlns:r="http://schemas.openxmlformats.org/officeDocument/2006/relationships" name="Segment Information (Details)" sheetId="83" state="visible" r:id="rId83"/>
    <sheet xmlns:r="http://schemas.openxmlformats.org/officeDocument/2006/relationships" name="Segment Information - By Geogra" sheetId="84" state="visible" r:id="rId84"/>
    <sheet xmlns:r="http://schemas.openxmlformats.org/officeDocument/2006/relationships" name="Revenue Recognition - Disaggreg" sheetId="85" state="visible" r:id="rId85"/>
    <sheet xmlns:r="http://schemas.openxmlformats.org/officeDocument/2006/relationships" name="Revenue Recognition - Changes i" sheetId="86" state="visible" r:id="rId86"/>
    <sheet xmlns:r="http://schemas.openxmlformats.org/officeDocument/2006/relationships" name="Revenue Recognition - Remaining" sheetId="87" state="visible" r:id="rId87"/>
    <sheet xmlns:r="http://schemas.openxmlformats.org/officeDocument/2006/relationships" name="Leases (Details)" sheetId="88" state="visible" r:id="rId88"/>
    <sheet xmlns:r="http://schemas.openxmlformats.org/officeDocument/2006/relationships" name="Leases - Position Costs (Detail"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_(&quot;$ &quot;#,##0.00000_);_(&quot;$ &quot;(#,##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2657</t>
        </is>
      </c>
    </row>
    <row r="9">
      <c r="A9" s="4" t="inlineStr">
        <is>
          <t>Entity Registrant Name</t>
        </is>
      </c>
      <c r="B9" s="4" t="inlineStr">
        <is>
          <t>NABORS INDUSTRIES LTD</t>
        </is>
      </c>
    </row>
    <row r="10">
      <c r="A10" s="4" t="inlineStr">
        <is>
          <t>Entity Incorporation, State or Country Code</t>
        </is>
      </c>
      <c r="B10" s="4" t="inlineStr">
        <is>
          <t>D0</t>
        </is>
      </c>
    </row>
    <row r="11">
      <c r="A11" s="4" t="inlineStr">
        <is>
          <t>Entity Tax Identification Number</t>
        </is>
      </c>
      <c r="B11" s="4" t="inlineStr">
        <is>
          <t>98-0363970</t>
        </is>
      </c>
    </row>
    <row r="12">
      <c r="A12" s="4" t="inlineStr">
        <is>
          <t>Entity Address, Address Line One</t>
        </is>
      </c>
      <c r="B12" s="4" t="inlineStr">
        <is>
          <t>Crown House</t>
        </is>
      </c>
    </row>
    <row r="13">
      <c r="A13" s="4" t="inlineStr">
        <is>
          <t>Entity Address, Address Line Two</t>
        </is>
      </c>
      <c r="B13" s="4" t="inlineStr">
        <is>
          <t>Second Floor</t>
        </is>
      </c>
    </row>
    <row r="14">
      <c r="A14" s="4" t="inlineStr">
        <is>
          <t>Entity Address, Address Line Three</t>
        </is>
      </c>
      <c r="B14" s="4" t="inlineStr">
        <is>
          <t>4 Par-la-Ville Road</t>
        </is>
      </c>
    </row>
    <row r="15">
      <c r="A15" s="4" t="inlineStr">
        <is>
          <t>Entity Address, City or Town</t>
        </is>
      </c>
      <c r="B15" s="4" t="inlineStr">
        <is>
          <t>Hamilton</t>
        </is>
      </c>
    </row>
    <row r="16">
      <c r="A16" s="4" t="inlineStr">
        <is>
          <t>Entity Address, Country</t>
        </is>
      </c>
      <c r="B16" s="4" t="inlineStr">
        <is>
          <t>BM</t>
        </is>
      </c>
    </row>
    <row r="17">
      <c r="A17" s="4" t="inlineStr">
        <is>
          <t>Entity Address, Postal Zip Code</t>
        </is>
      </c>
      <c r="B17" s="4" t="inlineStr">
        <is>
          <t>HM08</t>
        </is>
      </c>
    </row>
    <row r="18">
      <c r="A18" s="4" t="inlineStr">
        <is>
          <t>City Area Code</t>
        </is>
      </c>
      <c r="B18" s="4" t="inlineStr">
        <is>
          <t>441</t>
        </is>
      </c>
    </row>
    <row r="19">
      <c r="A19" s="4" t="inlineStr">
        <is>
          <t>Local Phone Number</t>
        </is>
      </c>
      <c r="B19" s="4" t="inlineStr">
        <is>
          <t>292-1510</t>
        </is>
      </c>
    </row>
    <row r="20">
      <c r="A20" s="4" t="inlineStr">
        <is>
          <t>Title of 12(b) Security</t>
        </is>
      </c>
      <c r="B20" s="4" t="inlineStr">
        <is>
          <t>Common shares, $.05 par value per share</t>
        </is>
      </c>
    </row>
    <row r="21">
      <c r="A21" s="4" t="inlineStr">
        <is>
          <t>Trading Symbol</t>
        </is>
      </c>
      <c r="B21" s="4" t="inlineStr">
        <is>
          <t>NB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5" t="n">
        <v>8571349</v>
      </c>
    </row>
    <row r="33">
      <c r="A33" s="4" t="inlineStr">
        <is>
          <t>Entity Public Float</t>
        </is>
      </c>
      <c r="D33" s="6" t="n">
        <v>860073547</v>
      </c>
    </row>
    <row r="34">
      <c r="A34" s="4" t="inlineStr">
        <is>
          <t>Auditor Name</t>
        </is>
      </c>
      <c r="B34" s="4" t="inlineStr">
        <is>
          <t>PricewaterhouseCoopers LLP</t>
        </is>
      </c>
    </row>
    <row r="35">
      <c r="A35" s="4" t="inlineStr">
        <is>
          <t>Auditor Firm ID</t>
        </is>
      </c>
      <c r="B35" s="4" t="inlineStr">
        <is>
          <t>238</t>
        </is>
      </c>
    </row>
    <row r="36">
      <c r="A36" s="4" t="inlineStr">
        <is>
          <t>Auditor Location</t>
        </is>
      </c>
      <c r="B36" s="4" t="inlineStr">
        <is>
          <t>Houston, Texas</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FY</t>
        </is>
      </c>
    </row>
    <row r="40">
      <c r="A40" s="4" t="inlineStr">
        <is>
          <t>Entity Central Index Key</t>
        </is>
      </c>
      <c r="B40" s="4" t="inlineStr">
        <is>
          <t>0001163739</t>
        </is>
      </c>
    </row>
    <row r="41">
      <c r="A41" s="4" t="inlineStr">
        <is>
          <t>Amendment Flag</t>
        </is>
      </c>
      <c r="B4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2 Summary of Significant Accounting Policies ​ 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 Prior Period Revision ​ During the preparation of our consolidated financial statements for Consolidated Statements of Changes in Equity issued subsequent to the Reverse Stock Split as required under U.S. GAAP. The errors only impacted the presentation of common share quantities in our Consolidated Statements of Changes in Equity, and had no impact on amounts presented for Weighted-average number of common shares outstanding, Earnings (losses) per share, Par Value, Capital in Excess of Par Value, or Total Equity; or on our financial position, results of operations or cash flow. ​ We have assessed the presentation errors described above and concluded they are not material to our previously issued consolidated financial statements for any impacted period. However, management has elected to revise previously issued financial statements to properly present common share quantities presented in our previously issued Consolidated Statements of Changes in Equity included herein to appropriately reflect the Reverse Stock Split, and will be similarly revised in future filings, as applicable. ​ Change in Presentation ​ Certain amounts within our consolidated statements of income (loss) have been reclassified to conform to the current period presentation. ​ Cash and Cash Equivalents ​ Cash and cash equivalents include demand deposits and various other short-term investments with original maturities of three months or less. ​ Short-term Investments ​ Short-term investments consist primarily of equity securities which are stated at fair value with any changes in fair value recognized in investment income (loss) in our consolidated statements of income (loss). ​ Inventory ​ Inventory is stated at the lower of cost or net realizable value. Cost is determined using the first-in, first-out or weighted-average costs methods and includes the cost of materials, labor and manufacturing overhead. Inventory, which is net of reserves of $21.9 million and $23.5 million as of December 31, 2021 and 2020, respectively, included the following: ​ ​ ​ ​ ​ ​ ​ ​ ​ ​ ​ December 31, ​ 2021 2020 ​ ​ (In thousands) Raw materials ​ $ 105,638 ​ $ 133,424 ​ Work-in-progress ​ 1,368 ​ 3,452 ​ Finished goods ​ 19,442 ​ 23,709 ​ ​ ​ $ 126,448 ​ $ 160,585 ​ ​ 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 10 3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 ​ 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 The change in the carrying amount of goodwill for our segments for the year ended December 31, 2020 was as follows: ​ ​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1) $ — ​ — ​ $ — ​ Rig Technologies ​ 16,944 ​ — ​ (16,362) (1) (582) ​ — ​ — ​ Total ​ $ 28,380 ​ $ — ​ $ (27,798) ​ $ (582) ​ $ — ​ $ — ​ (1) Due to industry conditions that existed at March 31, 2020, we performed a quantitative impairment assessment of goodwill. Based on the results, we recognized a goodwill impairment of $27.8 million. See Note 3 —Impairments and Other Charges. ​ 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 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 ​ Research and Engineering ​ Research and engineering expenses are expensed as incurred and include costs associated with the research and development of new products and services and costs associated with sustaining engineering of existing products and services. ​ 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 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 Special Purpose Acquisition Company ​ NETC is a consolidated VIE that is included in the accompanying consolidated financial statements under the following captions: ​ Restricted cash held in trust ​ As part of the initial public offering of NETC and subsequent private placement warrant transactions, $281.5 million has been deposited in an interest-bearing U.S. based trust account (“Trust Account”).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281.5 million of non-controlling interest subject to possible redemption is presented at full redemption value as temporary equity, outside of the stockholders’ equity section in the accompanying consolidated financial statements as of December 31, 2021. ​ Nabors will recognize any future changes in redemption value immediately as they occur – i.e., adjust the carrying amount of the instrument to its current redemption amount at each reporting period. ​ 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 ​ Recent Accounting Pronouncements Adopted ​ In June 2016, the FASB issued ASU 2016-13, Financial Instruments - Credit Losses (Topic 326): Measurement of Credit Losses on Financial Instruments, which changed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as of the beginning of 2020 did not have a material impact on our consolidated financial statements. ​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s and Other Charges</t>
        </is>
      </c>
      <c r="B1" s="2" t="inlineStr">
        <is>
          <t>12 Months Ended</t>
        </is>
      </c>
    </row>
    <row r="2">
      <c r="B2" s="2" t="inlineStr">
        <is>
          <t>Dec. 31, 2021</t>
        </is>
      </c>
    </row>
    <row r="3">
      <c r="A3" s="3" t="inlineStr">
        <is>
          <t>Impairments and Other Charges</t>
        </is>
      </c>
    </row>
    <row r="4">
      <c r="A4" s="4" t="inlineStr">
        <is>
          <t>Impairments and Other Charges</t>
        </is>
      </c>
      <c r="B4" s="4" t="inlineStr">
        <is>
          <t>Note 3 Impairments and Other Charges ​ The components of impairments and other charges are provided below: ​ ​ ​ ​ ​ ​ ​ ​ ​ ​ ​ ​ ​ ​ ​ ​ ​ ​ ​ ​ ​ ​ ​ Year Ended December 31, ​ 2021 2020 2019 Goodwill impairments ​ $ — ​ $ 27,798 ​ $ 155,973 Intangible asset impairment ​ ​ — ​ ​ 83,624 ​ ​ 47,731 US Drilling ​ ​ — ​ ​ 87,333 ​ ​ — Canada Drilling ​ ​ 58,545 ​ ​ — ​ ​ 17,818 International Drilling ​ ​ 215 ​ ​ 117,113 ​ ​ 17,927 Drilling Solutions ​ ​ — ​ ​ 28,624 ​ ​ — Rig Technologies ​ ​ 418 ​ ​ 2,936 ​ ​ 7,823 Oil and gas related assets ​ ​ — ​ ​ 24,543 ​ ​ — Severance and transaction related costs ​ ​ 6,228 ​ ​ 19,070 ​ ​ 11,447 Other assets ​ ​ 1,325 ​ ​ 19,590 ​ ​ 43,220 Total ​ $ 66,731 ​ $ 410,631 ​ $ 301,939 ​ ​ We review our assets for impairment when events or changes in circumstances indicate that their carrying amounts may not be recoverable. If the estimated undiscounted future cash flows are not sufficient to support an asset’s recorded value, an impairment charge is recognized to the extent the carrying amount of the long-lived asset exceeds its estimated fair value. In determining an asset’s fair value, management considers a number of factors, such as estimated future cash flows from the asset, appraisals, and current market value analysis.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A significantly prolonged period of lower oil and natural gas prices could continue to adversely affect the demand for and prices of our services, which could result in future impairment charges. ​ For the year ended December 31, 2021 ​ Canada Drilling ​ During 2021, we recognized an impairment of $58.5 million related to the sale of the Canada Drilling assets in July 2021. See Note 5— ​ ​ Severance and transaction related costs ​ During 2021, we recognized charges of $6.2 million due to severance and reorganization costs due to ongoing cost cutting and consolidation measures that we enacted in response to the challenging industry environment. ​ For the year ended December 31, 2020 ​ Goodwill impairments ​ We have historically performed our annual goodwill impairment test during the second quarter of each year. In addition to our annual impairment test, we are required to regularly assess whether a triggering event has occurred which would require interim impairment testing. Due to industry conditions during the first quarter of 2020 and the corresponding impact on future expectations of demand for our products and services, including the effect on our stock price, we determined a triggering event had occurred and performed a quantitative impairment assessment of our goodwill. Based on the results of our goodwill test performed, we recognized impairment charges to write off the remaining goodwill balances attributable to our Drilling Solutions and Rig Technologies operating segments of $11.4 million and $16.4 million, respectively. ​ Intangible asset impairments ​ We also reviewed our intangible assets for impairment in the first quarter of 2020 as a result of industry conditions. The fair value of our intangible assets is determined using discounted cash flow models. Based on our updated projections of future cash flows, the fair value of our intangible assets did not support the carrying value. As such, we recognized an impairment of ​ US Drilling ​ Due to the sharp decline in activity in the US in the first part of 2020, we recorded impairments of $33.3 million and functionally retired $54.0 million of our lower specification rigs in the Lower 48 and Alaska markets totaling approximately $87.3 million. We determined that the assets were either functionally obsolete, would be no longer used, or the carrying value was not fully recoverable and was in excess of its fair value. ​ International Drilling ​ We impaired $30.5 million and wrote down or retired $86.6 million totaling $117.1 million during 2020, which represented most of our rig and drilling-related equipment in several international markets which have been negatively affected by current market conditions and other factors, including Venezuela, Iraq, Algeria and certain offshore markets in the eastern hemisphere. Due to our lack of work in these markets and limited visibility to any possibility of further work, we have taken steps to relocate these assets to other markets, or in some cases, to retire, sell or otherwise dispose of these assets. ​ ​ ​ Drilling Solutions ​ We impaired or retired $28.6 million of fixed assets, equipment and inventory in our Drilling Solutions segment as a result of the significant decline in utilization experienced over the first half of 2020. We determined that the assets were either functionally obsolete, would be no longer used, or the carrying value was not fully recoverable and was in excess of its fair value. ​ Rig Technologies ​ As a result of our periodic analysis on inventories for our Rig Technologies segment, we recorded a $2.9 million provision for obsolescence. ​ Oil &amp; gas related assets ​ During 2020, we recognized an impairment of $24.5 million to various assets related to our retained interest in the oil and gas properties located on the North Slope of Alaska. ​ Severance and transaction related costs ​ During 2020, we recognized charges of $19.1 million due to severance and other related costs incurred to right-size our cost structure. ​ Other assets ​ In 2020, we wrote down or provided for $19.6 million of certain other assets including receivables related to our operations. The charges were primarily attributable to markets which have been adversely impacted by foreign sanctions or other political risk issues as well as bankruptcies or other financial problems. ​ For the year ended December 31, 2019 ​ Goodwill impairments ​ As part of our annual goodwill impairment test performed during the second quarter of 2019, we determined the carrying value of some of our reporting units exceeded their fair value. As such, we recognized impairments of $75.6 million for the remaining goodwill balance attributable to our International Drilling operating segment and $18.0 million for a partial impairment to our goodwill balance attributable to the acquisition of 2TD reported within our Rig Technologies operating segment. These non-cash pre-tax impairment charges were primarily the result of a sustained decline in our market capitalization and lower future cash flow projections due to expectations for future commodity prices below previous projections and the resulting impact on the lower demand projections for our products and services within these reporting units. ​ During the fourth quarter of 2019, due to industry conditions such as the drop in U.S. rig count as well as in commodity prices, and the corresponding impact on future expectations of demand for our products and services, including the effect that these factors had on our stock price, we performed a quantitative impairment assessment of our goodwill as of December 31, 2019. Based on the results of our goodwill test, we recognized additional impairment charges of $52.2 million for the remaining goodwill balance attributable to our U.S. Drilling operating segment and $10.1 million for the remaining goodwill balance attributable to the acquisition of 2TD within our Rig Technologies operating segment. ​ Intangible asset impairments ​ During the fourth quarter of 2019, we also determined the fair value of our rotary steerable tools in-process research and development intangible asset associated with our acquisition of 2TD was less than the current book value. As such, we recognized an impairment of $47.7 million to write off the intangible asset due to uncertainty in commercialization and demand stemming from lower commodity prices and rig counts. ​ Canada Drilling ​ As a result of the extended period of reduced demand for some of our legacy asset classes, in 2019 we retired some of our rigs within the Canada drilling segment, which totaled approximately $17.8 million. ​ International Drilling ​ During 2019, we retired some of our rigs resulting in a loss of $15.4 million. In addition, we recorded impairments totaling million comprised of underutilized offshore platform rigs. These impairments resulted from lack of future contractual opportunities on specific rigs as a result of current market conditions across certain geographic regions. ​ Rig Technologies ​ As a result of our periodic analysis on inventories for our Rig Technologies segment, in 2019 we recorded a $7.8 million provision for obsolescence. ​ Severance and transaction related costs ​ During 2019, we recognized charges of $11.4 million due to severance and other related costs incurred to right-size our cost structure. ​ Other assets ​ During 2019, we recorded provisions aggregating to $43.2 million for certain assets, including receivables related to our international activities. The provisions were attributable to a number of foreign countries adversely impacted by foreign sanctions or other political risk issues, bankruptcies or other financial proble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1</t>
        </is>
      </c>
    </row>
    <row r="3">
      <c r="A3" s="3" t="inlineStr">
        <is>
          <t>Accounts Receivable Sales Agreement</t>
        </is>
      </c>
    </row>
    <row r="4">
      <c r="A4" s="4" t="inlineStr">
        <is>
          <t>Accounts Receivable Sales Agreement</t>
        </is>
      </c>
      <c r="B4" s="4" t="inlineStr">
        <is>
          <t>Note 4 Accounts Receivable Sales Agreement ​ The Company has entered into accounts receivable agreements (the “A/R Agreements”) to sell short-term receivables from certain customer trade accounts to an unaffiliated financial institution on a revolving basis. In July 2021, we entered into the First Amendment to the A/R Agreements (the “First Agreement”), which reduced the commitments of the third-party financial institutions (the “Purchasers”) from $250 million to $150 million and extended the term of the agreements by two years, to August 13, 2023. ​ As part of the A/R Agreements, the Company continuously sells designated pools of receivables as they are originated by it and certain U.S. subsidiaries to a separate, bankruptcy-remote, special purpose entity (“SPE”). The SPE in turn sells, transfers, conveys and assigns to the Purchasers all the rights, title and interest in and to its pool of eligible receivables (the “Eligible Receivables”). The sale of the Eligible Receivables qualified for sale accounting treatment in accordance with ASC 860 – Transfers and Servicing. During the period of this program, cash receipts from the Purchasers at the time of the sale are classified as operating activities in our consolidated statement of cash flows and the associated receivables are derecognized from the Company’s consolidated balance sheet at the time of the sale. The remaining receivables held by the SPE were pledged to secure the collectability of the sold Eligible Receivables. Subsequent collections on the pledged receivables, which have not been sold, will be classified as operating cash flows in our consolidated statement of cash flows at the time of collection. The amount of receivables pledged as collateral as of December 31, 2021 and December 31, 2020 is approximately $44.2 million and $63.1 million, respectively. ​ The amount available for sale to the Purchasers under the A/R Agreements fluctuates over time based on the total amount of Eligible Receivables generated during the normal course of business after excluding excess concentrations and certain other ineligible receivables. As of December 31, 2021, Eligible Receivables totaling approximately $113.0 million had been sold to, and are as yet uncollected, by the Purchasers. As of December 31, 2020, the corresponding number was approximately $54.0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1</t>
        </is>
      </c>
    </row>
    <row r="3">
      <c r="A3" s="3" t="inlineStr">
        <is>
          <t>Acquisitions and Dispositions</t>
        </is>
      </c>
    </row>
    <row r="4">
      <c r="A4" s="4" t="inlineStr">
        <is>
          <t>Acquisitions and Dispositions</t>
        </is>
      </c>
      <c r="B4" s="4" t="inlineStr">
        <is>
          <t>Note 5 Acquisitions and Dispositions ​ In July 2021, we closed on the sale of our Canada Drilling segment assets for approximately $94.0 million. These assets included our fleet of land-based drilling rigs and related equipment and property. This transaction did not represent a strategic shift in our operations and will not have a major effect on our operations and financial results going forw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6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Our financial assets and liabilities that are accounted for at fair value on a recurring basis as of December 31, 2021 and 2020 consisted of short term investments in equity securities. During 2021, there were no transfers of our financial assets between Level 1 and Level 2 measures. Our financial assets and liabilities are classified in their entirety based on the lowest level of input that is significant to the fair value measurement. As of December 31, 2020, our short-term investments were carried at fair market value and totaled million, and primarily consisted of Level 1 measurements. As of December 31, million, and primarily consisted of Level 1 measurements. No material Level 2 or Level 3 measurements exist as of any of the periods presented. ​ Nonrecurring Fair Value Measurements ​ We applied fair value measurements to our nonfinancial assets and liabilities measured on a nonrecurring basis, which consist of measurements primarily to assets held-for-sale, goodwill, intangible assets and other long-lived assets and assets acquired and liabilities assumed in a business combination. Based upon our review of the fair value hierarchy, the inputs used in these fair value measurements were considered Level 3 inputs. ​ Fair Value of Financial Instruments ​ We estimate the fair value of our financial instruments in accordance with U.S. GAAP. The fair value of our long-term debt and revolving credit facilities is estimated based on quoted market prices or prices quoted from third-party financial institutions, thus a Level 2 measurement. The carrying and fair values of these liabilities were as follows: ​ ​ ​ ​ ​ ​ ​ ​ ​ ​ ​ ​ ​ ​ ​ ​ ​ ​ ​ ​ As of December 31, ​ ​ 2021 ​ ​ 2020 ​ ​ ​ Effective ​ ​ ​ ​ ​ ​ ​ Effective ​ ​ ​ ​ ​ ​ ​ ​ Interest ​ Carrying ​ Fair ​ Interest ​ Carrying ​ Fair ​ ​ Rate ​ Value ​ Value ​ Rate ​ Value ​ Value ​ (Dollars in thousands) 4.625% senior notes due September 2021 — % $ — ​ $ — 5.65 % $ 86,329 ​ $ 78,862 5.50% senior notes due January 2023 5.87 % 24,446 ​ 24,736 5.85 % 28,443 ​ 18,768 5.10% senior notes due September 2023 5.42 % 82,703 ​ 84,044 5.32 % 121,077 ​ 78,435 0.75% senior exchangeable notes due January 2024 5.90 % 259,839 ​ 257,730 6.06 % 279,700 ​ 169,458 5.75% senior notes due February 2025 ​ 6.03 % 548,458 ​ 508,881 6.01 % 610,818 ​ 318,871 6.50% senior priority guaranteed notes due February 2025 ​ 6.50 % 50,485 ​ 50,490 6.50 % 50,485 ​ 44,059 9.00% senior priority guaranteed notes due February 2025 ​ 9.00 % ​ 218,082 ​ ​ 226,914 ​ 9.00 % ​ 192,032 ​ 185,221 7.25% senior guaranteed notes due January 2026 ​ 7.52 % 559,978 ​ 522,079 7.51 % 559,978 ​ 396,106 7.375% senior priority guaranteed notes due May 2027 ​ 7.74 % 700,000 ​ 724,906 — % — ​ — 7.50% senior guaranteed notes due January 2028 ​ 7.70 % 389,609 ​ 346,966 7.69 % 389,609 ​ 267,369 2018 revolving credit facility 3.72 % 460,000 ​ 460,000 3.53 % 672,500 ​ 672,500 ​ ​ ​ ​ $ 3,293,600 ​ $ 3,206,746 ​ ​ ​ $ 2,990,971 ​ $ 2,229,649 Less: deferred financing costs ​ ​ ​ ​ 30,805 ​ ​ ​ ​ ​ ​ ​ 22,270 ​ ​ ​ ​ ​ ​ ​ $ 3,262,795 ​ ​ ​ ​ ​ ​ $ 2,968,701 ​ ​ ​ ​ The fair values of our cash equivalents, trade receivables and trade payables approximate their carrying values due to the short-term nature of these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Compensation</t>
        </is>
      </c>
    </row>
    <row r="4">
      <c r="A4" s="4" t="inlineStr">
        <is>
          <t>Share-Based Compensation</t>
        </is>
      </c>
      <c r="B4" s="4" t="inlineStr">
        <is>
          <t xml:space="preserve">Note 7 Share-Based Compensation ​ Total share-based compensation expense, which includes stock options and restricted shares, was $19.2 million, $24.6 million and $24.7 million for 2021, 2020 and 2019, respectively. Compensation expense related to awards of restricted shares totaled $19.1 million, $23.6 million and $24.5 million for 2021, 2020 and 2019, respectively, which is included in direct costs and general and administrative expenses in our consolidated statements of income (loss). Share-based compensation expense has been allocated to our various reportable segments. See Note 18—Segment Information. ​ In addition to the time-based restricted stock share-based awards, historically we have provided two types of performance share awards: the first, based on our performance measured against pre-determined performance metrics (“Performance Shares”) and the second, based on market conditions measured against a predetermined peer group (“TSR Shares”). The performance period for the awards granted in 2021 commenced on January 1, 2020 and ended December 31, 2020. ​ In 2020, under the Amended and Restated 2016 Stock Plan, the company introduced new Performance-Based Restricted Stock Units (“PSUs”) awards to move away from Performance Shares. PSUs are granted at the beginning of the ​ At a special meeting of shareholders held April 20, 2020, the Board set the Reverse Stock Split ratio at 1-for- 50 . All share and per share information included in this annual report has been retrospectively adjusted to reflect this Reverse Stock Split. ​ Stock Option Plans ​ As of December 31, 2021, we had several stock plans under which options to purchase our common shares could be granted to key officers, directors and managerial employees of Nabors and its subsidiaries. Options granted under the plans have fair market value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0.4 million and 0.4 million Nabors common shares remained available for grant as of December 31, 2021 and 2020, respectively. Of the common shares available for grant as of December 31, 2021, approximately 0.4 million of these shares are also available for issuance in the form of restricted shares. ​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 Stock option transactions under our various stock-based employee compensation plans are presented below: ​ ​ ​ ​ ​ ​ ​ ​ ​ ​ ​ ​ ​ ​ ​ ​ ​ ​ ​ ​ ​ Weighted- ​ ​ ​ ​ ​ ​ ​ Weighted- ​ Average ​ ​ ​ ​ ​ ​ ​ Average ​ Remaining ​ Aggregate ​ ​ ​ ​ Exercise ​ Contractual ​ Intrinsic Options Shares Price Term Value ​ ​ (In thousands, except exercise price and term) Options outstanding as of December 31, 2020 31 ​ $ 628.10 ​ ​ ​ ​ ​ ​ ​ Granted 1 ​ 104.06 ​ ​ ​ ​ ​ ​ ​ Surrendered (16) ​ 817.89 ​ ​ ​ ​ ​ ​ ​ Options outstanding as of December 31, 2021 16 ​ $ 419.22 5.42 years ​ $ — ​ Options exercisable as of December 31, 2021 16 ​ $ 419.22 5.42 years ​ $ — ​ ​ During 2019, we awarded options vesting over periods up to four years to purchase 2,759 of our common shares to certain of our directors. options were awarded during 2020 nor were there any unvested options during 2020. During 2021, we awarded options vesting immediately to purchase ​ The fair value of stock options granted during 2021 and 2019 was calculated using the Black-Scholes option pricing model and the following weighted-average assumptions: ​ ​ ​ ​ ​ ​ ​ ​ ​ ​ ​ ​ ​ ​ ​ ​ ​ ​ 2021 2019 Weighted average fair value of options granted ​ $ 72.69 ​ $ 53.50 ​ Weighted average risk free interest rate ​ 0.72% ​ 1.79% ​ Dividend yield ​ 0.00% ​ 1.65% ​ Volatility (1) ​ 102.50% ​ 57.59% ​ Expected life (in years) ​ 4.0 ​ 4.0 ​ (1) Expected volatilities are based on implied volatilities from publicly traded options to purchase Nabors’ common shares, historical volatility of Nabors’ common shares and other factors. ​ There were no options exercised during 2021, 2020 or 2019. The total fair value of options that vested during the years ended December 31, 2021 and 2019 was $0.1 million and $0.2 million, respectively. ​ Restricted Shares ​ Our stock plans allow grants of restricted shares. Restricted shares are issued on the grant date, but cannot be sold or transferred. Restricted share values are based on stock value at grant date. Restricted shares vest in varying periodic installments ranging up to ​ A summary of our restricted shares as of December 31, 2021, and the changes during the year then ended, is presented below: ​ ​ ​ ​ ​ ​ ​ ​ ​ ​ Weighted-Average ​ ​ ​ ​ Grant-Date Fair Restricted shares ​ Outstanding ​ Value ​ ​ (In thousands, except fair value) Unvested as of December 31, 2020 49 ​ $ 226.06 ​ Granted 83 ​ 105.44 ​ Vested (24) ​ 261.96 ​ Forfeited ​ (6) ​ ​ 95.99 ​ Unvested as of December 31, 2021 102 ​ $ 127.00 ​ ​ During 2021, 2020 and 2019, we awarded 82,722, 4,156 and 65,299 restricted shares, respectively, to our employees and directors. These awards had an aggregate value at their date of grant of $8.7 million, $0.1 million and $10.6 million, respectively, and were scheduled to vest over a period of up to four years. The fair value of restricted shares that vested during 2021, 2020 and 2019 was $2.5 million, $2.6 million and $4.1 million, respectively. ​ As of December 31, 2021, there was $8.2 million of total future compensation cost related to unvested restricted share awards that are expected to vest. That cost is expected to be recognized over a weighted-average period of 2.32 years. ​ Restricted Shares Based on Performance Conditions ​ During the years ended December 31, 2020 and 2019, we awarded 59,490 and 48,253 restricted shares, respectively, vesting over a period of three years to some of our executives. The Performance Share awards granted were based upon achievement of specific financial or operational objectives. The number of shares granted was determined by the percentage of performance goals achieved during fiscal years 2019 and 2018, respectively. These awards had an aggregate fair value at their date of grant of $8.8 million and $7.5 million, respectively. ​ The following table sets forth information regarding outstanding restricted shares based on performance conditions as of December 31, 2021: ​ ​ ​ ​ ​ ​ ​ ​ ​ Weighted-Average ​ ​ ​ ​ Grant-Date Fair Performance based restricted shares ​ Outstanding ​ Value ​ ​ (In thousands, except fair value) Outstanding as of December 31, 2020 ​ 98 ​ $ 163.74 Vested (42) ​ 181.66 Outstanding as of December 31, 2021 56 ​ $ 150.02 ​ Until shares are granted, our Performance Share awards are liability-classified awards. Our accrued liabilities included $2.4 million for such awards at December 31, 2020 for the performance period beginning January 1, 2020 through December 31, 2020. The fair value of these awards that vested during the years ended December 31, 2020 and 2019 was $3.0 million and $2.5 million, respectively. The fair value of these liability-classified awards is estimated at each reporting period, based on internal metrics and marked to market. ​ During 2021 and 2020, we granted PSU awards to certain of our executive officers covering a total of 95,902 and 31,204 shares of our common stock, respectively. The number of earned shares that ultimately vest over ​ The following table sets forth information regarding outstanding PSUs based on performance conditions as of December 31, 2021: ​ ​ ​ ​ ​ ​ ​ ​ ​ Weighted-Average ​ ​ ​ ​ Grant-Date Fair Restricted Stock Units ​ Outstanding ​ Value ​ ​ (In thousands, except fair value) Outstanding as of December 31, 2020 ​ 31 ​ $ 148.00 Granted 96 ​ 88.27 Vested (20) ​ 148.00 Outstanding as of December 31, 2021 107 ​ $ 94.26 ​ ​ Restricted Shares Based on Market Conditions ​ During 2021, 2020 and 2019, we granted awards for 61,997, 22,931 and 52,191 TSR Shares, respectively, which are equity classified awards and will vest on our performance compared to our peer group over a three-year period. These awards had an aggregate fair value at their date of grant of $2.2 million, $2.5 million and $3.7 million, respectively, after consideration of all assumptions. ​ The grant date fair value of these awards was based on a Monte Carlo model, using the following assumptions: ​ ​ ​ ​ ​ ​ ​ ​ ​ ​ ​ ​ ​ ​ ​ Year Ended December 31, ​ ​ ​ 2021 2020 2019 ​ ​ ​ ​ ​ ​ ​ ​ ​ ​ Risk free interest rate ​ ​ 0.18% ​ ​ 1.57% ​ ​ 2.48% ​ Expected volatility ​ ​ 108.00% ​ ​ 74.00% ​ ​ 70.00% ​ Closing stock price at grant date ​ $ 60.62 ​ $ 148.00 ​ $ 109.50 ​ Expected term (in years) ​ ​ 3.0 ​ ​ 3.0 ​ 3.0 ​ ​ The following table sets forth information regarding outstanding restricted shares based on market conditions as of December 31, 2021: ​ ​ ​ ​ ​ ​ ​ ​ ​ ​ Weighted-Average ​ ​ ​ ​ Grant-Date Fair Market based restricted shares ​ Outstanding ​ Value ​ ​ (In thousands, except fair value) Outstanding as of December 31, 2020 ​ 79 ​ $ 91.34 Granted 62 ​ 34.69 ​ Vested (28) ​ 83.35 ​ Forfeited ​ (28) ​ ​ 83.35 ​ Outstanding as of December 31, 2021 85 ​ $ 55.29 ​ ​ As of December 31, 2021, there was $2.3 million of total future compensation cost related to unvested TSR Share awards. The TSR Shares will amortize over a weighted average remaining period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 Note 8 Property, Plant and Equipment ​ The major components of our property, plant and equipment are as follows: ​ ​ ​ ​ ​ ​ ​ ​ ​ ​ ​ December 31, ​ 2021 2020 ​ ​ (In thousands) Land ​ $ 22,955 ​ $ 28,261 ​ Buildings ​ 130,917 ​ 141,365 ​ Drilling rigs and related equipment ​ 11,702,450 ​ 12,487,961 ​ Oilfield hauling and mobile equipment ​ 243,850 ​ 259,150 ​ Other machinery and equipment ​ 200,740 ​ 195,903 ​ ​ ​ $ 12,300,912 ​ $ 13,112,640 ​ Less: accumulated depreciation and amortization ​ (8,968,414) ​ (9,126,933) ​ ​ ​ $ 3,332,498 ​ $ 3,985,707 ​ Depreciation expense included in depreciation and amortization expense in our consolidated statements of income (loss) totaled $689.2 million, $851.8 million and $869.6 million during 2021, 2020 and 2019, respectively. ​ Repair and maintenance expense included in direct costs in our consolidated statements of income (loss) totaled $153.9 million, $154.2 million and $248.6 million during 2021, 2020 and 2019, respectively. ​ Interest costs of $0.7 million, $0.7 million and $1.5 million were capitalized during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1</t>
        </is>
      </c>
    </row>
    <row r="3">
      <c r="A3" s="3" t="inlineStr">
        <is>
          <t>Financial Instruments and Risk Concentration</t>
        </is>
      </c>
    </row>
    <row r="4">
      <c r="A4" s="4" t="inlineStr">
        <is>
          <t>Financial Instruments and Risk Concentration</t>
        </is>
      </c>
      <c r="B4" s="4" t="inlineStr">
        <is>
          <t>Note 9 Financial Instruments and Risk Concentration ​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 Foreign Currency Risk ​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Russia, Kazakhstan and Canada, which usually are substantially unhedged. ​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 Credit Risk ​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non-U.S. national oil and gas companies. As of December 31, 2021, approximately 36% and 11% of our net accounts receivable balance was related to our operations in Saudi Arabia and Mexico, respectively.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 Interest Rate and Marketable and Non-marketable Security Price Risk ​ Our financial instruments that are potentially sensitive to changes in interest rates include our floating rate debt instruments comprised of our revolving credit facilities and our fixed rate debt securities comprised of our 5.50%, 5.10% and 5.75% senior notes, 0.75% senior exchangeable notes, 7.25% and 7.50% senior guaranteed notes and 6.50%, 7.375% and 9.00% senior priority guaranteed notes. ​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10 Debt ​ Debt consisted of the following: ​ ​ ​ ​ ​ ​ ​ ​ ​ ​ ​ December 31, ​ December 31, ​ ​ 2021 2020 ​ ​ (In thousands) 4.625% senior notes due September 2021 (1) ​ $ — ​ $ 86,329 ​ 5.50% senior notes due January 2023 ​ 24,446 ​ 28,443 ​ 5.10% senior notes due September 2023 ​ 82,703 ​ 121,077 ​ 0.75% senior exchangeable notes due January 2024 ​ 259,839 ​ 279,700 ​ 5.75% senior notes due February 2025 ​ ​ 548,458 ​ 610,818 ​ 6.50% senior priority guaranteed notes due February 2025 ​ 50,485 ​ ​ 50,485 ​ 9.00% senior priority guaranteed notes due February 2025 ​ ​ 218,082 ​ ​ 192,032 ​ 7.25% senior guaranteed notes due January 2026 ​ ​ 559,978 ​ 559,978 ​ 7.375% senior priority guaranteed notes due May 2027 ​ ​ 700,000 ​ — ​ 7.50% senior guaranteed notes due January 2028 ​ ​ 389,609 ​ 389,609 ​ 2018 revolving credit facility ​ 460,000 ​ ​ 672,500 ​ ​ ​ ​ 3,293,600 ​ ​ 2,990,971 ​ Less: deferred financing costs ​ ​ 30,805 ​ ​ 22,270 ​ Long-term debt ​ $ 3,262,795 ​ $ 2,968,701 ​ ​ (1) The 4.625% senior notes due September 2021 were classified as long-term as of December 31, 2020 because we had the ability and intent to repay this obligation utilizing our 2018 Revolving Credit Facility. ​ As of December 31, 2021, the principal amount and maturities of our primary debt for each of the five years following 2021 and thereafter are as follows: ​ ​ ​ ​ ​ ​ ​ Paid at Maturity ​ ​ (In thousands) 2022 ​ $ 50,485 (1) 2023 ​ 567,362 (2) 2024 ​ 287,302 (3) 2025 ​ 766,540 (4) 2026 ​ 559,978 (5) Thereafter ​ 1,089,609 (6) ​ ​ $ 3,321,276 ​ ​ (1) Represents our 6.5% senior priority guaranteed notes due February 2025 which were redeemed in January 2022. ​ (2) Represents our 5.50% senior notes due January 2023, 5.10% senior notes due September 2023 and our 2018 Revolving Credit Facility due October 2023. In January 2022, the 2018 Revolving Credit Facility was repaid as we entered into the 2022 Credit Agreement. ​ (3) Represents our 0.75% senior notes due January 2024. ​ (4) Represents our 5.75% senior notes due February 2025 and our 9.0% senior priority guaranteed notes due February 2025. ​ (5) Represents our 7.25% senior notes due January 2026. ​ (6) Represents our 7.375% senior priority guaranteed notes due May 2027 and 7.50% senior notes due January 2028. ​ Nabors Delaware’s various fixed rate debt securities comprised of our 5.50%, 5.10%, and 5.75% senior unsecured notes are fully and unconditionally guaranteed by us. The notes rank equal in right of payment to all Nabors Delaware’s existing and future senior unsubordinated debt. The notes rank senior in right of payment to all Nabors Delaware’s existing and future senior subordinated and subordinated debt. Our guarantee of the notes is unsecured and ranks equal in right of payment to all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The notes have customary covenants, including limitations on the incurrence of liens and entering into sale and leaseback transactions as well as customary events of default. ​ During 2020, the proceeds from the 7.25% and 7.50% Senior Guaranteed Notes Due January 2026 and 2028 offering were primarily used to repurchase $952.9 million aggregate principal amount of certain of Nabors Delaware’s senior notes that were tendered in January 2020 pursuant to an offer to purchase and consent solicitation (the “January 2020 Tender Offers”). The aggregate principal amount repurchased included approximately (i)$407.7 million of our 5.50% senior notes due 2023, (ii) $379.7 million of our 4.625% senior notes due 2021 and (iii) $165.5 million of our 5.10% senior notes due 2023. In connection with the January 2020 Tender Offers, we recognized a net loss of ​ During 2021, 2020 and 2019, we repurchased $105.9 million, $372.0 million (excluding the January 2020 Tender Offers), and $468.3 million aggregate principal amount of our senior unsecured notes for approximately $93.8 million, $300.9 million and $461.1 million, respectively, in cash, reflecting principal, accrued and unpaid interest. In connection with such repurchases, during 2021, 2020 and 2019, we recognized a net gain of approximately $13.4 million, $69.2 million and $11.5 million, respectively. In January 2022, we repaid the remaining outstanding aggregate principal balance of the ​ Exchange Transactions ​ During the fourth quarter of 2020 and the first quarter of 2021, we entered into a series of public and private exchange transactions in which Nabors Delaware exchanged 6.5% Senior Priority Guaranteed Notes due 2025 (the “6.5% Exchange Notes”) and 9.0% Senior Priority Guaranteed Notes due 2025 (the “9.0% Exchange Notes,” and collectively, the “Exchange Notes”) for various amounts of existing outstanding notes (such exchanges, collectively, the “Exchange Transactions”). Nabors Delaware did not receive any cash proceeds from the issuance of the Exchange Notes. ​ Collectively from the series of exchanges, Nabors Industries, Inc. issued $50.5 million aggregate principal amount of the 6.5% Exchange Notes and $218.1 million aggregate principal amount of new 9.0% Exchange Notes in exchange for $566.8 million aggregate principal amount of various Nabors Delaware’s outstanding Notes. ​ We recorded a gain of $161.8 million in connection with the Exchange Transactions, which was accounted for in accordance with ASC 470-60, Troubled Debt Restructuring by Debtors. Under ASC 470-60, a gain is recorded in an amount equal to the sum of the future undiscounted payments (principal and interest) related to the new Exchange Notes plus the costs incurred in connection with the transaction, less the carrying value of the notes that were exchanged. In relation to the transactions, we recorded million related to future contractual interest payments on the new Exchange Notes, and have included this amount in accrued liabilities and other long-term liabilities. ​ The aggregate principal amounts and recognized gain for such transactions were as follows (in thousands): ​ ​ ​ ​ ​ ​ ​ ​ ​ ​ Year ended December 31, ​ 2021 ​ 2020 Exchanged ​ ​ (in thousands) 4.625% senior notes due September 2021 ​ $ — ​ $ 38,209 4.625% senior notes due September 2021 ​ ​ — ​ ​ 3,733 5.10% senior notes due September 2023 ​ — ​ ​ 19,422 0.75% senior exchangeable notes due January 2024 ​ ​ 35,000 ​ ​ 250,678 5.75% senior notes due February 2025 ​ 5,000 ​ ​ 164,368 7.25% senior guaranteed notes due January 2026 ​ — ​ ​ 40,022 7.50% senior guaranteed notes due January 2028 ​ ​ — ​ ​ 10,391 Aggregate principal amount exchanged ​ 40,000 ​ ​ 526,823 Aggregate principal amount of debt issued in exchanges ​ ​ 26,050 ​ ​ 242,517 Aggregated net gain (loss) ​ ​ 22 ​ ​ 161,808 Per share amount of the aggregate gain ​ ​ 0.00 ​ ​ 19.30 ​ 7.375% Senior Priority Guaranteed Notes Due May 2027 ​ In November 2021, Nabors issued $700.0 million in aggregate principal amount of 7.375% senior priority guaranteed notes, which are fully and unconditionally guaranteed by Nabors and certain of Nabors’ indirect wholly-owned subsidiaries. Interest on the notes is payable May 15 and November 15 of each year, beginning May 15, 2022. The notes will mature on May 15, 2027. The proceeds are available for general corporate purposes including repayment of outstanding debt.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As of December 31, 2021, there was approximately ​ The exchangeable notes are currently exchangeable, under certain conditions, at an exchange rate of .8018 common shares of Nabors per $1,000 principal amount of exchangeable notes (equivalent to an exchange price of approximately $1,247.19 per common share). The exchangeable notes were originally bifurcated for accounting purposes into debt and equity components of $411.2 million and $163.8 million, respectively, based on the terms of the notes and the relative fair value at the issuance date. Upon any exchange, as a result of an amendment to the notes, Nabors Delaware will settle its exchange obligation in cash. ​ 2018 Revolving Credit Facility ​ In October 2018, Nabors Delaware and Nabors Drilling Canada Limited (“Nabors Canada” and together with Nabors Delaware, the “Borrowers”) entered into a credit agreement dated October 11, 2018 by and among the Borrowers, the guarantors identified therein, HSBC Bank Canada, as the Canadian lender the issuing banks and other lenders party thereto (the “U.S. Lenders”) and Citibank, N.A., as administrative agent solely for the U.S. Lenders (as may be amended, restated, supplemented or otherwise modified from time to time, the “2018 Revolving Credit Facility”). ​ As of December 31, 2021, we were in compliance with all covenants under the 2018 Revolving Credit Facility, we had $460.0 million outstanding under our 2018 Revolving Credit Facility and the net book value of the collateralized assets under the 2018 Revolving Credit Facility was $1.23 billion. The weighted average interest rate on borrowings under the 2018 Revolving Credit Facility at December 31, 2021 was 3.72 %. As of January 21, 2022, we repaid all amounts outstanding under the 2018 Revolving Credit Facility. ​ 2022 Credit Agreement ​ On January 21, 2022, we entered into a revolving credit agreement between Nabors Delaware, the guarantors from time to time party thereto, the issuing banks (the “Issuing Banks”) and other lenders party thereto (the “Lenders”) and Citibank, N.A., as administrative agent (the “2022 Credit Agreement”). Under the 2022 Credit Agreement, the Lenders have committed to provide up to an aggregate principal amount at any time outstanding not in excess of $350.0 million (with an accordion feature for an additional $100.0 million) to Nabors Delaware under a secured revolving credit facility, including sub-facilities provided by certain of the Lenders for letters of credit in an aggregate principal amount at any time outstanding not in excess of $100.0 million. The 2022 Credit Agreement replaces the 2018 Revolving Credit Facility. ​ The 2022 Credit Agreement permits the incurrence of additional indebtedness secured by liens, which may include liens on the collateral securing the facility, in an amount up to $150.0 million as well as a grower basket for term loans in an amount not to exceed $100.0 million secured by liens not on the collateral. The Company is required to maintain an interest coverage ratio (EBITDA/interest expense), which increases on a quarterly basis, and a minimum guarantor value, requiring the guarantors (other than the Company) and their subsidiaries to own at least of the consolidated property, plant and equipment of the Company. The facility matures on the earlier of (a) January 21, 2026 and (b) (i) to the extent any principal amount of Nabors Delaware’s existing th ​ Additionally, the Company is subject to certain covenants, which are subject to certain exceptions and include, among others, (i) a covenant restricting our ability to incur liens (subject to the additional liens basket of up to $150.0 million) , (ii) a covenant restricting its ability to pay dividends or make other distributions with respect to its capital stock and to repurchase certain indebtedness and (iii) a covenant restricting the ability of the Company’s subsidiaries to incur debt (subject to the grower basket of up to $100.0 million). ​ Letters of Credit ​ We had 18 letter-of-credit facilities with various banks as of December 31, 2021. Availability and borrowings under our letter-of-credit facilities are as follows: ​ ​ ​ ​ ​ ​ ​ December 31, ​ ​ 2021 ​ ​ (In thousands) Credit available ​ $ 620,552 ​ Less: Letters of credit outstanding, inclusive of financial and performance guarantees ​ 83,240 ​ Remaining availability ​ $ 537,3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Income Taxes ​ Income (loss) from continuing operations before income taxes consisted of the following: ​ ​ ​ ​ ​ ​ ​ ​ ​ ​ ​ ​ ​ ​ Year Ended December 31, United States and Other Jurisdictions 2021 2020 2019 ​ ​ (In thousands) United States ​ $ (153,243) ​ $ (182,706) ​ $ 5,979 ​ Other jurisdictions ​ (334,846) ​ (522,861) ​ (594,901) ​ Income (loss) from continuing operations before income taxes ​ $ (488,089) ​ $ (705,567) ​ $ (588,922) ​ ​ Income tax expense (benefit) from continuing operations consisted of the following: ​ ​ ​ ​ ​ ​ ​ ​ ​ ​ ​ ​ ​ ​ Year Ended December 31, ​ 2021 2020 2019 ​ ​ ​ ​ ​ ​ ​ ​ ​ ​ (In thousands) Current: ​ ​ ​ ​ ​ ​ ​ ​ ​ ​ U.S. federal ​ $ (1,905) ​ $ (39,268) ​ $ 1,210 ​ Outside the U.S. ​ 60,318 ​ 33,858 ​ 54,097 ​ State ​ 7,914 ​ (2,020) ​ 318 ​ ​ ​ $ 66,327 ​ $ (7,430) ​ $ 55,625 ​ Deferred: ​ ​ ​ ​ ​ ​ ​ ​ ​ ​ U.S. federal ​ $ (4,669) ​ $ 67,909 ​ $ 58,157 ​ Outside the U.S. ​ (3,608) ​ (4,992) ​ (25,428) ​ State ​ (2,429) ​ 1,799 ​ 3,222 ​ ​ ​ $ (10,706) ​ $ 64,716 ​ $ 35,951 ​ Income tax expense (benefit) ​ $ 55,621 ​ $ 57,286 ​ $ 91,576 ​ ​ A reconciliation of our statutory tax rate to our worldwide effective tax rate consists of the following: ​ ​ ​ ​ ​ ​ ​ ​ ​ ​ ​ ​ ​ ​ Year Ended December 31, ​ 2021 2020 2019 ​ ​ (In thousands) Income tax provision at statutory (Bermuda rate of 0%) ​ $ — ​ $ — ​ $ — ​ Taxes (benefit) on U.S. and other international earnings (losses) at greater than the Bermuda rate ​ 23,395 ​ 62,751 ​ 54,060 ​ Increase (decrease) in valuation allowance ​ 8,276 ​ (9,759) ​ 32,869 ​ Tax reserves and interest ​ ​ 26,266 ​ ​ 861 ​ ​ 1,107 ​ State income taxes (benefit) ​ (2,316) ​ 3,433 ​ 3,540 ​ Income tax expense (benefit) ​ $ 55,621 ​ $ 57,286 ​ $ 91,576 ​ Effective tax rate ​ (11.4)% ​ (8.1)% ​ (15.5)% ​ ​ The relatively small decrease in tax expense was primarily attributable to higher tax expense on a gain related to our debt exchange recognized in 2020, partially offset by an increase in tax expense attributable to a recorded liability for uncertain tax positions of $26.3 million in 2021, as well as changes in the operating income and the geographic mix of our pre-tax earnings (losses) in the jurisdictions in which we operate. ​ The components of our net deferred taxes consisted of the following: ​ ​ ​ ​ ​ ​ ​ ​ ​ ​ ​ December 31, ​ 2021 2020 ​ ​ (In thousands) Deferred tax assets: ​ ​ ​ ​ ​ ​ ​ Net operating loss carryforwards ​ $ 3,676,333 ​ $ 3,618,227 ​ Equity compensation ​ 822 ​ 1,594 ​ Deferred revenue ​ 775 ​ 3,878 ​ Tax credit and other attribute carryforwards ​ 84,624 ​ 84,502 ​ Insurance loss reserves ​ 2,909 ​ 2,086 ​ Depreciation and amortization for tax in excess of book expense ​ ​ 118,151 ​ ​ 44,837 ​ Other ​ 131,223 ​ 110,003 ​ Subtotal ​ 4,014,837 ​ 3,865,127 ​ Valuation allowance ​ (3,754,207) ​ (3,602,144) ​ Deferred tax assets: ​ $ 260,630 ​ $ 262,983 ​ Deferred tax liabilities: ​ ​ ​ ​ ​ ​ ​ Depreciation and amortization for tax in excess of book expense ​ $ — ​ $ — ​ Other ​ 4,772 ​ 17,388 ​ Deferred tax liability ​ $ 4,772 ​ $ 17,388 ​ Net deferred tax assets (liabilities) ​ $ 255,858 ​ $ 245,595 ​ Balance Sheet Summary: ​ ​ ​ ​ ​ ​ ​ Net noncurrent deferred tax asset ​ $ 258,631 ​ $ 247,171 ​ Net noncurrent deferred tax liability ​ (2,773) ​ (1,576) ​ Net deferred tax asset (liability) ​ $ 255,858 ​ $ 245,595 ​ ​ As of December 31, 2021, we had federal, state, and foreign net operating loss (“NOL”) carryforwards of approximately $728.6 million, $931.1 million and $14.2 billion, respectively. Of those amounts, $7.6 billion will expire between 2022 and 2042 if not utilized. We provide a valuation allowance against NOL carryforwards in various tax jurisdictions based on our consideration of existing temporary differences and expected future earning levels in those jurisdictions. A valuation allowance of approximately $3.5 billion as of December 31, 2021 has been recognized related to certain NOL carryforwards as we believe it is more likely than not that the benefit of these NOL carryforwards will not be realized. ​ The following is a reconciliation of our uncertain tax positions: ​ ​ ​ ​ ​ ​ ​ ​ ​ ​ ​ ​ ​ ​ 2021 ​ 2020 2019 ​ ​ (In thousands) Balance as of January 1 ​ $ 26,704 ​ ​ $ 25,770 ​ $ 25,711 ​ Additions for tax positions of prior years ​ 19,760 ​ ​ 1,887 ​ 1,003 ​ Reductions for tax positions for prior years ​ (476) ​ ​ (953) ​ (860) ​ Settlements ​ ​ — ​ ​ ​ — ​ ​ (84) ​ Balance as of December 31 ​ $ 45,988 ​ ​ $ 26,704 ​ $ 25,770 ​ ​ If the unrecognized tax benefits of $46.0 million are realized, this would favorably impact the worldwide effective tax rate. As of December 31, 2021, 2020 and 2019, we had approximately $14.4 million, $7.6 million and $7.7 million, respectively, of interest and penalties related to uncertain tax positions. During 2021, 2020 and 2019, we accrued and recognized estimated interest and penalties related to uncertain tax positions of approximately $6.9 million, ($0.6) million and $0.8 million, respectively. We include potential interest and penalties related to uncertain tax positions within our global operations in the income tax expense (benefit) line item in our consolidated statements of income (loss). ​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 We conduct business globally and, as a result, we file numerous income tax returns in the U.S. and non-U.S. jurisdictions. In the normal course of business we are subject to examination by taxing authorities throughout the world, including major jurisdictions such as Canada, Colombia, Mexico, Saudi Arabia and the United States. We are no longer subject to U.S. Federal income tax examinations for years before 2018 and non-U.S. income tax examinations for years before 20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991471</v>
      </c>
      <c r="C3" s="6" t="n">
        <v>472246</v>
      </c>
    </row>
    <row r="4">
      <c r="A4" s="4" t="inlineStr">
        <is>
          <t>Short-term investments</t>
        </is>
      </c>
      <c r="B4" s="5" t="n">
        <v>17</v>
      </c>
      <c r="C4" s="5" t="n">
        <v>9500</v>
      </c>
    </row>
    <row r="5">
      <c r="A5" s="4" t="inlineStr">
        <is>
          <t>Accounts receivable, net of allowance of $67,292 and $69,807, respectively</t>
        </is>
      </c>
      <c r="B5" s="5" t="n">
        <v>287572</v>
      </c>
      <c r="C5" s="5" t="n">
        <v>362977</v>
      </c>
    </row>
    <row r="6">
      <c r="A6" s="4" t="inlineStr">
        <is>
          <t>Inventory, net</t>
        </is>
      </c>
      <c r="B6" s="5" t="n">
        <v>126448</v>
      </c>
      <c r="C6" s="5" t="n">
        <v>160585</v>
      </c>
    </row>
    <row r="7">
      <c r="A7" s="4" t="inlineStr">
        <is>
          <t>Assets held for sale</t>
        </is>
      </c>
      <c r="B7" s="5" t="n">
        <v>16561</v>
      </c>
      <c r="C7" s="5" t="n">
        <v>16562</v>
      </c>
    </row>
    <row r="8">
      <c r="A8" s="4" t="inlineStr">
        <is>
          <t>Other current assets</t>
        </is>
      </c>
      <c r="B8" s="5" t="n">
        <v>95740</v>
      </c>
      <c r="C8" s="5" t="n">
        <v>109595</v>
      </c>
    </row>
    <row r="9">
      <c r="A9" s="4" t="inlineStr">
        <is>
          <t>Total current assets</t>
        </is>
      </c>
      <c r="B9" s="5" t="n">
        <v>1517809</v>
      </c>
      <c r="C9" s="5" t="n">
        <v>1131465</v>
      </c>
    </row>
    <row r="10">
      <c r="A10" s="4" t="inlineStr">
        <is>
          <t>Property, plant and equipment, net</t>
        </is>
      </c>
      <c r="B10" s="5" t="n">
        <v>3332498</v>
      </c>
      <c r="C10" s="5" t="n">
        <v>3985707</v>
      </c>
    </row>
    <row r="11">
      <c r="A11" s="4" t="inlineStr">
        <is>
          <t>Restricted cash held in trust</t>
        </is>
      </c>
      <c r="B11" s="5" t="n">
        <v>281523</v>
      </c>
    </row>
    <row r="12">
      <c r="A12" s="4" t="inlineStr">
        <is>
          <t>Deferred income taxes</t>
        </is>
      </c>
      <c r="B12" s="5" t="n">
        <v>258631</v>
      </c>
      <c r="C12" s="5" t="n">
        <v>247171</v>
      </c>
    </row>
    <row r="13">
      <c r="A13" s="4" t="inlineStr">
        <is>
          <t>Other long-term assets</t>
        </is>
      </c>
      <c r="B13" s="5" t="n">
        <v>134903</v>
      </c>
      <c r="C13" s="5" t="n">
        <v>139085</v>
      </c>
    </row>
    <row r="14">
      <c r="A14" s="4" t="inlineStr">
        <is>
          <t>Total assets (1)</t>
        </is>
      </c>
      <c r="B14" s="5" t="n">
        <v>5525364</v>
      </c>
      <c r="C14" s="5" t="n">
        <v>5503428</v>
      </c>
    </row>
    <row r="15">
      <c r="A15" s="3" t="inlineStr">
        <is>
          <t>Current liabilities:</t>
        </is>
      </c>
    </row>
    <row r="16">
      <c r="A16" s="4" t="inlineStr">
        <is>
          <t>Trade accounts payable</t>
        </is>
      </c>
      <c r="B16" s="5" t="n">
        <v>253748</v>
      </c>
      <c r="C16" s="5" t="n">
        <v>220922</v>
      </c>
    </row>
    <row r="17">
      <c r="A17" s="4" t="inlineStr">
        <is>
          <t>Accrued liabilities</t>
        </is>
      </c>
      <c r="B17" s="5" t="n">
        <v>247171</v>
      </c>
      <c r="C17" s="5" t="n">
        <v>276085</v>
      </c>
    </row>
    <row r="18">
      <c r="A18" s="4" t="inlineStr">
        <is>
          <t>Income taxes payable</t>
        </is>
      </c>
      <c r="B18" s="5" t="n">
        <v>18887</v>
      </c>
      <c r="C18" s="5" t="n">
        <v>10157</v>
      </c>
    </row>
    <row r="19">
      <c r="A19" s="4" t="inlineStr">
        <is>
          <t>Current lease liabilities</t>
        </is>
      </c>
      <c r="B19" s="5" t="n">
        <v>5422</v>
      </c>
      <c r="C19" s="5" t="n">
        <v>8305</v>
      </c>
    </row>
    <row r="20">
      <c r="A20" s="4" t="inlineStr">
        <is>
          <t>Total current liabilities</t>
        </is>
      </c>
      <c r="B20" s="5" t="n">
        <v>525228</v>
      </c>
      <c r="C20" s="5" t="n">
        <v>515469</v>
      </c>
    </row>
    <row r="21">
      <c r="A21" s="4" t="inlineStr">
        <is>
          <t>Long-term debt</t>
        </is>
      </c>
      <c r="B21" s="5" t="n">
        <v>3262795</v>
      </c>
      <c r="C21" s="5" t="n">
        <v>2968701</v>
      </c>
    </row>
    <row r="22">
      <c r="A22" s="4" t="inlineStr">
        <is>
          <t>Other long-term liabilities</t>
        </is>
      </c>
      <c r="B22" s="5" t="n">
        <v>340347</v>
      </c>
      <c r="C22" s="5" t="n">
        <v>318034</v>
      </c>
    </row>
    <row r="23">
      <c r="A23" s="4" t="inlineStr">
        <is>
          <t>Deferred income taxes</t>
        </is>
      </c>
      <c r="B23" s="5" t="n">
        <v>2773</v>
      </c>
      <c r="C23" s="5" t="n">
        <v>1576</v>
      </c>
    </row>
    <row r="24">
      <c r="A24" s="4" t="inlineStr">
        <is>
          <t>Total liabilities (1)</t>
        </is>
      </c>
      <c r="B24" s="5" t="n">
        <v>4131143</v>
      </c>
      <c r="C24" s="5" t="n">
        <v>3803780</v>
      </c>
    </row>
    <row r="25">
      <c r="A25" s="4" t="inlineStr">
        <is>
          <t>Commitments and contingencies (Note 15)</t>
        </is>
      </c>
      <c r="B25" s="4" t="inlineStr">
        <is>
          <t xml:space="preserve"> </t>
        </is>
      </c>
      <c r="C25" s="4" t="inlineStr">
        <is>
          <t xml:space="preserve"> </t>
        </is>
      </c>
    </row>
    <row r="26">
      <c r="A26" s="4" t="inlineStr">
        <is>
          <t>Redeemable noncontrolling interest in subsidiary</t>
        </is>
      </c>
      <c r="B26" s="5" t="n">
        <v>675283</v>
      </c>
      <c r="C26" s="5" t="n">
        <v>442840</v>
      </c>
    </row>
    <row r="27">
      <c r="A27" s="3" t="inlineStr">
        <is>
          <t>Shareholders' equity:</t>
        </is>
      </c>
    </row>
    <row r="28">
      <c r="A28" s="4" t="inlineStr">
        <is>
          <t>Preferred shares, par value $0.001 per share: Series A 6% Cumulative Mandatory Convertible; $50 per share liquidation preference; outstanding 0 and 4,870, respectively</t>
        </is>
      </c>
      <c r="C28" s="5" t="n">
        <v>5</v>
      </c>
    </row>
    <row r="29">
      <c r="A29" s="4" t="inlineStr">
        <is>
          <t>Common shares, par value $0.05 per share: Authorized common shares 32,000; issued 9,295 and 8,383, respectively</t>
        </is>
      </c>
      <c r="B29" s="5" t="n">
        <v>466</v>
      </c>
      <c r="C29" s="5" t="n">
        <v>419</v>
      </c>
    </row>
    <row r="30">
      <c r="A30" s="4" t="inlineStr">
        <is>
          <t>Capital in excess of par value</t>
        </is>
      </c>
      <c r="B30" s="5" t="n">
        <v>3454563</v>
      </c>
      <c r="C30" s="5" t="n">
        <v>3423935</v>
      </c>
    </row>
    <row r="31">
      <c r="A31" s="4" t="inlineStr">
        <is>
          <t>Accumulated other comprehensive income (loss)</t>
        </is>
      </c>
      <c r="B31" s="5" t="n">
        <v>-10634</v>
      </c>
      <c r="C31" s="5" t="n">
        <v>-11124</v>
      </c>
    </row>
    <row r="32">
      <c r="A32" s="4" t="inlineStr">
        <is>
          <t>Retained earnings (accumulated deficit)</t>
        </is>
      </c>
      <c r="B32" s="5" t="n">
        <v>-1537988</v>
      </c>
      <c r="C32" s="5" t="n">
        <v>-946100</v>
      </c>
    </row>
    <row r="33">
      <c r="A33" s="4" t="inlineStr">
        <is>
          <t>Less: treasury shares, at cost, 1,090 and 1,090 common shares, respectively</t>
        </is>
      </c>
      <c r="B33" s="5" t="n">
        <v>-1315751</v>
      </c>
      <c r="C33" s="5" t="n">
        <v>-1315751</v>
      </c>
    </row>
    <row r="34">
      <c r="A34" s="4" t="inlineStr">
        <is>
          <t>Total shareholders' equity</t>
        </is>
      </c>
      <c r="B34" s="5" t="n">
        <v>590656</v>
      </c>
      <c r="C34" s="5" t="n">
        <v>1151384</v>
      </c>
    </row>
    <row r="35">
      <c r="A35" s="4" t="inlineStr">
        <is>
          <t>Noncontrolling interest</t>
        </is>
      </c>
      <c r="B35" s="5" t="n">
        <v>128282</v>
      </c>
      <c r="C35" s="5" t="n">
        <v>105424</v>
      </c>
    </row>
    <row r="36">
      <c r="A36" s="4" t="inlineStr">
        <is>
          <t>Total equity</t>
        </is>
      </c>
      <c r="B36" s="5" t="n">
        <v>718938</v>
      </c>
      <c r="C36" s="5" t="n">
        <v>1256808</v>
      </c>
    </row>
    <row r="37">
      <c r="A37" s="4" t="inlineStr">
        <is>
          <t>Total liabilities and equity</t>
        </is>
      </c>
      <c r="B37" s="6" t="n">
        <v>5525364</v>
      </c>
      <c r="C37" s="6" t="n">
        <v>550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Note 12 Shareholders’ Equity ​ Common shares ​ Our authorized share capital consists of 57.0 million shares of which 32.0 million are common shares, par value $0.05 per share, and 25.0 million are preferred shares, par value $0.001 per share. The preferred shares are issuable in one or more classes or series, full, limited or no voting rights, designations, preferences, special rights, qualifications, limitations and restrictions, as may be determined by the Board. ​ During 2020, we repurchased 34 thousand shares of our common stock for an aggregate price of approximately $1.7 million, all of which are held by our subsidiaries, and which are accounted for as treasury stock. ​ On July 19, 2021, we issued 147,974 shares of our common stock, valued at approximately $12.9 million, in connection with the purchase of certain development stage technologies in the energy transition space. Of the shares issued, 71,280 shares are forfeitable if certain milestones are not achieved over the next two years. ​ From time to time, treasury shares may be reissued subject to applicable securities law limitations. When shares are reissued, we use the weighted-average-cost method for determining cost. The difference between the cost of the shares and the issuance price is added to or deducted from our capital in excess of par value account. No shares have been reissued during 2021, 2020 or 2019. ​ Common stock warrants ​ On May 27, 2021, the Board declared a distribution to holders of the Company’s common shares of warrants to purchase its common shares, the Warrants (as defined above). Holders of Nabors common shares received two million warrants on June 11, 2021 to shareholders of record as of June 4, 2021. ​ Each Warrant represents the right to purchase one common share at an initial exercise price of $166.66667 per Warrant, subject to certain adjustments (the “Exercise Price”). In addition, Warrants submitted for exercise may be eligible to receive an additional one higher than the sum of the volume weighted average prices of Nabors’ common shares on each of the second, third and fourth days before any Warrant holder exercises its Warrants. Payment for common shares on exercise of Warrants may be in (i) cash or (ii)“Designated Notes,” which the Company initially defines as (a) Nabors Delaware’s (i) 5.10% Notes due 2023, (ii) 0.75% Exchangeable Notes due 2024, (iii) 5.75% Notes due 2025 and (b) the Company’s 7.25% Notes due 2026 of the market price of the common shares. The Warrants expire on June 11, 2026, but the expiration date may be accelerated at any time by the Company upon 20-days’ prior notice. The Company has listed the Warrants on the over-the-counter market. ​ The common stock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Warrants was initially measured at fair value using a Monte Carlo pricing model and subsequently, the fair value of the Warrants have been estimated using a Monte Carlo pricing model at each measurement date. At distribution, the fair value of the Warrants was million. At December 31, 2021, the fair value of the Warrants was approximat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Dec. 31, 2021</t>
        </is>
      </c>
    </row>
    <row r="3">
      <c r="A3" s="3" t="inlineStr">
        <is>
          <t>Joint Ventures</t>
        </is>
      </c>
    </row>
    <row r="4">
      <c r="A4" s="4" t="inlineStr">
        <is>
          <t>Joint Ventures</t>
        </is>
      </c>
      <c r="B4" s="4" t="inlineStr">
        <is>
          <t>Note 13 Joint Ventures ​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maturity and are required to be converted to authorized capital should certain events occur, including the accumulation of specified losses. In Nabors’ accompanying consolidated balance sheet, Saudi Aramco’s share of authorized capital is reported as a component of noncontrolling interest in equity and Saudi Aramco’s share of the redeemable ownership interests as redeemable noncontrolling interests in subsidiary, classified as mezzanine equity. As of December 31, 2021, the amount included in redeemable noncontrolling interest was million. The accrued interest on the redeemable ownership interest is a non-cash financing activity and is reported as an increase in the redeemable noncontrolling interest in subsidiary line in our condensed consolidated balance sheet. In January 2021, SANAD settled approximately $100 million of the accrued interest from inception to December 31, 2020, by making a cash payment to each partner for their respective amounts. The assets and liabilities included in the condensed balance sheet below are (1) assets that can either be used to settle obligations of the VIE or be made available in the future to the equity owners through dividends, distributions or in exchange of the redeemable ownership interests (upon mutual agreement of the owners) or (2) liabilities for which creditors do not have recourse to other assets of Nabors. ​ The condensed balance sheet of SANAD, as included in our consolidated balance sheet, is presented below. ​ ​ ​ ​ ​ ​ ​ ​ ​ ​ ​ December 31, ​ 2021 2020 ​ ​ (In thousands) Assets: ​ ​ ​ ​ ​ ​ ​ Cash and cash equivalents ​ $ 293,037 ​ $ 368,981 ​ Accounts receivable ​ 88,174 ​ 79,711 ​ Other current assets ​ 6,662 ​ 17,148 ​ Property, plant and equipment, net ​ 467,587 ​ 428,331 ​ Other long-term assets ​ 19,010 ​ 2,590 ​ Total assets ​ $ 874,470 ​ $ 896,761 ​ Liabilities: ​ ​ ​ ​ ​ ​ ​ Accounts payable ​ $ 61,278 ​ $ 61,808 ​ Accrued liabilities ​ 6,021 ​ 18,791 ​ Other liabilities ​ ​ 26,300 ​ ​ — ​ Total liabilities ​ $ 93,599 ​ $ 80,5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1</t>
        </is>
      </c>
    </row>
    <row r="3">
      <c r="A3" s="3" t="inlineStr">
        <is>
          <t>Related-Party Transactions</t>
        </is>
      </c>
    </row>
    <row r="4">
      <c r="A4" s="4" t="inlineStr">
        <is>
          <t>Related-Party Transactions</t>
        </is>
      </c>
      <c r="B4" s="4" t="inlineStr">
        <is>
          <t>Note 14 Related-Party Transactions ​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5.3 million and $5.5 million is included in other long-term assets in our consolidated balance sheets as of December 31, 2021 and 2020, respectively. ​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 In November 2021, Nabors Energy Transition Corporation (“NETC”), a special purpose acquisition company, commonly referred to as a “SPAC”, co-sponsored by Nabors and Greens Road Energy LLC, completed its initial public offering of 27,600,000 units. Greens Road Energy LLC is owned by certain members of Nabors’ board of directors and management team. Simultaneously with the closing of the IPO, NETC completed the private sale of an aggregate of 13,730,000 warrants with a fair value of $1 per warrant, of which 6,288,500 warrants were purchased by related parties including certain Nabors board members, officers and employees, with the remainder being purchased by a subsidiary of Nabors. ​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During 2017, our joint venture with Saudi Aramco, SANAD, began operations. As such, we have included transactions with Saudi Aramco effective as of the commencement of operations of SANAD. See Note 13 — Joint Ventures. Revenues from business transactions with these affiliated entities totaled ​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21, 2020 and 2019, we incurred costs for these services of $5.8 million, $6.2 million and $20.0 million, respectively. We had accounts payable to these CCG-related companies of $0.3 million and $0.8 million as of December 31, 2021 and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5 Commitments and Contingencies ​ Commitments ​ Under the joint venture agreement with Saudi Aramco,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 Leases Nabors and its subsidiaries occupy various facilities and lease certain equipment under various lease agreements. Rental expense relating to operating leases with terms greater than 30 days amounted to $9.3 million, $12.4 million and $15.9 million for the years ended December 31, 2021, 2020 and 2019, respectively. See Note 20 — Leases for more information on the minimum rental commitments under non-cancelable operating leases. ​ Contingencies ​ Income Tax Contingencies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0.3 million (at December 31, 2021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which again overturned the appeals court’s decision. The case was moved back to the court of appeals, which, once again, reinstated the verdict, failing to abide by the Supreme Court’s ruling. Accordingly, we are appealing once more to the Supreme Court to try to get a final ruling on the matter.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 Following a routine audit conducted in May and June of 2018 by the Atyrau Oblast Ecology Department (the “AOED”), our joint venture in Kazakhstan, KMG Nabors Drilling Company (“KNDC”), was administratively fined for not having emissions permits for KNDC owned or leased equipment, due to a change in interpretation by the AOED that the owner/lessor of the equipment that emits the pollutants must have its own permits. Administrative fines of $0.8 million were paid by KNDC for such violations. AOED also assessed additional “environmental damages” in the amount of $3.4 million for the period. KNDC appealed and, ultimately, the Supreme Court ruled in KNDC’s favor on July 21, 2021, terminating the administrative case for lack of evidence. KNDC was reimbursed by the AOED for the environmental damages on December 27, 2021. With the potential for additional damages for later year audits, KNDC and the operator have executed an agreement formalizing the operator’s obligation to reimburse KNDC for many of the financial expenses related to this case as well as penalties and expenses related to future audit periods. Since 2019, KNDC holds its own permits. Another audit by AOED was performed for the second half of 2018, but KNDC continues to appeal this decision in the same manner as the prior audit. Meanwhile, KNDC received notice from government officials that certain of our employees may be held personally responsible, but considering the numerous court proceedings, the governmental officials temporarily suspended any criminal investigations. On December 10, 2021, the regional court in Atyrau Region upheld KNDC’s position and ruled in our favor. AOED still holds a right to appeal this decision. We continue to be engaged and are monitoring the situation.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Agreement (see Note 4—Accounts Receivable Sales Agreement)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2 2023 2024 Thereafter Total ​ ​ (In thousands) Financial standby letters of credit and other financial surety instruments ​ $ 34,726 13,000 8,488 35,957 ​ $ 92,17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12 Months Ended</t>
        </is>
      </c>
    </row>
    <row r="2">
      <c r="B2" s="2" t="inlineStr">
        <is>
          <t>Dec. 31, 2021</t>
        </is>
      </c>
    </row>
    <row r="3">
      <c r="A3" s="3" t="inlineStr">
        <is>
          <t>Earnings (Losses) Per Share</t>
        </is>
      </c>
    </row>
    <row r="4">
      <c r="A4" s="4" t="inlineStr">
        <is>
          <t>Earnings (Losses) Per Share</t>
        </is>
      </c>
      <c r="B4" s="4" t="inlineStr">
        <is>
          <t>Note 16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tock. Shares issuable upon exchange of the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1,257.81 on the last trading day of the quarter, which did not occur during the year ended December 31, 2021. ​ A reconciliation of the numerators and denominators of the basic and diluted earnings (losses) per share computations is as follows: ​ ​ ​ ​ ​ ​ ​ ​ ​ ​ ​ ​ ​ ​ ​ ​ ​ ​ Year Ended December 31, ​ ​ ​ ​ 2021 2020 2019 ​ ​ (In thousands, except per share amounts) BASIC EPS: ​ ​ ​ ​ ​ ​ ​ ​ ​ ​ ​ ​ Net income (loss) (numerator): ​ ​ ​ ​ ​ ​ ​ ​ ​ ​ ​ ​ Income (loss) from continuing operations, net of tax ​ ​ ​ $ (543,710) ​ $ (762,853) ​ $ (680,498) ​ Less: net (income) loss attributable to noncontrolling interest ​ ​ ​ (25,582) ​ (42,795) ​ (22,375) ​ Less: preferred stock dividends ​ ​ ​ (3,653) ​ (14,611) ​ (17,244) ​ Less: accrued distribution on redeemable noncontrolling interest in subsidiary ​ ​ ​ ​ (9,445) ​ ​ (17,442) ​ ​ (20,534) ​ Less: distributed and undistributed earnings allocated to unvested shareholders ​ ​ ​ ​ — ​ ​ (125) ​ ​ (459) ​ Numerator for basic earnings per share: ​ ​ ​ ​ ​ ​ ​ ​ ​ ​ ​ ​ Adjusted income (loss) from continuing operations, net of tax - basic ​ ​ ​ $ (582,390) ​ $ (837,826) ​ $ (741,110) ​ Income (loss) from discontinued operations, net of tax ​ ​ ​ $ 20 ​ $ 7 ​ $ (12) ​ ​ ​ ​ ​ ​ ​ ​ ​ ​ ​ ​ ​ ​ Weighted-average number of shares outstanding - basic ​ ​ ​ 7,605 ​ 7,059 ​ 7,032 ​ Earnings (losses) per share: ​ ​ ​ ​ ​ ​ ​ ​ ​ ​ ​ ​ Basic from continuing operations ​ ​ ​ $ (76.58) ​ $ (118.69) ​ $ (105.39) ​ Basic from discontinued operations ​ ​ ​ — ​ — ​ — ​ Total Basic ​ ​ ​ $ (76.58) ​ $ (118.69) ​ $ (105.39) ​ DILUTED EPS: ​ ​ ​ ​ ​ ​ ​ ​ ​ ​ ​ ​ Adjusted income (loss) from continuing operations, net of tax - basic ​ ​ ​ $ (582,390) ​ $ (837,826) ​ $ (741,110) ​ Add: effect of reallocating undistributed earnings of unvested shareholders ​ ​ ​ ​ — ​ ​ — ​ ​ — ​ Adjusted income (loss) from continuing operations, net of tax - diluted ​ ​ ​ $ (582,390) ​ $ (837,826) ​ $ (741,110) ​ Income (loss) from discontinued operations, net of tax ​ ​ ​ $ 20 ​ $ 7 ​ $ (12) ​ ​ ​ ​ ​ ​ ​ ​ ​ ​ ​ ​ ​ ​ Weighted-average number of shares outstanding - basic ​ ​ ​ 7,605 ​ 7,059 ​ 7,032 ​ Add: dilutive effect of potential common shares ​ ​ ​ ​ — ​ ​ — ​ ​ — ​ Weighted-average number of shares outstanding - diluted ​ ​ ​ ​ 7,605 ​ ​ 7,059 ​ ​ 7,032 ​ Earnings (losses) per share: ​ ​ ​ ​ ​ ​ ​ ​ ​ ​ ​ ​ Diluted from continuing operations ​ ​ ​ $ (76.58) ​ $ (118.69) ​ $ (105.39) ​ Diluted from discontinued operations ​ ​ ​ — ​ — ​ — ​ Total Diluted ​ ​ ​ $ (76.58) ​ $ (118.69) ​ $ (105.39) ​ ​ ​ ​ ​ ​ ​ ​ ​ ​ ​ ​ ​ ​ ​ All share and per share amounts have been adjusted for the 1-for-50 reverse split that became effective at 11:59 p.m. Eastern time on April 22, 2020. ​ For all periods presented, the computation of diluted earnings (losses) per share excludes outstanding stock options with exercise prices greater than the average market price of Nabors’ common shares, because their inclusion would be anti-dilutive and because they are not considered participating securities.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shares from options that were excluded from diluted earnings (losses) per share that would potentially dilute earnings per share in the future were as follows: ​ ​ ​ ​ ​ ​ ​ ​ ​ ​ ​ ​ ​ ​ ​ ​ ​ Year Ended December 31, ​ ​ ​ ​ 2021 2020 2019 ​ ​ (In thousands) Potentially dilutive securities excluded as anti-dilutive ​ ​ ​ ​ 28 ​ ​ 66 ​ ​ 40 ​ Additionally, through the first quarter of 2021, we excluded 0.79 million common shares from the computation of diluted shares issuable upon the conversion of mandatory convertible preferred shares, because their effect would be anti-dilutive under the if-converted method. Starting in the second quarter of 2021, we excluded 5.0 million shares from the computation of diluted shares related to the warrants issued because their effect would be anti-dilutive under the if-converted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Balance Sheet, Income Statement and Cash Flow Information</t>
        </is>
      </c>
      <c r="B1" s="2" t="inlineStr">
        <is>
          <t>12 Months Ended</t>
        </is>
      </c>
    </row>
    <row r="2">
      <c r="B2" s="2" t="inlineStr">
        <is>
          <t>Dec. 31, 2021</t>
        </is>
      </c>
    </row>
    <row r="3">
      <c r="A3" s="3" t="inlineStr">
        <is>
          <t>Supplemental Balance Sheet, Income Statement and Cash Flow Information</t>
        </is>
      </c>
    </row>
    <row r="4">
      <c r="A4" s="4" t="inlineStr">
        <is>
          <t>Supplemental Balance Sheet, Income Statement and Cash Flow Information</t>
        </is>
      </c>
      <c r="B4" s="4" t="inlineStr">
        <is>
          <t>Note 17 Supplemental Balance Sheet, Income Statement and Cash Flow Information ​ Accrued liabilities include the following: ​ ​ ​ ​ ​ ​ ​ ​ ​ ​ ​ December 31, ​ 2021 2020 ​ ​ (In thousands) Accrued compensation ​ $ 51,993 ​ $ 82,462 ​ Deferred revenue and proceeds on insurance and asset sales ​ 59,816 ​ ​ 61,473 ​ Other taxes payable ​ 34,333 ​ ​ 28,602 ​ Workers’ compensation liabilities ​ 6,588 ​ 7,788 ​ Interest payable ​ 71,814 ​ 62,935 ​ Litigation reserves ​ 14,939 ​ 13,976 ​ Dividends declared and payable ​ — ​ 3,653 ​ Other accrued liabilities ​ 7,688 ​ 15,196 ​ ​ ​ $ 247,171 ​ $ 276,085 ​ ​ Investment income (loss) includes the following: ​ ​ ​ ​ ​ ​ ​ ​ ​ ​ ​ ​ ​ ​ ​ ​ Year Ended December 31, ​ ​ ​ 2021 2020 2019 ​ (In thousands) ​ Interest and dividend income ​ ​ $ 1,527 ​ $ 4,705 ​ $ 8,424 ​ Gains (losses) on marketable securities ​ ​ 30 ​ (3,267) ​ 1,794 ​ ​ ​ ​ $ 1,557 ​ $ 1,438 ​ $ 10,218 ​ ​ Other, net includes the following: ​ ​ ​ ​ ​ ​ ​ ​ ​ ​ ​ ​ ​ ​ ​ ​ ​ ​ Year Ended December 31, ​ ​ ​ ​ 2021 2020 2019 ​ ​ (In thousands) ​ Losses (gains) on sales, disposals and involuntary conversions of long-lived assets ​ ​ ​ $ 23,883 ​ $ 12,363 ​ $ 7,141 ​ Purchase of technology ​ ​ ​ ​ 14,733 ​ ​ — ​ ​ — ​ Litigation expenses and reserves ​ ​ ​ 8,290 ​ ​ 4,249 ​ ​ 5,226 ​ Foreign currency transaction losses (gains) ​ ​ ​ 4,807 ​ ​ 12,125 ​ ​ 20,929 ​ Other losses (gains) ​ ​ ​ 1,708 ​ ​ (170) ​ ​ (72) ​ ​ ​ ​ ​ $ 53,421 ​ $ 28,567 ​ $ 33,224 ​ ​ The changes in accumulated other comprehensive income (loss), by component, include the following: ​ ​ ​ ​ ​ ​ ​ ​ ​ ​ ​ ​ ​ ​ ​ ​ ​ ​ ​ ​ ​ ​ ​ ​ ​ ​ Gains ​ Defined ​ ​ ​ ​ ​ ​ ​ ​ (losses) on ​ benefit ​ Foreign ​ ​ ​ ​ ​ cash flow ​ pension plan ​ currency ​ ​ ​ ​ hedges items items Total ​ ​ (In thousands (1) ) As of January 1, 2020 ​ $ (65) ​ $ (3,778) ​ $ (7,945) ​ $ (11,788) ​ Other comprehensive income (loss) before reclassifications ​ — ​ ​ — ​ 435 ​ ​ 435 ​ Amounts reclassified from accumulated other comprehensive income (loss) ​ 67 ​ ​ 162 ​ ​ — ​ ​ 229 ​ Net other comprehensive income (loss) ​ 67 ​ 162 ​ 435 ​ 664 ​ As of December 31, 2020 ​ $ 2 ​ $ (3,616) ​ $ (7,510) ​ $ (11,124) ​ (1) All amounts are net of tax. ​ ​ ​ ​ ​ ​ ​ ​ ​ ​ ​ ​ ​ ​ ​ ​ ​ ​ ​ ​ ​ ​ ​ ​ ​ ​ Gains ​ Defined ​ ​ ​ ​ ​ ​ ​ ​ (losses) on ​ benefit ​ Foreign ​ ​ ​ ​ ​ cash flow ​ pension plan ​ currency ​ ​ ​ ​ hedges items items Total ​ ​ (In thousands (1) ) As of January 1, 2021 ​ $ 2 ​ $ (3,616) ​ $ (7,510) ​ $ (11,124) ​ Other comprehensive income (loss) before reclassifications ​ — ​ (1,900) ​ 2,230 ​ 330 ​ Amounts reclassified from accumulated other comprehensive income (loss) ​ — ​ 160 ​ — ​ 160 ​ Net other comprehensive income (loss) ​ — ​ (1,740) ​ 2,230 ​ 490 ​ As of December 31, 2021 ​ $ 2 ​ $ (5,356) ​ $ (5,280) ​ $ (10,634) ​ (1) All amounts are net of tax. ​ The line items that were reclassified to net income include the following: ​ Line item in consolidated statement of income (loss) ​ ​ ​ ​ ​ ​ ​ ​ ​ ​ ​ ​ ​ ​ ​ ​ ​ ​ Year Ended December 31, ​ ​ ​ ​ 2021 2020 2019 ​ ​ (In thousands) ​ Interest expense ​ ​ ​ — ​ 160 ​ 567 ​ General and administrative expenses ​ ​ ​ 208 ​ 210 ​ 217 ​ Total income (loss) from continuing operations before income tax ​ ​ ​ (208) ​ (370) ​ (784) ​ Tax expense (benefit) ​ ​ ​ ​ (48) ​ ​ (141) ​ ​ (190) ​ Reclassification adjustment for (gains)/ losses included in net income (loss) ​ ​ ​ $ (160) ​ $ (229) ​ $ (594) ​ ​ Supplemental cash flow information includes the following: ​ ​ ​ ​ ​ ​ ​ ​ ​ ​ ​ ​ ​ ​ Year Ended December 31, ​ 2021 2020 2019 ​ ​ (In thousands) Cash paid for income taxes (refunded), net ​ $ 11,221 ​ $ (17,505) ​ $ 6,553 ​ Cash paid for interest, net of capitalized interest ​ $ 161,932 ​ $ 157,437 ​ $ 174,357 ​ Net change in accounts payable related to capital expenditures ​ $ 9,713 ​ $ (1,188) ​ $ (7,624) ​ Acquisitions of businesses: ​ ​ ​ ​ ​ ​ ​ ​ ​ ​ Fair value of assets acquired ​ $ — ​ $ — ​ $ 2,929 ​ Cash paid for acquisitions of businesses ​ — ​ — ​ 2,92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8 Segment Information ​ Our business consists of five reportable segments: U.S. Drilling, Canada Drilling, International Drilling, Drilling Solutions and Rig Technologi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 The following table sets forth financial information with respect to our reportable operating segments: ​ ​ ​ ​ ​ ​ ​ ​ ​ ​ ​ ​ ​ ​ ​ ​ ​ ​ Year Ended December 31, ​ ​ ​ ​ 2021 2020 2019 ​ ​ (In thousands) ​ Operating revenues: ​ ​ ​ ​ ​ ​ ​ ​ ​ ​ ​ ​ U.S. Drilling ​ ​ ​ $ 669,656 ​ $ 713,057 ​ $ 1,240,936 ​ Canada Drilling ​ ​ ​ 39,336 ​ 54,753 ​ 68,274 ​ International Drilling ​ ​ ​ 1,043,197 ​ 1,131,673 ​ 1,324,142 ​ Drilling Solutions ​ ​ ​ 172,473 ​ 149,834 ​ 252,790 ​ Rig Technologies ​ ​ ​ 149,273 ​ 131,555 ​ 260,226 ​ Other reconciling items (1) ​ ​ ​ (56,387) ​ (46,829) ​ (102,985) ​ Total ​ ​ ​ $ 2,017,548 ​ $ 2,134,043 ​ $ 3,043,383 ​ ​ ​ ​ ​ ​ ​ ​ ​ ​ ​ ​ ​ ​ ​ ​ ​ ​ ​ Year Ended December 31, ​ ​ ​ ​ 2021 2020 2019 ​ ​ (In thousands) Adjusted operating income (loss): (2) ​ ​ ​ ​ ​ ​ ​ ​ ​ ​ ​ ​ U.S. Drilling ​ ​ ​ $ (76,492) ​ $ (96,176) ​ $ 64,313 ​ Canada Drilling ​ ​ ​ 2,893 ​ (11,766) ​ (14,483) ​ International Drilling ​ ​ ​ (40,117) ​ (56,205) ​ (8,903) ​ Drilling Solutions ​ ​ ​ 32,771 ​ 6,167 ​ 59,465 ​ Rig Technologies ​ ​ ​ 158 ​ (13,481) ​ (11,247) ​ Total segment adjusted operating income (loss) ​ ​ ​ $ (80,787) ​ $ (171,461) ​ $ 89,145 ​ ​ ​ ​ ​ ​ ​ ​ ​ ​ ​ ​ ​ ​ ​ ​ ​ ​ ​ ​ ​ ​ ​ ​ ​ ​ ​ ​ ​ ​ ​ ​ Year Ended December 31, ​ ​ ​ ​ 2021 2020 2019 ​ ​ (In thousands) Reconciliation of segment adjusted operating income (loss) to net income (loss) from continuing operations before income taxes: ​ ​ ​ ​ ​ ​ ​ ​ ​ ​ ​ ​ Total segment adjusted operating income (loss) (2) ​ ​ ​ $ (80,787) ​ $ (171,461) ​ $ 89,145 ​ Other reconciling items (3) ​ ​ ​ (130,654) ​ (118,346) ​ (160,274) ​ Earnings (losses) from unconsolidated affiliates ​ ​ ​ ​ — ​ ​ — ​ ​ (5) ​ Investment income (loss) ​ ​ ​ 1,557 ​ ​ 1,438 ​ ​ 10,218 ​ Interest expense ​ ​ ​ ​ (171,476) ​ ​ (206,274) ​ ​ (204,311) ​ Gain/(loss) on debt buybacks and exchanges ​ ​ ​ ​ 13,423 ​ ​ 228,274 ​ ​ 11,468 ​ Impairments and other charges ​ ​ ​ ​ (66,731) ​ ​ (410,631) ​ ​ (301,939) ​ Other, net ​ ​ ​ ​ (53,421) ​ ​ (28,567) ​ ​ (33,224) ​ Income (loss) from continuing operations before income taxes ​ ​ ​ $ (488,089) ​ $ (705,567) ​ $ (588,922) ​ ​ ​ ​ ​ ​ ​ ​ ​ ​ ​ ​ ​ ​ ​ Year Ended December 31, ​ 2021 2020 2019 ​ ​ (In thousands) Depreciation and amortization ​ ​ ​ ​ ​ ​ ​ ​ ​ ​ U.S. Drilling ​ $ 326,361 ​ $ 398,326 ​ $ 419,680 ​ Canada Drilling ​ 11,604 ​ 24,784 ​ 29,766 ​ International Drilling ​ 323,431 ​ 377,599 ​ 372,883 ​ Drilling Solutions ​ 26,660 ​ 40,074 ​ 32,289 ​ Rig Technologies ​ 8,191 ​ 15,299 ​ 12,715 ​ Other reconciling items (3) ​ (2,866) ​ (2,383) ​ 8,758 ​ Total ​ $ 693,381 ​ $ 853,699 ​ $ 876,091 ​ ​ ​ ​ ​ ​ ​ ​ ​ ​ ​ ​ ​ ​ ​ Year Ended December 31, ​ 2021 2020 2019 ​ ​ (In thousands) Capital expenditures: ​ ​ ​ ​ ​ ​ ​ ​ ​ ​ U.S. Drilling ​ $ 53,875 ​ $ 44,606 ​ $ 184,705 ​ Canada Drilling ​ 2,938 ​ 2,018 ​ 5,020 ​ International Drilling ​ 173,078 ​ 127,888 ​ 209,728 ​ Drilling Solutions ​ 9,919 ​ 12,306 ​ 23,598 ​ Rig Technologies ​ 2,790 ​ 2,637 ​ 6,592 ​ Other reconciling items (3) ​ 1,089 ​ 251 ​ (5,676) ​ Total ​ $ 243,689 ​ $ 189,706 ​ $ 423,967 ​ ​ ​ ​ ​ ​ ​ ​ ​ ​ ​ ​ December 31, ​ 2021 2020 ​ ​ (In thousands) Total assets: ​ ​ ​ ​ ​ ​ ​ U.S. Drilling ​ $ 1,606,683 ​ $ 1,871,008 ​ Canada Drilling ​ 1,392 ​ 174,123 ​ International Drilling ​ 2,380,703 ​ 2,688,912 ​ Drilling Solutions ​ 65,899 ​ 100,278 ​ Rig Technologies ​ 190,489 ​ 225,954 ​ Other reconciling items (3) ​ 1,280,198 ​ 443,153 ​ Total ​ $ 5,525,364 ​ $ 5,503,42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 The following table sets forth financial information with respect to Nabors’ operations by geographic area based on the location of service provided: ​ ​ ​ ​ ​ ​ ​ ​ ​ ​ ​ ​ ​ ​ Year Ended December 31, ​ 2021 2020 2019 ​ ​ (In thousands) Operating revenues ​ ​ ​ ​ ​ ​ ​ ​ ​ ​ U.S. ​ $ 804,807 ​ $ 841,531 ​ $ 1,554,442 ​ Outside the U.S. ​ 1,212,741 ​ 1,292,512 ​ 1,488,941 ​ ​ ​ $ 2,017,548 ​ $ 2,134,043 ​ $ 3,043,383 ​ Property, plant and equipment, net: ​ ​ ​ ​ ​ ​ ​ ​ ​ ​ U.S. ​ $ 1,648,622 ​ $ 1,917,203 ​ $ 2,470,579 ​ Outside the U.S. ​ 1,683,876 ​ 2,068,504 ​ 2,459,970 ​ ​ ​ $ 3,332,498 ​ $ 3,985,707 ​ $ 4,930,549 ​ Goodwill: ​ ​ ​ ​ ​ ​ ​ ​ ​ ​ U.S. ​ $ — ​ $ — ​ $ 13,430 ​ Outside the U.S. ​ — ​ — ​ 14,950 ​ ​ ​ $ — ​ $ — ​ $ 28,380 ​ ​ During the years ended December 31, 2021, 2020 and 2019, $645.0 million, $642.7 million and $696.4 million of our consolidated operating revenue was from Saudi Arabia. No other individual country outside of the U.S. was material to our consolidated operating revenue during any of the three periods presented. ​ One customer accounted for approximately 31%, 29% and 22% of our consolidated operating revenues during the years ended December 31, 2021, 2020 and 2019, respectively, and is included primarily in our International Drilling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1</t>
        </is>
      </c>
    </row>
    <row r="3">
      <c r="A3" s="3" t="inlineStr">
        <is>
          <t>Revenue Recognition</t>
        </is>
      </c>
    </row>
    <row r="4">
      <c r="A4" s="4" t="inlineStr">
        <is>
          <t>Revenue Recognition</t>
        </is>
      </c>
      <c r="B4" s="4" t="inlineStr">
        <is>
          <t>Note 19 Revenue Recognition ​ We recognize revenue when control of a good or service promised in a contract (i.e., performance obligation) is transferred to a customer. Control is obtained when a customer has the ability to direct the use of and obtain substantially all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 Year Ended ​ ​ December 31, 2021 ​ ​ ​ ​ ​ ​ ​ ​ ​ ​ ​ ​ ​ ​ ​ ​ ​ ​ ​ ​ ​ ​ ​ ​ ​ U.S. Drilling ​ ​ Canada Drilling ​ ​ International Drilling ​ ​ Drilling Solutions ​ ​ Rig Technologies ​ ​ Other ​ ​ Total ​ ​ (In thousands) Lower 48 ​ $ 512,880 ​ $ — ​ $ — ​ $ 97,354 ​ $ 69,250 ​ $ — ​ $ 679,484 U.S. Offshore Gulf of Mexico ​ 128,323 ​ — ​ — ​ 8,787 ​ — ​ — ​ ​ 137,110 Alaska ​ 28,453 ​ — ​ — ​ 753 ​ 59 ​ — ​ ​ 29,265 Canada ​ — ​ 39,336 ​ — ​ 1,342 ​ 4,379 ​ — ​ ​ 45,057 Middle East &amp; Asia ​ — ​ — ​ 706,267 ​ 40,492 ​ 60,319 ​ — ​ ​ 807,078 Latin America ​ — ​ — ​ 251,153 ​ 22,104 ​ 228 ​ — ​ ​ 273,485 Europe, Africa &amp; CIS ​ — ​ — ​ 85,777 ​ 1,641 ​ 15,038 ​ — ​ ​ 102,456 Eliminations &amp; other ​ — ​ ​ — ​ ​ — ​ ​ — ​ ​ — ​ ​ (56,387) ​ (56,387) Total ​ $ 669,656 ​ $ 39,336 ​ $ 1,043,197 ​ $ 172,473 ​ $ 149,273 ​ $ (56,387) ​ $ 2,017,548 ​ ​ ​ ​ ​ ​ ​ ​ ​ ​ ​ ​ ​ ​ ​ ​ ​ ​ ​ ​ ​ ​ ​ ​ ​ Year Ended ​ ​ December 31, 2020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 ​ ​ ​ ​ ​ ​ ​ ​ ​ ​ ​ ​ ​ ​ ​ ​ ​ ​ ​ ​ ​ ​ ​ ​ Year Ended ​ ​ December 31, 2019 ​ ​ ​ ​ ​ ​ ​ ​ ​ ​ ​ ​ ​ ​ ​ ​ ​ ​ ​ ​ ​ ​ ​ ​ ​ U.S. Drilling ​ ​ Canada Drilling ​ ​ International Drilling ​ ​ Drilling Solutions ​ ​ Rig Technologies ​ ​ Other ​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solidated balance sheet. In general, we receive payments from customers based on dayrates as stipulated in our contracts (i.e. operating rate, standby rate).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20 ​ $ 427.2 ​ $ 23.5 ​ $ 6.8 ​ $ 42.8 ​ $ 44.2 As of December 31, 2021 ​ $ 350.0 ​ $ 24.9 ​ $ 1.9 ​ $ 42.9 ​ $ 29.3 ​ Approximately 29% of the contract liability balance at the beginning of the period was recognized as revenue during 2021 and 30% is expected to be recognized during 2022 2023 ​ Additionally, 74% of the contract asset balance at the beginning of the period was recognized as expense during 2021 and 21% is expected to be recognized during 2022. The remaining 5% of the contract asset balance at the beginning of the period is expected to be recognized as expense during 2023 or thereafter.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20 Leases ​ Prior to January 1, 2019, we accounted for leases under ASC 840 and did not record any right of use asset or corresponding lease liability. We adopted ASC 842 using a modified retrospective approach with an effective date of January 1, 2019. As such, financial information for prior periods has not been adjusted and continues to be reported under ASC 840. Effective with the adoption of ASC 842, we have changed our accounting policy for leases as detailed below. ​ We have evaluated the provisions of ASC 842, including certain practical expedients allowed. The significant practical expedients we adopted include the following: ​ ● We elected the practical expedient to apply the transition approach as of the beginning of the period of adoption and not restate comparative periods; ​ ● We elected to utilize the “ package of three” expedients, as defined in ASC 842, whereby we did not reassess whether contracts existing prior to the effective date contain leases, nor did we reassess lease classification determinations nor whether initial direct costs qualify for capitalization; ​ ● We elected the practical expedient to not capitalize any leases with initial terms of twelve months or less on our condensed consolidated balance sheet; ​ ● For all underlying classes of leased assets, we elected the practical expedient to not separate lease and non-lease components; and ​ ● We elected the practical expedient to continue to account for land easements (also known as “rights of way”) that were not previously accounted for as leases consistent with prior accounting until such contracts are modified or replaced, at which time they would be assessed for lease classification under ASC 842. ​ As of the date of implementation on January 1, 2019, the impact of the adoption of ASC 842 resulted in the recognition of a right of use asset ​ Our leases primarily consist of office space and equipment used globally within our operations. We determine whether a contract is or contains a lease at inception of the contract based on answers to a series of questions that address whether an identified asset exists and whether we have the right to obtain substantially all the benefit of the assets and to control its use over the full term of the agreement. When available, we use the rate implicit in the lease to discount lease payments to present value; however, most of our leases do not provide a readily determinable implicit rate. Therefore, we must estimate our incremental borrowing rate using a credit notching approach to discount the lease payments based on information available at lease commencement. Certain of our lease agreements include options to extend and options to terminate the lease, which we do not include in our minimum lease terms unless management is reasonably certain to exercise. We do not separate lease and nonlease components of contracts. There are no material residual value guarantees nor any restrictions or covenants included in our lease agreements. Certain of our leases include provisions for variable payments. These variable payments are typically determined based on a measure of throughput or actual days or another measure of usage and are not included in the calculation of lease liabilities and right-of-use assets. ​ Lease Position ​ The table below presents the lease related assets and liabilities recorded on our condensed consolidated balance sheet: ​ ​ ​ ​ ​ ​ ​ ​ ​ ​ ​ Year Ended December 31, ​ ​ ​ 2021 2020 ​ Classification on the Balance Sheet ​ (In thousands) Assets ​ ​ ​ ​ ​ ​ ​ Operating lease assets Other long-term assets ​ $ 23,049 ​ $ 32,312 Total lease assets ​ ​ $ 23,049 ​ $ 32,312 ​ ​ ​ ​ ​ ​ ​ ​ Liabilities ​ ​ ​ ​ ​ ​ ​ Current liabilities: ​ ​ ​ ​ ​ ​ ​ Operating lease liabilities Current lease liabilities ​ $ 5,422 ​ $ 8,305 Noncurrent liabilities: ​ ​ ​ ​ ​ ​ ​ Operating lease liabilities Other long-term liabilities ​ $ 18,722 ​ $ 24,656 Total lease liabilities ​ ​ $ 24,144 ​ $ 32,961 ​ Lease Costs The table below presents certain information related to the lease costs for our operating leases: ​ ​ ​ ​ ​ ​ ​ ​ ​ ​ ​ ​ ​ Year Ended ​ ​ ​ ​ December 31, ​ ​ ​ 2021 2020 ​ (In thousands) Operating lease cost ​ ​ $ 9,848 ​ $ 15,235 ​ Short-term lease cost ​ ​ 593 ​ 1,165 ​ Variable lease cost ​ ​ 143 ​ 512 ​ Total lease cost ​ ​ $ 10,584 ​ $ 16,912 ​ ​ Other Information The table below presents supplemental cash flow information related to leases: ​ ​ ​ ​ ​ ​ ​ ​ ​ ​ ​ Year Ended December 31, ​ 2021 2020 ​ ​ (In thousands) Cash paid for amounts included in the measurement of lease liabilities: ​ ​ ​ ​ ​ ​ ​ Operating cash flows for operating leases ​ $ 9,848 ​ $ 15,235 ​ ​ ​ ​ ​ ​ ​ ​ ​ Right of use assets obtained in exchange for lease obligations: ​ ​ ​ ​ ​ ​ ​ Operating leases ​ $ — ​ $ — ​ ​ Lease Terms and Discount Rates ​ The table below presents certain information related to the weighted average remaining lease terms and weighted average discount rates for our operating leases: ​ ​ ​ ​ ​ ​ ​ ​ ​ ​ ​ Year Ended December 31, ​ ​ 2021 2020 ​ ​ ​ ​ ​ ​ ​ ​ Weighted-average remaining lease term - operating leases ​ ​ ​ 8.6 ​ ​ 7.91 Weighted-average discount rate - operating leases ​ ​ ​ 6.19% ​ ​ 6.07% Undiscounted Cash Flows The table below reconciles the undiscounted cash flows for each of the first five years and the total remaining years to the operating lease liabilities recorded on the condensed consolidated balance sheet: ​ ​ ​ ​ ​ ​ ​ December 31, 2021 ​ (In thousands) 2022 ​ $ 6,856 ​ 2023 ​ 4,700 ​ 2024 ​ 2,436 ​ 2025 ​ 2,185 ​ 2026 ​ 2,155 ​ Thereafter ​ 13,035 ​ Total undiscounted lease liability ​ ​ 31,367 ​ Less: amount of lease payments representing interest ​ ​ (7,223) ​ Long-term lease obligations ​ $ 24,14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row>
    <row r="4">
      <c r="A4" s="4" t="inlineStr">
        <is>
          <t>SCHEDULE II - VALUATION AND QUALIFYING ACCOUNTS</t>
        </is>
      </c>
      <c r="B4" s="4" t="inlineStr">
        <is>
          <t>SCHEDULE II — VALUATION AND QUALIFYING ACCOUNTS ​ Years Ended December 31, 2021, 2020 and 2019 ​ ​ ​ ​ ​ ​ ​ ​ ​ ​ ​ ​ ​ ​ ​ ​ ​ Charged to ​ ​ ​ ​ ​ Balance at ​ Costs and ​ Charged to ​ ​ ​ Balance at ​ ​ ​ Beginning ​ Other ​ Other ​ ​ ​ End of ​ ​ of Period ​ Deductions ​ Accounts ​ Deductions ​ Period ​ ​ (In thousands) 2021 ​ ​ ​ ​ ​ ​ ​ ​ ​ ​ ​ ​ ​ Allowance for doubtful accounts ​ $ 69,807 2,870 (393) (4,993) ​ $ 67,291 ​ Inventory reserve ​ $ 23,477 392 418 (2,356) ​ $ 21,931 ​ Valuation allowance on deferred tax assets ​ $ 3,616,880 — 137,327 — ​ $ 3,754,207 ​ 2020 ​ ​ ​ ​ ​ ​ ​ ​ ​ ​ ​ ​ ​ Allowance for doubtful accounts ​ $ 61,782 18,929 (329) (10,575) ​ $ 69,807 ​ Inventory reserve ​ $ 35,048 5,082 — (16,653) ​ $ 23,477 ​ Valuation allowance on deferred tax assets ​ $ 2,780,001 — 836,879 — ​ $ 3,616,880 ​ 2019 ​ ​ ​ ​ ​ ​ ​ ​ ​ ​ ​ ​ ​ Allowance for doubtful accounts ​ $ 41,207 17,529 (51) 3,097 ​ $ 61,782 ​ Inventory reserve ​ $ 27,854 11,808 — (4,614) ​ $ 35,048 ​ Valuation allowance on deferred tax assets ​ $ 1,917,390 — 862,611 — ​ $ 2,780,0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shares in Thousands, $ in Thousands</t>
        </is>
      </c>
      <c r="B1" s="2" t="inlineStr">
        <is>
          <t>12 Months Ended</t>
        </is>
      </c>
    </row>
    <row r="2">
      <c r="B2" s="2" t="inlineStr">
        <is>
          <t>Dec. 31, 2021</t>
        </is>
      </c>
      <c r="C2" s="2" t="inlineStr">
        <is>
          <t>Dec. 31, 2020</t>
        </is>
      </c>
    </row>
    <row r="3">
      <c r="A3" s="3" t="inlineStr">
        <is>
          <t>CONSOLIDATED BALANCE SHEETS</t>
        </is>
      </c>
    </row>
    <row r="4">
      <c r="A4" s="4" t="inlineStr">
        <is>
          <t>Accounts receivable, net of allowance</t>
        </is>
      </c>
      <c r="B4" s="6" t="n">
        <v>67292</v>
      </c>
      <c r="C4" s="6" t="n">
        <v>69807</v>
      </c>
    </row>
    <row r="5">
      <c r="A5" s="4" t="inlineStr">
        <is>
          <t>Preferred stock, par value (in dollars per share)</t>
        </is>
      </c>
      <c r="B5" s="7" t="n">
        <v>0.001</v>
      </c>
      <c r="C5" s="7" t="n">
        <v>0.001</v>
      </c>
    </row>
    <row r="6">
      <c r="A6" s="4" t="inlineStr">
        <is>
          <t>Preferred stock, rate (as a percent)</t>
        </is>
      </c>
      <c r="B6" s="4" t="inlineStr">
        <is>
          <t>6.00%</t>
        </is>
      </c>
      <c r="C6" s="4" t="inlineStr">
        <is>
          <t>6.00%</t>
        </is>
      </c>
    </row>
    <row r="7">
      <c r="A7" s="4" t="inlineStr">
        <is>
          <t>Preferred stock, liquidation preference (in dollars per share)</t>
        </is>
      </c>
      <c r="B7" s="6" t="n">
        <v>50</v>
      </c>
      <c r="C7" s="6" t="n">
        <v>50</v>
      </c>
    </row>
    <row r="8">
      <c r="A8" s="4" t="inlineStr">
        <is>
          <t>Preferred stock, shares outstanding</t>
        </is>
      </c>
      <c r="B8" s="5" t="n">
        <v>0</v>
      </c>
      <c r="C8" s="5" t="n">
        <v>4870</v>
      </c>
    </row>
    <row r="9">
      <c r="A9" s="4" t="inlineStr">
        <is>
          <t>Common shares, par value (in dollars per share)</t>
        </is>
      </c>
      <c r="B9" s="8" t="n">
        <v>0.05</v>
      </c>
      <c r="C9" s="8" t="n">
        <v>0.05</v>
      </c>
    </row>
    <row r="10">
      <c r="A10" s="4" t="inlineStr">
        <is>
          <t>Common shares, shares authorized</t>
        </is>
      </c>
      <c r="B10" s="5" t="n">
        <v>32000</v>
      </c>
      <c r="C10" s="5" t="n">
        <v>32000</v>
      </c>
    </row>
    <row r="11">
      <c r="A11" s="4" t="inlineStr">
        <is>
          <t>Common shares, shares issued</t>
        </is>
      </c>
      <c r="B11" s="5" t="n">
        <v>9295</v>
      </c>
      <c r="C11" s="5" t="n">
        <v>8383</v>
      </c>
    </row>
    <row r="12">
      <c r="A12" s="4" t="inlineStr">
        <is>
          <t>Treasury shares, at cost</t>
        </is>
      </c>
      <c r="B12" s="5" t="n">
        <v>1090</v>
      </c>
      <c r="C12" s="5" t="n">
        <v>10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 Our consolidated financial statements include the accounts of Nabors, as well as all majority owned and non-majority owned subsidiaries required to be consolidated under U.S. GAAP. All significant intercompany accounts and transactions are eliminated in consolidation. ​ In addition to the consolidation of our majority owned subsidiaries, we also consolidate variable interest entities (“VIE’s”) when we are determined to be the primary beneficiary of a VIE.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13—Joint Ventures. ​</t>
        </is>
      </c>
    </row>
    <row r="5">
      <c r="A5" s="4" t="inlineStr">
        <is>
          <t>Prior Period Revision</t>
        </is>
      </c>
      <c r="B5" s="4" t="inlineStr">
        <is>
          <t xml:space="preserve">Prior Period Revision ​ During the preparation of our consolidated financial statements for Consolidated Statements of Changes in Equity issued subsequent to the Reverse Stock Split as required under U.S. GAAP. The errors only impacted the presentation of common share quantities in our Consolidated Statements of Changes in Equity, and had no impact on amounts presented for Weighted-average number of common shares outstanding, Earnings (losses) per share, Par Value, Capital in Excess of Par Value, or Total Equity; or on our financial position, results of operations or cash flow. ​ We have assessed the presentation errors described above and concluded they are not material to our previously issued consolidated financial statements for any impacted period. However, management has elected to revise previously issued financial statements to properly present common share quantities presented in our previously issued Consolidated Statements of Changes in Equity included herein to appropriately reflect the Reverse Stock Split, and will be similarly revised in future filings, as applicable. </t>
        </is>
      </c>
    </row>
    <row r="6">
      <c r="A6" s="4" t="inlineStr">
        <is>
          <t>Change in Presentation</t>
        </is>
      </c>
      <c r="B6" s="4" t="inlineStr">
        <is>
          <t>Change in Presentation ​ Certain amounts within our consolidated statements of income (loss) have been reclassified to conform to the current period presentation.</t>
        </is>
      </c>
    </row>
    <row r="7">
      <c r="A7" s="4" t="inlineStr">
        <is>
          <t>Cash and Cash Equivalents</t>
        </is>
      </c>
      <c r="B7" s="4" t="inlineStr">
        <is>
          <t>Cash and Cash Equivalents ​ Cash and cash equivalents include demand deposits and various other short-term investments with original maturities of three months or less.</t>
        </is>
      </c>
    </row>
    <row r="8">
      <c r="A8" s="4" t="inlineStr">
        <is>
          <t>Short-term Investments</t>
        </is>
      </c>
      <c r="B8" s="4" t="inlineStr">
        <is>
          <t>Short-term Investments ​ Short-term investments consist primarily of equity securities which are stated at fair value with any changes in fair value recognized in investment income (loss) in our consolidated statements of income (loss).</t>
        </is>
      </c>
    </row>
    <row r="9">
      <c r="A9" s="4" t="inlineStr">
        <is>
          <t>Inventory</t>
        </is>
      </c>
      <c r="B9" s="4" t="inlineStr">
        <is>
          <t>Inventory ​ Inventory is stated at the lower of cost or net realizable value. Cost is determined using the first-in, first-out or weighted-average costs methods and includes the cost of materials, labor and manufacturing overhead. Inventory, which is net of reserves of $21.9 million and $23.5 million as of December 31, 2021 and 2020, respectively, included the following: ​ ​ ​ ​ ​ ​ ​ ​ ​ ​ ​ December 31, ​ 2021 2020 ​ ​ (In thousands) Raw materials ​ $ 105,638 ​ $ 133,424 ​ Work-in-progress ​ 1,368 ​ 3,452 ​ Finished goods ​ 19,442 ​ 23,709 ​ ​ ​ $ 126,448 ​ $ 160,585 ​ ​</t>
        </is>
      </c>
    </row>
    <row r="10">
      <c r="A10" s="4" t="inlineStr">
        <is>
          <t>Property, Plant and Equipment</t>
        </is>
      </c>
      <c r="B10" s="4" t="inlineStr">
        <is>
          <t>Property, Plant and Equipment ​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rigs using the units-of-production method. For each day a rig is operating, we depreciate it over an approximate 4,927 8,030 ​ Depreciation on our buildings, oilfield hauling and mobile equipment, and other machinery and equipment is computed using the straight-line method over the estimated useful life of the asset after provision for salvage value (buildings— 10 3 disposal of fixed assets, the cost and related accumulated depreciation are removed from the respective property, plant and equipment accounts and any gains or losses are included in our consolidated statements of income (loss). ​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A significantly prolonged period of lower oil and natural gas prices could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 For an asset classified as held for sale, we consider the asset impaired when its carrying amount exceeds fair value less its cost to sell. Fair value is determined in the same manner as a long-lived asset that is held and used.</t>
        </is>
      </c>
    </row>
    <row r="11">
      <c r="A11" s="4" t="inlineStr">
        <is>
          <t>Goodwill</t>
        </is>
      </c>
      <c r="B11" s="4" t="inlineStr">
        <is>
          <t>Goodwill ​ We have historically reviewed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 Our estimated fair values of our reporting units incorporate judgment and the use of estimates by management. The fair values calculated in these impairment tests were determined using discounted cash flow models, which require the use of significant unobservable inputs, representative of a Level 3 fair value measurement. Our cash flow models involve assumptions based on our utilization of rigs or other oil and gas service equipment, revenues and earnings from affiliates, as well as direct costs, general and administrative costs, depreciation, applicable income taxes, capital expenditures and working capital requirements. Our fair value estimates of these reporting units are sensitive to varying dayrates, utilization and cos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approximately 2%. ​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Due to industry conditions that existed at March 31, 2020 and the corresponding impact on future expectations of demand for our products and services, including the effect on our stock price, we determined a triggering event had occurred and performed a quantitative impairment assessment of our goodwill. ​ The change in the carrying amount of goodwill for our segments for the year ended December 31, 2020 was as follows: ​ ​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1) $ — ​ — ​ $ — ​ Rig Technologies ​ 16,944 ​ — ​ (16,362) (1) (582) ​ — ​ — ​ Total ​ $ 28,380 ​ $ — ​ $ (27,798) ​ $ (582) ​ $ — ​ $ — ​ (1) Due to industry conditions that existed at March 31, 2020, we performed a quantitative impairment assessment of goodwill. Based on the results, we recognized a goodwill impairment of $27.8 million. See Note 3 —Impairments and Other Charges.</t>
        </is>
      </c>
    </row>
    <row r="12">
      <c r="A12" s="4" t="inlineStr">
        <is>
          <t>Litigation and Insurance Reserves</t>
        </is>
      </c>
      <c r="B12" s="4" t="inlineStr">
        <is>
          <t>Litigation and Insurance Reserves ​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5—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is>
      </c>
    </row>
    <row r="13">
      <c r="A13" s="4" t="inlineStr">
        <is>
          <t>Revenue Recognition</t>
        </is>
      </c>
      <c r="B13" s="4" t="inlineStr">
        <is>
          <t>Revenue Recognition ​ We recognize revenues and costs on daywork contracts daily as the work progresses over the contract term. For certain contracts, we receive lump sum payments for the mobilization of rigs and other drilling equipment. We defer revenue related to mobilization periods and recognize the revenue over the term of the related drilling contract. ​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 We recognize revenue for top drives and other capital equipment we manufacture upon transfer of control, which generally occurs when the product has been shipped to the customer. ​ We recognize, as operating revenue, proceeds from business interruption insurance claims in the period that the claim is realizable.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 We recognize reimbursements received for out of pocket expenses incurred as revenues and account for out of pocket expenses as direct costs.</t>
        </is>
      </c>
    </row>
    <row r="14">
      <c r="A14" s="4" t="inlineStr">
        <is>
          <t>Research and Engineering</t>
        </is>
      </c>
      <c r="B14" s="4" t="inlineStr">
        <is>
          <t xml:space="preserve">Research and Engineering ​ Research and engineering expenses are expensed as incurred and include costs associated with the research and development of new products and services and costs associated with sustaining engineering of existing products and services. </t>
        </is>
      </c>
    </row>
    <row r="15">
      <c r="A15" s="4" t="inlineStr">
        <is>
          <t>Income Taxes</t>
        </is>
      </c>
      <c r="B15" s="4" t="inlineStr">
        <is>
          <t>Income Taxes ​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changes in the geographic mix of pre-tax earnings. ​ We recognize increases to our tax reserves for uncertain tax positions along with interest and penalties as an increase to other long-term liabilities. ​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is>
      </c>
    </row>
    <row r="16">
      <c r="A16" s="4" t="inlineStr">
        <is>
          <t>Foreign Currency Translation</t>
        </is>
      </c>
      <c r="B16" s="4" t="inlineStr">
        <is>
          <t>Foreign Currency Translation ​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is>
      </c>
    </row>
    <row r="17">
      <c r="A17" s="4" t="inlineStr">
        <is>
          <t>Special Purpose Acquisition Company</t>
        </is>
      </c>
      <c r="B17" s="4" t="inlineStr">
        <is>
          <t xml:space="preserve">Special Purpose Acquisition Company ​ NETC is a consolidated VIE that is included in the accompanying consolidated financial statements under the following captions: ​ Restricted cash held in trust ​ As part of the initial public offering of NETC and subsequent private placement warrant transactions, $281.5 million has been deposited in an interest-bearing U.S. based trust account (“Trust Account”). The funds held in the Trust Account are invested in money market funds meeting certain conditions under Rule 2a-7 under the Investment Company Act, which invest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281.5 million of non-controlling interest subject to possible redemption is presented at full redemption value as temporary equity, outside of the stockholders’ equity section in the accompanying consolidated financial statements as of December 31, 2021. ​ Nabors will recognize any future changes in redemption value immediately as they occur – i.e., adjust the carrying amount of the instrument to its current redemption amount at each reporting period. </t>
        </is>
      </c>
    </row>
    <row r="18">
      <c r="A18" s="4" t="inlineStr">
        <is>
          <t>Use of Estimates</t>
        </is>
      </c>
      <c r="B18" s="4" t="inlineStr">
        <is>
          <t>Use of Estimates ​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 depreciation of property, plant and equipment; ​ ● impairment of long-lived assets; ​ ● impairment of goodwill and intangible assets; ​ ● income taxes; ​ ● litigation and self-insurance reserves; and ​ ● fair value of assets acquired and liabilities assumed.</t>
        </is>
      </c>
    </row>
    <row r="19">
      <c r="A19" s="4" t="inlineStr">
        <is>
          <t>Recently Accounting Pronouncements Adopted</t>
        </is>
      </c>
      <c r="B19" s="4" t="inlineStr">
        <is>
          <t>Recent Accounting Pronouncements Adopted ​ In June 2016, the FASB issued ASU 2016-13, Financial Instruments - Credit Losses (Topic 326): Measurement of Credit Losses on Financial Instruments, which changed accounting requirements for the recognition of credit losses from an incurred or probable impairment methodology to a current expected credit losses (CECL) methodology. The guidance is effective for interim and annual periods beginning after December 15, 2019. The guidance has been applied using the modified retrospective method with a cumulative effect adjustment to beginning retained earnings. Trade receivables (including the allowance for credit losses) are the only financial instrument in scope for ASU 2016-13 currently held by the Company. The adoption of this guidance as of the beginning of 2020 did not have a material impact on our consolidated financial statements. ​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Inventory</t>
        </is>
      </c>
      <c r="B4" s="4" t="inlineStr">
        <is>
          <t>​ ​ ​ ​ ​ ​ ​ ​ ​ ​ ​ December 31, ​ 2021 2020 ​ ​ (In thousands) Raw materials ​ $ 105,638 ​ $ 133,424 ​ Work-in-progress ​ 1,368 ​ 3,452 ​ Finished goods ​ 19,442 ​ 23,709 ​ ​ ​ $ 126,448 ​ $ 160,585 ​</t>
        </is>
      </c>
    </row>
    <row r="5">
      <c r="A5" s="4" t="inlineStr">
        <is>
          <t>Change in the carrying amount of goodwill for various contract drilling segments and other operating segments</t>
        </is>
      </c>
      <c r="B5" s="4" t="inlineStr">
        <is>
          <t>​ ​ ​ ​ ​ ​ ​ ​ ​ ​ ​ ​ ​ ​ ​ ​ ​ ​ ​ ​ ​ ​ ​ ​ Acquisitions ​ ​ ​ ​ ​ ​ ​ ​ ​ ​ ​ ​ ​ and ​ ​ ​ ​ ​ ​ ​ ​ ​ ​ ​ ​ ​ ​ Balance at ​ Purchase ​ Disposals ​ Cumulative ​ ​ ​ Balance at ​ ​ December 31, ​ Price ​ and ​ Translation ​ Other ​ December 31, ​ ​ 2019 ​ Adjustments ​ Impairments ​ Adjustment ​ Adjustment ​ 2020 ​ ​ (In thousands) Drilling Solutions ​ $ 11,436 ​ $ — ​ $ (11,436) (1) $ — ​ — ​ $ — ​ Rig Technologies ​ 16,944 ​ — ​ (16,362) (1) (582) ​ — ​ — ​ Total ​ $ 28,380 ​ $ — ​ $ (27,798) ​ $ (582) ​ $ — ​ $ — ​ (1) Due to industry conditions that existed at March 31, 2020, we performed a quantitative impairment assessment of goodwill. Based on the results, we recognized a goodwill impairment of $27.8 million. See Note 3 —Impairments and Other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mpairments and Other Charges (Tables)</t>
        </is>
      </c>
      <c r="B1" s="2" t="inlineStr">
        <is>
          <t>12 Months Ended</t>
        </is>
      </c>
    </row>
    <row r="2">
      <c r="B2" s="2" t="inlineStr">
        <is>
          <t>Dec. 31, 2021</t>
        </is>
      </c>
    </row>
    <row r="3">
      <c r="A3" s="3" t="inlineStr">
        <is>
          <t>Impairments and Other Charges</t>
        </is>
      </c>
    </row>
    <row r="4">
      <c r="A4" s="4" t="inlineStr">
        <is>
          <t>Schedule of impairments and other charges</t>
        </is>
      </c>
      <c r="B4" s="4" t="inlineStr">
        <is>
          <t>​ ​ ​ ​ ​ ​ ​ ​ ​ ​ ​ ​ ​ ​ ​ ​ ​ ​ ​ ​ ​ ​ ​ Year Ended December 31, ​ 2021 2020 2019 Goodwill impairments ​ $ — ​ $ 27,798 ​ $ 155,973 Intangible asset impairment ​ ​ — ​ ​ 83,624 ​ ​ 47,731 US Drilling ​ ​ — ​ ​ 87,333 ​ ​ — Canada Drilling ​ ​ 58,545 ​ ​ — ​ ​ 17,818 International Drilling ​ ​ 215 ​ ​ 117,113 ​ ​ 17,927 Drilling Solutions ​ ​ — ​ ​ 28,624 ​ ​ — Rig Technologies ​ ​ 418 ​ ​ 2,936 ​ ​ 7,823 Oil and gas related assets ​ ​ — ​ ​ 24,543 ​ ​ — Severance and transaction related costs ​ ​ 6,228 ​ ​ 19,070 ​ ​ 11,447 Other assets ​ ​ 1,325 ​ ​ 19,590 ​ ​ 43,220 Total ​ $ 66,731 ​ $ 410,631 ​ $ 301,9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Fair value of financial instruments</t>
        </is>
      </c>
      <c r="B4" s="4" t="inlineStr">
        <is>
          <t>​ ​ ​ ​ ​ ​ ​ ​ ​ ​ ​ ​ ​ ​ ​ ​ ​ ​ ​ ​ As of December 31, ​ ​ 2021 ​ ​ 2020 ​ ​ ​ Effective ​ ​ ​ ​ ​ ​ ​ Effective ​ ​ ​ ​ ​ ​ ​ ​ Interest ​ Carrying ​ Fair ​ Interest ​ Carrying ​ Fair ​ ​ Rate ​ Value ​ Value ​ Rate ​ Value ​ Value ​ (Dollars in thousands) 4.625% senior notes due September 2021 — % $ — ​ $ — 5.65 % $ 86,329 ​ $ 78,862 5.50% senior notes due January 2023 5.87 % 24,446 ​ 24,736 5.85 % 28,443 ​ 18,768 5.10% senior notes due September 2023 5.42 % 82,703 ​ 84,044 5.32 % 121,077 ​ 78,435 0.75% senior exchangeable notes due January 2024 5.90 % 259,839 ​ 257,730 6.06 % 279,700 ​ 169,458 5.75% senior notes due February 2025 ​ 6.03 % 548,458 ​ 508,881 6.01 % 610,818 ​ 318,871 6.50% senior priority guaranteed notes due February 2025 ​ 6.50 % 50,485 ​ 50,490 6.50 % 50,485 ​ 44,059 9.00% senior priority guaranteed notes due February 2025 ​ 9.00 % ​ 218,082 ​ ​ 226,914 ​ 9.00 % ​ 192,032 ​ 185,221 7.25% senior guaranteed notes due January 2026 ​ 7.52 % 559,978 ​ 522,079 7.51 % 559,978 ​ 396,106 7.375% senior priority guaranteed notes due May 2027 ​ 7.74 % 700,000 ​ 724,906 — % — ​ — 7.50% senior guaranteed notes due January 2028 ​ 7.70 % 389,609 ​ 346,966 7.69 % 389,609 ​ 267,369 2018 revolving credit facility 3.72 % 460,000 ​ 460,000 3.53 % 672,500 ​ 672,500 ​ ​ ​ ​ $ 3,293,600 ​ $ 3,206,746 ​ ​ ​ $ 2,990,971 ​ $ 2,229,649 Less: deferred financing costs ​ ​ ​ ​ 30,805 ​ ​ ​ ​ ​ ​ ​ 22,270 ​ ​ ​ ​ ​ ​ ​ $ 3,262,795 ​ ​ ​ ​ ​ ​ $ 2,968,7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compensation disclosures</t>
        </is>
      </c>
    </row>
    <row r="4">
      <c r="A4" s="4" t="inlineStr">
        <is>
          <t>Schedule of stock option transactions under various stock-based employee compensation plans</t>
        </is>
      </c>
      <c r="B4" s="4" t="inlineStr">
        <is>
          <t>​ ​ ​ ​ ​ ​ ​ ​ ​ ​ ​ ​ ​ ​ ​ ​ ​ ​ ​ ​ ​ Weighted- ​ ​ ​ ​ ​ ​ ​ Weighted- ​ Average ​ ​ ​ ​ ​ ​ ​ Average ​ Remaining ​ Aggregate ​ ​ ​ ​ Exercise ​ Contractual ​ Intrinsic Options Shares Price Term Value ​ ​ (In thousands, except exercise price and term) Options outstanding as of December 31, 2020 31 ​ $ 628.10 ​ ​ ​ ​ ​ ​ ​ Granted 1 ​ 104.06 ​ ​ ​ ​ ​ ​ ​ Surrendered (16) ​ 817.89 ​ ​ ​ ​ ​ ​ ​ Options outstanding as of December 31, 2021 16 ​ $ 419.22 5.42 years ​ $ — ​ Options exercisable as of December 31, 2021 16 ​ $ 419.22 5.42 years ​ $ — ​</t>
        </is>
      </c>
    </row>
    <row r="5">
      <c r="A5" s="4" t="inlineStr">
        <is>
          <t>Schedule of grant date fair value</t>
        </is>
      </c>
      <c r="B5" s="4" t="inlineStr">
        <is>
          <t>​ ​ ​ ​ ​ ​ ​ ​ ​ ​ ​ ​ ​ ​ ​ ​ ​ ​ 2021 2019 Weighted average fair value of options granted ​ $ 72.69 ​ $ 53.50 ​ Weighted average risk free interest rate ​ 0.72% ​ 1.79% ​ Dividend yield ​ 0.00% ​ 1.65% ​ Volatility (1) ​ 102.50% ​ 57.59% ​ Expected life (in years) ​ 4.0 ​ 4.0 ​ (1) Expected volatilities are based on implied volatilities from publicly traded options to purchase Nabors’ common shares, historical volatility of Nabors’ common shares and other factors. ​</t>
        </is>
      </c>
    </row>
    <row r="6">
      <c r="A6" s="4" t="inlineStr">
        <is>
          <t>Schedule of outstanding PSUs</t>
        </is>
      </c>
      <c r="B6" s="4" t="inlineStr">
        <is>
          <t>The following table sets forth information regarding outstanding PSUs based on performance conditions as of December 31, 2021: ​ ​ ​ ​ ​ ​ ​ ​ ​ Weighted-Average ​ ​ ​ ​ Grant-Date Fair Restricted Stock Units ​ Outstanding ​ Value ​ ​ (In thousands, except fair value) Outstanding as of December 31, 2020 ​ 31 ​ $ 148.00 Granted 96 ​ 88.27 Vested (20) ​ 148.00 Outstanding as of December 31, 2021 107 ​ $ 94.26</t>
        </is>
      </c>
    </row>
    <row r="7">
      <c r="A7" s="4" t="inlineStr">
        <is>
          <t>Restricted Stock [Member]</t>
        </is>
      </c>
    </row>
    <row r="8">
      <c r="A8" s="3" t="inlineStr">
        <is>
          <t>Share-based compensation disclosures</t>
        </is>
      </c>
    </row>
    <row r="9">
      <c r="A9" s="4" t="inlineStr">
        <is>
          <t>Schedule of unvested restricted stock</t>
        </is>
      </c>
      <c r="B9" s="4" t="inlineStr">
        <is>
          <t>​ ​ ​ ​ ​ ​ ​ ​ ​ ​ Weighted-Average ​ ​ ​ ​ Grant-Date Fair Restricted shares ​ Outstanding ​ Value ​ ​ (In thousands, except fair value) Unvested as of December 31, 2020 49 ​ $ 226.06 ​ Granted 83 ​ 105.44 ​ Vested (24) ​ 261.96 ​ Forfeited ​ (6) ​ ​ 95.99 ​ Unvested as of December 31, 2021 102 ​ $ 127.00 ​</t>
        </is>
      </c>
    </row>
    <row r="10">
      <c r="A10" s="4" t="inlineStr">
        <is>
          <t>Restricted Stock Based on Performance Conditions [Member]</t>
        </is>
      </c>
    </row>
    <row r="11">
      <c r="A11" s="3" t="inlineStr">
        <is>
          <t>Share-based compensation disclosures</t>
        </is>
      </c>
    </row>
    <row r="12">
      <c r="A12" s="4" t="inlineStr">
        <is>
          <t>Schedule of unvested restricted stock</t>
        </is>
      </c>
      <c r="B12" s="4" t="inlineStr">
        <is>
          <t>​ ​ ​ ​ ​ ​ ​ ​ ​ Weighted-Average ​ ​ ​ ​ Grant-Date Fair Performance based restricted shares ​ Outstanding ​ Value ​ ​ (In thousands, except fair value) Outstanding as of December 31, 2020 ​ 98 ​ $ 163.74 Vested (42) ​ 181.66 Outstanding as of December 31, 2021 56 ​ $ 150.02</t>
        </is>
      </c>
    </row>
    <row r="13">
      <c r="A13" s="4" t="inlineStr">
        <is>
          <t>Restricted Stock Based on Market Conditions [Member]</t>
        </is>
      </c>
    </row>
    <row r="14">
      <c r="A14" s="3" t="inlineStr">
        <is>
          <t>Share-based compensation disclosures</t>
        </is>
      </c>
    </row>
    <row r="15">
      <c r="A15" s="4" t="inlineStr">
        <is>
          <t>Schedule of grant date fair value</t>
        </is>
      </c>
      <c r="B15" s="4" t="inlineStr">
        <is>
          <t>​ ​ ​ ​ ​ ​ ​ ​ ​ ​ ​ ​ ​ ​ ​ Year Ended December 31, ​ ​ ​ 2021 2020 2019 ​ ​ ​ ​ ​ ​ ​ ​ ​ ​ Risk free interest rate ​ ​ 0.18% ​ ​ 1.57% ​ ​ 2.48% ​ Expected volatility ​ ​ 108.00% ​ ​ 74.00% ​ ​ 70.00% ​ Closing stock price at grant date ​ $ 60.62 ​ $ 148.00 ​ $ 109.50 ​ Expected term (in years) ​ ​ 3.0 ​ ​ 3.0 ​ 3.0 ​</t>
        </is>
      </c>
    </row>
    <row r="16">
      <c r="A16" s="4" t="inlineStr">
        <is>
          <t>Schedule of unvested restricted stock</t>
        </is>
      </c>
      <c r="B16" s="4" t="inlineStr">
        <is>
          <t>​ ​ ​ ​ ​ ​ ​ ​ ​ ​ Weighted-Average ​ ​ ​ ​ Grant-Date Fair Market based restricted shares ​ Outstanding ​ Value ​ ​ (In thousands, except fair value) Outstanding as of December 31, 2020 ​ 79 ​ $ 91.34 Granted 62 ​ 34.69 ​ Vested (28) ​ 83.35 ​ Forfeited ​ (28) ​ ​ 83.35 ​ Outstanding as of December 31, 2021 85 ​ $ 5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Major Components of Property, Plant and Equipment</t>
        </is>
      </c>
      <c r="B4" s="4" t="inlineStr">
        <is>
          <t>​ ​ ​ ​ ​ ​ ​ ​ ​ ​ ​ December 31, ​ 2021 2020 ​ ​ (In thousands) Land ​ $ 22,955 ​ $ 28,261 ​ Buildings ​ 130,917 ​ 141,365 ​ Drilling rigs and related equipment ​ 11,702,450 ​ 12,487,961 ​ Oilfield hauling and mobile equipment ​ 243,850 ​ 259,150 ​ Other machinery and equipment ​ 200,740 ​ 195,903 ​ ​ ​ $ 12,300,912 ​ $ 13,112,640 ​ Less: accumulated depreciation and amortization ​ (8,968,414) ​ (9,126,933) ​ ​ ​ $ 3,332,498 ​ $ 3,985,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Debt</t>
        </is>
      </c>
      <c r="B4" s="4" t="inlineStr">
        <is>
          <t>​ ​ ​ ​ ​ ​ ​ ​ ​ ​ ​ December 31, ​ December 31, ​ ​ 2021 2020 ​ ​ (In thousands) 4.625% senior notes due September 2021 (1) ​ $ — ​ $ 86,329 ​ 5.50% senior notes due January 2023 ​ 24,446 ​ 28,443 ​ 5.10% senior notes due September 2023 ​ 82,703 ​ 121,077 ​ 0.75% senior exchangeable notes due January 2024 ​ 259,839 ​ 279,700 ​ 5.75% senior notes due February 2025 ​ ​ 548,458 ​ 610,818 ​ 6.50% senior priority guaranteed notes due February 2025 ​ 50,485 ​ ​ 50,485 ​ 9.00% senior priority guaranteed notes due February 2025 ​ ​ 218,082 ​ ​ 192,032 ​ 7.25% senior guaranteed notes due January 2026 ​ ​ 559,978 ​ 559,978 ​ 7.375% senior priority guaranteed notes due May 2027 ​ ​ 700,000 ​ — ​ 7.50% senior guaranteed notes due January 2028 ​ ​ 389,609 ​ 389,609 ​ 2018 revolving credit facility ​ 460,000 ​ ​ 672,500 ​ ​ ​ ​ 3,293,600 ​ ​ 2,990,971 ​ Less: deferred financing costs ​ ​ 30,805 ​ ​ 22,270 ​ Long-term debt ​ $ 3,262,795 ​ $ 2,968,701 ​ ​ (1) The 4.625% senior notes due September 2021 were classified as long-term as of December 31, 2020 because we had the ability and intent to repay this obligation utilizing our 2018 Revolving Credit Facility.</t>
        </is>
      </c>
    </row>
    <row r="5">
      <c r="A5" s="4" t="inlineStr">
        <is>
          <t>Maturity of primary debt</t>
        </is>
      </c>
      <c r="B5" s="4" t="inlineStr">
        <is>
          <t>​ ​ ​ ​ ​ ​ ​ Paid at Maturity ​ ​ (In thousands) 2022 ​ $ 50,485 (1) 2023 ​ 567,362 (2) 2024 ​ 287,302 (3) 2025 ​ 766,540 (4) 2026 ​ 559,978 (5) Thereafter ​ 1,089,609 (6) ​ ​ $ 3,321,276 ​ ​ (1) Represents our 6.5% senior priority guaranteed notes due February 2025 which were redeemed in January 2022. ​ (2) Represents our 5.50% senior notes due January 2023, 5.10% senior notes due September 2023 and our 2018 Revolving Credit Facility due October 2023. In January 2022, the 2018 Revolving Credit Facility was repaid as we entered into the 2022 Credit Agreement. ​ (3) Represents our 0.75% senior notes due January 2024. ​ (4) Represents our 5.75% senior notes due February 2025 and our 9.0% senior priority guaranteed notes due February 2025. ​ (5) Represents our 7.25% senior notes due January 2026. ​ (6) Represents our 7.375% senior priority guaranteed notes due May 2027 and 7.50% senior notes due January 2028.</t>
        </is>
      </c>
    </row>
    <row r="6">
      <c r="A6" s="4" t="inlineStr">
        <is>
          <t>The aggregate principal amounts and recognized gain</t>
        </is>
      </c>
      <c r="B6" s="4" t="inlineStr">
        <is>
          <t>The aggregate principal amounts and recognized gain for such transactions were as follows (in thousands): ​ ​ ​ ​ ​ ​ ​ ​ ​ ​ Year ended December 31, ​ 2021 ​ 2020 Exchanged ​ ​ (in thousands) 4.625% senior notes due September 2021 ​ $ — ​ $ 38,209 4.625% senior notes due September 2021 ​ ​ — ​ ​ 3,733 5.10% senior notes due September 2023 ​ — ​ ​ 19,422 0.75% senior exchangeable notes due January 2024 ​ ​ 35,000 ​ ​ 250,678 5.75% senior notes due February 2025 ​ 5,000 ​ ​ 164,368 7.25% senior guaranteed notes due January 2026 ​ — ​ ​ 40,022 7.50% senior guaranteed notes due January 2028 ​ ​ — ​ ​ 10,391 Aggregate principal amount exchanged ​ 40,000 ​ ​ 526,823 Aggregate principal amount of debt issued in exchanges ​ ​ 26,050 ​ ​ 242,517 Aggregated net gain (loss) ​ ​ 22 ​ ​ 161,808 Per share amount of the aggregate gain ​ ​ 0.00 ​ ​ 19.30 ​</t>
        </is>
      </c>
    </row>
    <row r="7">
      <c r="A7" s="4" t="inlineStr">
        <is>
          <t>Short-Term Borrowings</t>
        </is>
      </c>
      <c r="B7" s="4" t="inlineStr">
        <is>
          <t>​ ​ ​ ​ ​ ​ ​ December 31, ​ ​ 2021 ​ ​ (In thousands) Credit available ​ $ 620,552 ​ Less: Letters of credit outstanding, inclusive of financial and performance guarantees ​ 83,240 ​ Remaining availability ​ $ 537,3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Income (loss) from continuing operations before income taxes</t>
        </is>
      </c>
      <c r="B4" s="4" t="inlineStr">
        <is>
          <t>​ ​ ​ ​ ​ ​ ​ ​ ​ ​ ​ ​ ​ ​ Year Ended December 31, United States and Other Jurisdictions 2021 2020 2019 ​ ​ (In thousands) United States ​ $ (153,243) ​ $ (182,706) ​ $ 5,979 ​ Other jurisdictions ​ (334,846) ​ (522,861) ​ (594,901) ​ Income (loss) from continuing operations before income taxes ​ $ (488,089) ​ $ (705,567) ​ $ (588,922) ​</t>
        </is>
      </c>
    </row>
    <row r="5">
      <c r="A5" s="4" t="inlineStr">
        <is>
          <t>Income tax expense (benefit) from continuing operations</t>
        </is>
      </c>
      <c r="B5" s="4" t="inlineStr">
        <is>
          <t>​ ​ ​ ​ ​ ​ ​ ​ ​ ​ ​ ​ ​ ​ Year Ended December 31, ​ 2021 2020 2019 ​ ​ ​ ​ ​ ​ ​ ​ ​ ​ (In thousands) Current: ​ ​ ​ ​ ​ ​ ​ ​ ​ ​ U.S. federal ​ $ (1,905) ​ $ (39,268) ​ $ 1,210 ​ Outside the U.S. ​ 60,318 ​ 33,858 ​ 54,097 ​ State ​ 7,914 ​ (2,020) ​ 318 ​ ​ ​ $ 66,327 ​ $ (7,430) ​ $ 55,625 ​ Deferred: ​ ​ ​ ​ ​ ​ ​ ​ ​ ​ U.S. federal ​ $ (4,669) ​ $ 67,909 ​ $ 58,157 ​ Outside the U.S. ​ (3,608) ​ (4,992) ​ (25,428) ​ State ​ (2,429) ​ 1,799 ​ 3,222 ​ ​ ​ $ (10,706) ​ $ 64,716 ​ $ 35,951 ​ Income tax expense (benefit) ​ $ 55,621 ​ $ 57,286 ​ $ 91,576 ​</t>
        </is>
      </c>
    </row>
    <row r="6">
      <c r="A6" s="4" t="inlineStr">
        <is>
          <t>Reconciliation of the differences between taxes on income (loss) before income taxes</t>
        </is>
      </c>
      <c r="B6" s="4" t="inlineStr">
        <is>
          <t>​ ​ ​ ​ ​ ​ ​ ​ ​ ​ ​ ​ ​ ​ Year Ended December 31, ​ 2021 2020 2019 ​ ​ (In thousands) Income tax provision at statutory (Bermuda rate of 0%) ​ $ — ​ $ — ​ $ — ​ Taxes (benefit) on U.S. and other international earnings (losses) at greater than the Bermuda rate ​ 23,395 ​ 62,751 ​ 54,060 ​ Increase (decrease) in valuation allowance ​ 8,276 ​ (9,759) ​ 32,869 ​ Tax reserves and interest ​ ​ 26,266 ​ ​ 861 ​ ​ 1,107 ​ State income taxes (benefit) ​ (2,316) ​ 3,433 ​ 3,540 ​ Income tax expense (benefit) ​ $ 55,621 ​ $ 57,286 ​ $ 91,576 ​ Effective tax rate ​ (11.4)% ​ (8.1)% ​ (15.5)% ​</t>
        </is>
      </c>
    </row>
    <row r="7">
      <c r="A7" s="4" t="inlineStr">
        <is>
          <t>Deferred tax assets and liabilities</t>
        </is>
      </c>
      <c r="B7" s="4" t="inlineStr">
        <is>
          <t>​ ​ ​ ​ ​ ​ ​ ​ ​ ​ ​ December 31, ​ 2021 2020 ​ ​ (In thousands) Deferred tax assets: ​ ​ ​ ​ ​ ​ ​ Net operating loss carryforwards ​ $ 3,676,333 ​ $ 3,618,227 ​ Equity compensation ​ 822 ​ 1,594 ​ Deferred revenue ​ 775 ​ 3,878 ​ Tax credit and other attribute carryforwards ​ 84,624 ​ 84,502 ​ Insurance loss reserves ​ 2,909 ​ 2,086 ​ Depreciation and amortization for tax in excess of book expense ​ ​ 118,151 ​ ​ 44,837 ​ Other ​ 131,223 ​ 110,003 ​ Subtotal ​ 4,014,837 ​ 3,865,127 ​ Valuation allowance ​ (3,754,207) ​ (3,602,144) ​ Deferred tax assets: ​ $ 260,630 ​ $ 262,983 ​ Deferred tax liabilities: ​ ​ ​ ​ ​ ​ ​ Depreciation and amortization for tax in excess of book expense ​ $ — ​ $ — ​ Other ​ 4,772 ​ 17,388 ​ Deferred tax liability ​ $ 4,772 ​ $ 17,388 ​ Net deferred tax assets (liabilities) ​ $ 255,858 ​ $ 245,595 ​ Balance Sheet Summary: ​ ​ ​ ​ ​ ​ ​ Net noncurrent deferred tax asset ​ $ 258,631 ​ $ 247,171 ​ Net noncurrent deferred tax liability ​ (2,773) ​ (1,576) ​ Net deferred tax asset (liability) ​ $ 255,858 ​ $ 245,595 ​ ​</t>
        </is>
      </c>
    </row>
    <row r="8">
      <c r="A8" s="4" t="inlineStr">
        <is>
          <t>Schedule of reconciliation of our uncertain tax positions</t>
        </is>
      </c>
      <c r="B8" s="4" t="inlineStr">
        <is>
          <t>​ ​ ​ ​ ​ ​ ​ ​ ​ ​ ​ ​ ​ ​ 2021 ​ 2020 2019 ​ ​ (In thousands) Balance as of January 1 ​ $ 26,704 ​ ​ $ 25,770 ​ $ 25,711 ​ Additions for tax positions of prior years ​ 19,760 ​ ​ 1,887 ​ 1,003 ​ Reductions for tax positions for prior years ​ (476) ​ ​ (953) ​ (860) ​ Settlements ​ ​ — ​ ​ ​ — ​ ​ (84) ​ Balance as of December 31 ​ $ 45,988 ​ ​ $ 26,704 ​ $ 25,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12 Months Ended</t>
        </is>
      </c>
    </row>
    <row r="2">
      <c r="B2" s="2" t="inlineStr">
        <is>
          <t>Dec. 31, 2021</t>
        </is>
      </c>
    </row>
    <row r="3">
      <c r="A3" s="3" t="inlineStr">
        <is>
          <t>Joint Ventures</t>
        </is>
      </c>
    </row>
    <row r="4">
      <c r="A4" s="4" t="inlineStr">
        <is>
          <t>Schedule of condensed balance sheet of SANAD</t>
        </is>
      </c>
      <c r="B4" s="4" t="inlineStr">
        <is>
          <t>​ ​ ​ ​ ​ ​ ​ ​ ​ ​ ​ December 31, ​ 2021 2020 ​ ​ (In thousands) Assets: ​ ​ ​ ​ ​ ​ ​ Cash and cash equivalents ​ $ 293,037 ​ $ 368,981 ​ Accounts receivable ​ 88,174 ​ 79,711 ​ Other current assets ​ 6,662 ​ 17,148 ​ Property, plant and equipment, net ​ 467,587 ​ 428,331 ​ Other long-term assets ​ 19,010 ​ 2,590 ​ Total assets ​ $ 874,470 ​ $ 896,761 ​ Liabilities: ​ ​ ​ ​ ​ ​ ​ Accounts payable ​ $ 61,278 ​ $ 61,808 ​ Accrued liabilities ​ 6,021 ​ 18,791 ​ Other liabilities ​ ​ 26,300 ​ ​ — ​ Total liabilities ​ $ 93,599 ​ $ 80,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total maximum amount of financial guarantees issued</t>
        </is>
      </c>
      <c r="B4" s="4" t="inlineStr">
        <is>
          <t>​ ​ ​ ​ ​ ​ ​ ​ ​ ​ ​ ​ ​ ​ ​ ​ ​ Maximum Amount ​ 2022 2023 2024 Thereafter Total ​ ​ (In thousands) Financial standby letters of credit and other financial surety instruments ​ $ 34,726 13,000 8,488 35,957 ​ $ 92,1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 and other income:</t>
        </is>
      </c>
    </row>
    <row r="4">
      <c r="A4" s="4" t="inlineStr">
        <is>
          <t>Operating revenues</t>
        </is>
      </c>
      <c r="B4" s="6" t="n">
        <v>2017548</v>
      </c>
      <c r="C4" s="6" t="n">
        <v>2134043</v>
      </c>
      <c r="D4" s="6" t="n">
        <v>3043383</v>
      </c>
    </row>
    <row r="5">
      <c r="A5" s="4" t="inlineStr">
        <is>
          <t>Earnings (losses) from unconsolidated affiliates</t>
        </is>
      </c>
      <c r="D5" s="5" t="n">
        <v>-5</v>
      </c>
    </row>
    <row r="6">
      <c r="A6" s="4" t="inlineStr">
        <is>
          <t>Investment income (loss)</t>
        </is>
      </c>
      <c r="B6" s="5" t="n">
        <v>1557</v>
      </c>
      <c r="C6" s="5" t="n">
        <v>1438</v>
      </c>
      <c r="D6" s="5" t="n">
        <v>10218</v>
      </c>
    </row>
    <row r="7">
      <c r="A7" s="4" t="inlineStr">
        <is>
          <t>Total revenues and other income</t>
        </is>
      </c>
      <c r="B7" s="5" t="n">
        <v>2019105</v>
      </c>
      <c r="C7" s="5" t="n">
        <v>2135481</v>
      </c>
      <c r="D7" s="5" t="n">
        <v>3053596</v>
      </c>
    </row>
    <row r="8">
      <c r="A8" s="3" t="inlineStr">
        <is>
          <t>Costs and other deductions:</t>
        </is>
      </c>
    </row>
    <row r="9">
      <c r="A9" s="4" t="inlineStr">
        <is>
          <t>Direct costs</t>
        </is>
      </c>
      <c r="B9" s="5" t="n">
        <v>1286896</v>
      </c>
      <c r="C9" s="5" t="n">
        <v>1333072</v>
      </c>
      <c r="D9" s="5" t="n">
        <v>1929331</v>
      </c>
    </row>
    <row r="10">
      <c r="A10" s="4" t="inlineStr">
        <is>
          <t>General and administrative expenses</t>
        </is>
      </c>
      <c r="B10" s="5" t="n">
        <v>213559</v>
      </c>
      <c r="C10" s="5" t="n">
        <v>203515</v>
      </c>
      <c r="D10" s="5" t="n">
        <v>258731</v>
      </c>
    </row>
    <row r="11">
      <c r="A11" s="4" t="inlineStr">
        <is>
          <t>Research and engineering</t>
        </is>
      </c>
      <c r="B11" s="5" t="n">
        <v>35153</v>
      </c>
      <c r="C11" s="5" t="n">
        <v>33564</v>
      </c>
      <c r="D11" s="5" t="n">
        <v>50359</v>
      </c>
    </row>
    <row r="12">
      <c r="A12" s="4" t="inlineStr">
        <is>
          <t>Depreciation and amortization</t>
        </is>
      </c>
      <c r="B12" s="5" t="n">
        <v>693381</v>
      </c>
      <c r="C12" s="5" t="n">
        <v>853699</v>
      </c>
      <c r="D12" s="5" t="n">
        <v>876091</v>
      </c>
    </row>
    <row r="13">
      <c r="A13" s="4" t="inlineStr">
        <is>
          <t>Interest expense</t>
        </is>
      </c>
      <c r="B13" s="5" t="n">
        <v>171476</v>
      </c>
      <c r="C13" s="5" t="n">
        <v>206274</v>
      </c>
      <c r="D13" s="5" t="n">
        <v>204311</v>
      </c>
    </row>
    <row r="14">
      <c r="A14" s="4" t="inlineStr">
        <is>
          <t>(Gain)/loss on debt buybacks and exchanges</t>
        </is>
      </c>
      <c r="B14" s="5" t="n">
        <v>-13423</v>
      </c>
      <c r="C14" s="5" t="n">
        <v>-228274</v>
      </c>
      <c r="D14" s="5" t="n">
        <v>-11468</v>
      </c>
    </row>
    <row r="15">
      <c r="A15" s="4" t="inlineStr">
        <is>
          <t>Impairments and other charges</t>
        </is>
      </c>
      <c r="B15" s="5" t="n">
        <v>66731</v>
      </c>
      <c r="C15" s="5" t="n">
        <v>410631</v>
      </c>
      <c r="D15" s="5" t="n">
        <v>301939</v>
      </c>
    </row>
    <row r="16">
      <c r="A16" s="4" t="inlineStr">
        <is>
          <t>Other, net</t>
        </is>
      </c>
      <c r="B16" s="5" t="n">
        <v>53421</v>
      </c>
      <c r="C16" s="5" t="n">
        <v>28567</v>
      </c>
      <c r="D16" s="5" t="n">
        <v>33224</v>
      </c>
    </row>
    <row r="17">
      <c r="A17" s="4" t="inlineStr">
        <is>
          <t>Total costs and other deductions</t>
        </is>
      </c>
      <c r="B17" s="5" t="n">
        <v>2507194</v>
      </c>
      <c r="C17" s="5" t="n">
        <v>2841048</v>
      </c>
      <c r="D17" s="5" t="n">
        <v>3642518</v>
      </c>
    </row>
    <row r="18">
      <c r="A18" s="4" t="inlineStr">
        <is>
          <t>Income (loss) from continuing operations before income taxes</t>
        </is>
      </c>
      <c r="B18" s="5" t="n">
        <v>-488089</v>
      </c>
      <c r="C18" s="5" t="n">
        <v>-705567</v>
      </c>
      <c r="D18" s="5" t="n">
        <v>-588922</v>
      </c>
    </row>
    <row r="19">
      <c r="A19" s="3" t="inlineStr">
        <is>
          <t>Income tax expense (benefit):</t>
        </is>
      </c>
    </row>
    <row r="20">
      <c r="A20" s="4" t="inlineStr">
        <is>
          <t>Current</t>
        </is>
      </c>
      <c r="B20" s="5" t="n">
        <v>66327</v>
      </c>
      <c r="C20" s="5" t="n">
        <v>-7430</v>
      </c>
      <c r="D20" s="5" t="n">
        <v>55625</v>
      </c>
    </row>
    <row r="21">
      <c r="A21" s="4" t="inlineStr">
        <is>
          <t>Deferred</t>
        </is>
      </c>
      <c r="B21" s="5" t="n">
        <v>-10706</v>
      </c>
      <c r="C21" s="5" t="n">
        <v>64716</v>
      </c>
      <c r="D21" s="5" t="n">
        <v>35951</v>
      </c>
    </row>
    <row r="22">
      <c r="A22" s="4" t="inlineStr">
        <is>
          <t>Total income tax expense (benefit)</t>
        </is>
      </c>
      <c r="B22" s="5" t="n">
        <v>55621</v>
      </c>
      <c r="C22" s="5" t="n">
        <v>57286</v>
      </c>
      <c r="D22" s="5" t="n">
        <v>91576</v>
      </c>
    </row>
    <row r="23">
      <c r="A23" s="4" t="inlineStr">
        <is>
          <t>Income (loss) from continuing operations, net of tax</t>
        </is>
      </c>
      <c r="B23" s="5" t="n">
        <v>-543710</v>
      </c>
      <c r="C23" s="5" t="n">
        <v>-762853</v>
      </c>
      <c r="D23" s="5" t="n">
        <v>-680498</v>
      </c>
    </row>
    <row r="24">
      <c r="A24" s="4" t="inlineStr">
        <is>
          <t>Income (loss) from discontinued operations, net of tax</t>
        </is>
      </c>
      <c r="B24" s="5" t="n">
        <v>20</v>
      </c>
      <c r="C24" s="5" t="n">
        <v>7</v>
      </c>
      <c r="D24" s="5" t="n">
        <v>-12</v>
      </c>
    </row>
    <row r="25">
      <c r="A25" s="4" t="inlineStr">
        <is>
          <t>Net income (loss)</t>
        </is>
      </c>
      <c r="B25" s="5" t="n">
        <v>-543690</v>
      </c>
      <c r="C25" s="5" t="n">
        <v>-762846</v>
      </c>
      <c r="D25" s="5" t="n">
        <v>-680510</v>
      </c>
    </row>
    <row r="26">
      <c r="A26" s="4" t="inlineStr">
        <is>
          <t>Less: Net (income) loss attributable to noncontrolling interest</t>
        </is>
      </c>
      <c r="B26" s="5" t="n">
        <v>-25582</v>
      </c>
      <c r="C26" s="5" t="n">
        <v>-42795</v>
      </c>
      <c r="D26" s="5" t="n">
        <v>-22375</v>
      </c>
    </row>
    <row r="27">
      <c r="A27" s="4" t="inlineStr">
        <is>
          <t>Net income (loss) attributable to Nabors</t>
        </is>
      </c>
      <c r="B27" s="5" t="n">
        <v>-569272</v>
      </c>
      <c r="C27" s="5" t="n">
        <v>-805641</v>
      </c>
      <c r="D27" s="5" t="n">
        <v>-702885</v>
      </c>
    </row>
    <row r="28">
      <c r="A28" s="4" t="inlineStr">
        <is>
          <t>Less: Preferred stock dividend</t>
        </is>
      </c>
      <c r="B28" s="5" t="n">
        <v>-3653</v>
      </c>
      <c r="C28" s="5" t="n">
        <v>-14611</v>
      </c>
      <c r="D28" s="5" t="n">
        <v>-17244</v>
      </c>
    </row>
    <row r="29">
      <c r="A29" s="4" t="inlineStr">
        <is>
          <t>Net income (loss) attributable to Nabors common shareholders</t>
        </is>
      </c>
      <c r="B29" s="5" t="n">
        <v>-572925</v>
      </c>
      <c r="C29" s="5" t="n">
        <v>-820252</v>
      </c>
      <c r="D29" s="5" t="n">
        <v>-720129</v>
      </c>
    </row>
    <row r="30">
      <c r="A30" s="3" t="inlineStr">
        <is>
          <t>Amounts attributable to Nabors common shareholders:</t>
        </is>
      </c>
    </row>
    <row r="31">
      <c r="A31" s="4" t="inlineStr">
        <is>
          <t>Net income (loss) from continuing operations</t>
        </is>
      </c>
      <c r="B31" s="5" t="n">
        <v>-572945</v>
      </c>
      <c r="C31" s="5" t="n">
        <v>-820259</v>
      </c>
      <c r="D31" s="5" t="n">
        <v>-720117</v>
      </c>
    </row>
    <row r="32">
      <c r="A32" s="4" t="inlineStr">
        <is>
          <t>Net income (loss) from discontinued operations</t>
        </is>
      </c>
      <c r="B32" s="5" t="n">
        <v>20</v>
      </c>
      <c r="C32" s="5" t="n">
        <v>7</v>
      </c>
      <c r="D32" s="5" t="n">
        <v>-12</v>
      </c>
    </row>
    <row r="33">
      <c r="A33" s="4" t="inlineStr">
        <is>
          <t>Net income (loss) attributable to Nabors common shareholders</t>
        </is>
      </c>
      <c r="B33" s="6" t="n">
        <v>-572925</v>
      </c>
      <c r="C33" s="6" t="n">
        <v>-820252</v>
      </c>
      <c r="D33" s="6" t="n">
        <v>-720129</v>
      </c>
    </row>
    <row r="34">
      <c r="A34" s="3" t="inlineStr">
        <is>
          <t>Earnings (losses) per share:</t>
        </is>
      </c>
    </row>
    <row r="35">
      <c r="A35" s="4" t="inlineStr">
        <is>
          <t>Basic from continuing operations (in dollars per share)</t>
        </is>
      </c>
      <c r="B35" s="8" t="n">
        <v>-76.58</v>
      </c>
      <c r="C35" s="8" t="n">
        <v>-118.69</v>
      </c>
      <c r="D35" s="8" t="n">
        <v>-105.39</v>
      </c>
    </row>
    <row r="36">
      <c r="A36" s="4" t="inlineStr">
        <is>
          <t>Total Basic (in dollars per share)</t>
        </is>
      </c>
      <c r="B36" s="9" t="n">
        <v>-76.58</v>
      </c>
      <c r="C36" s="9" t="n">
        <v>-118.69</v>
      </c>
      <c r="D36" s="9" t="n">
        <v>-105.39</v>
      </c>
    </row>
    <row r="37">
      <c r="A37" s="4" t="inlineStr">
        <is>
          <t>Diluted from continuing operations (in dollars per share)</t>
        </is>
      </c>
      <c r="B37" s="9" t="n">
        <v>-76.58</v>
      </c>
      <c r="C37" s="9" t="n">
        <v>-118.69</v>
      </c>
      <c r="D37" s="9" t="n">
        <v>-105.39</v>
      </c>
    </row>
    <row r="38">
      <c r="A38" s="4" t="inlineStr">
        <is>
          <t>Total Diluted (in dollars per share)</t>
        </is>
      </c>
      <c r="B38" s="8" t="n">
        <v>-76.58</v>
      </c>
      <c r="C38" s="8" t="n">
        <v>-118.69</v>
      </c>
      <c r="D38" s="8" t="n">
        <v>-105.39</v>
      </c>
    </row>
    <row r="39">
      <c r="A39" s="3" t="inlineStr">
        <is>
          <t>Weighted-average number of common shares outstanding:</t>
        </is>
      </c>
    </row>
    <row r="40">
      <c r="A40" s="4" t="inlineStr">
        <is>
          <t>Basic (in shares)</t>
        </is>
      </c>
      <c r="B40" s="5" t="n">
        <v>7605</v>
      </c>
      <c r="C40" s="5" t="n">
        <v>7059</v>
      </c>
      <c r="D40" s="5" t="n">
        <v>7032</v>
      </c>
    </row>
    <row r="41">
      <c r="A41" s="4" t="inlineStr">
        <is>
          <t>Diluted (in shares)</t>
        </is>
      </c>
      <c r="B41" s="5" t="n">
        <v>7605</v>
      </c>
      <c r="C41" s="5" t="n">
        <v>7059</v>
      </c>
      <c r="D41" s="5" t="n">
        <v>7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Losses) Per Share (Tables)</t>
        </is>
      </c>
      <c r="B1" s="2" t="inlineStr">
        <is>
          <t>12 Months Ended</t>
        </is>
      </c>
    </row>
    <row r="2">
      <c r="B2" s="2" t="inlineStr">
        <is>
          <t>Dec. 31, 2021</t>
        </is>
      </c>
    </row>
    <row r="3">
      <c r="A3" s="3" t="inlineStr">
        <is>
          <t>Earnings (Losses) Per Share</t>
        </is>
      </c>
    </row>
    <row r="4">
      <c r="A4" s="4" t="inlineStr">
        <is>
          <t>Earnings (losses) per share computations</t>
        </is>
      </c>
      <c r="B4" s="4" t="inlineStr">
        <is>
          <t>​ ​ ​ ​ ​ ​ ​ ​ ​ ​ ​ ​ ​ ​ ​ ​ ​ ​ Year Ended December 31, ​ ​ ​ ​ 2021 2020 2019 ​ ​ (In thousands, except per share amounts) BASIC EPS: ​ ​ ​ ​ ​ ​ ​ ​ ​ ​ ​ ​ Net income (loss) (numerator): ​ ​ ​ ​ ​ ​ ​ ​ ​ ​ ​ ​ Income (loss) from continuing operations, net of tax ​ ​ ​ $ (543,710) ​ $ (762,853) ​ $ (680,498) ​ Less: net (income) loss attributable to noncontrolling interest ​ ​ ​ (25,582) ​ (42,795) ​ (22,375) ​ Less: preferred stock dividends ​ ​ ​ (3,653) ​ (14,611) ​ (17,244) ​ Less: accrued distribution on redeemable noncontrolling interest in subsidiary ​ ​ ​ ​ (9,445) ​ ​ (17,442) ​ ​ (20,534) ​ Less: distributed and undistributed earnings allocated to unvested shareholders ​ ​ ​ ​ — ​ ​ (125) ​ ​ (459) ​ Numerator for basic earnings per share: ​ ​ ​ ​ ​ ​ ​ ​ ​ ​ ​ ​ Adjusted income (loss) from continuing operations, net of tax - basic ​ ​ ​ $ (582,390) ​ $ (837,826) ​ $ (741,110) ​ Income (loss) from discontinued operations, net of tax ​ ​ ​ $ 20 ​ $ 7 ​ $ (12) ​ ​ ​ ​ ​ ​ ​ ​ ​ ​ ​ ​ ​ ​ Weighted-average number of shares outstanding - basic ​ ​ ​ 7,605 ​ 7,059 ​ 7,032 ​ Earnings (losses) per share: ​ ​ ​ ​ ​ ​ ​ ​ ​ ​ ​ ​ Basic from continuing operations ​ ​ ​ $ (76.58) ​ $ (118.69) ​ $ (105.39) ​ Basic from discontinued operations ​ ​ ​ — ​ — ​ — ​ Total Basic ​ ​ ​ $ (76.58) ​ $ (118.69) ​ $ (105.39) ​ DILUTED EPS: ​ ​ ​ ​ ​ ​ ​ ​ ​ ​ ​ ​ Adjusted income (loss) from continuing operations, net of tax - basic ​ ​ ​ $ (582,390) ​ $ (837,826) ​ $ (741,110) ​ Add: effect of reallocating undistributed earnings of unvested shareholders ​ ​ ​ ​ — ​ ​ — ​ ​ — ​ Adjusted income (loss) from continuing operations, net of tax - diluted ​ ​ ​ $ (582,390) ​ $ (837,826) ​ $ (741,110) ​ Income (loss) from discontinued operations, net of tax ​ ​ ​ $ 20 ​ $ 7 ​ $ (12) ​ ​ ​ ​ ​ ​ ​ ​ ​ ​ ​ ​ ​ ​ Weighted-average number of shares outstanding - basic ​ ​ ​ 7,605 ​ 7,059 ​ 7,032 ​ Add: dilutive effect of potential common shares ​ ​ ​ ​ — ​ ​ — ​ ​ — ​ Weighted-average number of shares outstanding - diluted ​ ​ ​ ​ 7,605 ​ ​ 7,059 ​ ​ 7,032 ​ Earnings (losses) per share: ​ ​ ​ ​ ​ ​ ​ ​ ​ ​ ​ ​ Diluted from continuing operations ​ ​ ​ $ (76.58) ​ $ (118.69) ​ $ (105.39) ​ Diluted from discontinued operations ​ ​ ​ — ​ — ​ — ​ Total Diluted ​ ​ ​ $ (76.58) ​ $ (118.69) ​ $ (105.39) ​ ​ ​ ​ ​ ​ ​ ​ ​ ​ ​ ​ ​ ​</t>
        </is>
      </c>
    </row>
    <row r="5">
      <c r="A5" s="4" t="inlineStr">
        <is>
          <t>Potentially dilutive securities excluded as anti-dilutive</t>
        </is>
      </c>
      <c r="B5" s="4" t="inlineStr">
        <is>
          <t>​ ​ ​ ​ ​ ​ ​ ​ ​ ​ ​ ​ ​ ​ ​ ​ ​ Year Ended December 31, ​ ​ ​ ​ 2021 2020 2019 ​ ​ (In thousands) Potentially dilutive securities excluded as anti-dilutive ​ ​ ​ ​ 28 ​ ​ 66 ​ ​ 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come Statement and Cash Flow Information (Tables)</t>
        </is>
      </c>
      <c r="B1" s="2" t="inlineStr">
        <is>
          <t>12 Months Ended</t>
        </is>
      </c>
    </row>
    <row r="2">
      <c r="B2" s="2" t="inlineStr">
        <is>
          <t>Dec. 31, 2021</t>
        </is>
      </c>
    </row>
    <row r="3">
      <c r="A3" s="3" t="inlineStr">
        <is>
          <t>Supplemental Balance Sheet, Income Statement and Cash Flow Information</t>
        </is>
      </c>
    </row>
    <row r="4">
      <c r="A4" s="4" t="inlineStr">
        <is>
          <t>Accrued liabilities</t>
        </is>
      </c>
      <c r="B4" s="4" t="inlineStr">
        <is>
          <t>​ ​ ​ ​ ​ ​ ​ ​ ​ ​ ​ December 31, ​ 2021 2020 ​ ​ (In thousands) Accrued compensation ​ $ 51,993 ​ $ 82,462 ​ Deferred revenue and proceeds on insurance and asset sales ​ 59,816 ​ ​ 61,473 ​ Other taxes payable ​ 34,333 ​ ​ 28,602 ​ Workers’ compensation liabilities ​ 6,588 ​ 7,788 ​ Interest payable ​ 71,814 ​ 62,935 ​ Litigation reserves ​ 14,939 ​ 13,976 ​ Dividends declared and payable ​ — ​ 3,653 ​ Other accrued liabilities ​ 7,688 ​ 15,196 ​ ​ ​ $ 247,171 ​ $ 276,085 ​</t>
        </is>
      </c>
    </row>
    <row r="5">
      <c r="A5" s="4" t="inlineStr">
        <is>
          <t>Schedule of investment income (loss)</t>
        </is>
      </c>
      <c r="B5" s="4" t="inlineStr">
        <is>
          <t>​ ​ ​ ​ ​ ​ ​ ​ ​ ​ ​ ​ ​ ​ ​ ​ Year Ended December 31, ​ ​ ​ 2021 2020 2019 ​ (In thousands) ​ Interest and dividend income ​ ​ $ 1,527 ​ $ 4,705 ​ $ 8,424 ​ Gains (losses) on marketable securities ​ ​ 30 ​ (3,267) ​ 1,794 ​ ​ ​ ​ $ 1,557 ​ $ 1,438 ​ $ 10,218 ​</t>
        </is>
      </c>
    </row>
    <row r="6">
      <c r="A6" s="4" t="inlineStr">
        <is>
          <t>Other, net</t>
        </is>
      </c>
      <c r="B6" s="4" t="inlineStr">
        <is>
          <t>​ ​ ​ ​ ​ ​ ​ ​ ​ ​ ​ ​ ​ ​ ​ ​ ​ ​ Year Ended December 31, ​ ​ ​ ​ 2021 2020 2019 ​ ​ (In thousands) ​ Losses (gains) on sales, disposals and involuntary conversions of long-lived assets ​ ​ ​ $ 23,883 ​ $ 12,363 ​ $ 7,141 ​ Purchase of technology ​ ​ ​ ​ 14,733 ​ ​ — ​ ​ — ​ Litigation expenses and reserves ​ ​ ​ 8,290 ​ ​ 4,249 ​ ​ 5,226 ​ Foreign currency transaction losses (gains) ​ ​ ​ 4,807 ​ ​ 12,125 ​ ​ 20,929 ​ Other losses (gains) ​ ​ ​ 1,708 ​ ​ (170) ​ ​ (72) ​ ​ ​ ​ ​ $ 53,421 ​ $ 28,567 ​ $ 33,224 ​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20 ​ $ (65) ​ $ (3,778) ​ $ (7,945) ​ $ (11,788) ​ Other comprehensive income (loss) before reclassifications ​ — ​ ​ — ​ 435 ​ ​ 435 ​ Amounts reclassified from accumulated other comprehensive income (loss) ​ 67 ​ ​ 162 ​ ​ — ​ ​ 229 ​ Net other comprehensive income (loss) ​ 67 ​ 162 ​ 435 ​ 664 ​ As of December 31, 2020 ​ $ 2 ​ $ (3,616) ​ $ (7,510) ​ $ (11,124) ​ (1) All amounts are net of tax. ​ ​ ​ ​ ​ ​ ​ ​ ​ ​ ​ ​ ​ ​ ​ ​ ​ ​ ​ ​ ​ ​ ​ ​ ​ ​ Gains ​ Defined ​ ​ ​ ​ ​ ​ ​ ​ (losses) on ​ benefit ​ Foreign ​ ​ ​ ​ ​ cash flow ​ pension plan ​ currency ​ ​ ​ ​ hedges items items Total ​ ​ (In thousands (1) ) As of January 1, 2021 ​ $ 2 ​ $ (3,616) ​ $ (7,510) ​ $ (11,124) ​ Other comprehensive income (loss) before reclassifications ​ — ​ (1,900) ​ 2,230 ​ 330 ​ Amounts reclassified from accumulated other comprehensive income (loss) ​ — ​ 160 ​ — ​ 160 ​ Net other comprehensive income (loss) ​ — ​ (1,740) ​ 2,230 ​ 490 ​ As of December 31, 2021 ​ $ 2 ​ $ (5,356) ​ $ (5,280) ​ $ (10,634) ​ (1) All amounts are net of tax. ​</t>
        </is>
      </c>
    </row>
    <row r="8">
      <c r="A8" s="4" t="inlineStr">
        <is>
          <t>Schedule of line items that were reclassified from net income</t>
        </is>
      </c>
      <c r="B8" s="4" t="inlineStr">
        <is>
          <t>Line item in consolidated statement of income (loss) ​ ​ ​ ​ ​ ​ ​ ​ ​ ​ ​ ​ ​ ​ ​ ​ ​ ​ Year Ended December 31, ​ ​ ​ ​ 2021 2020 2019 ​ ​ (In thousands) ​ Interest expense ​ ​ ​ — ​ 160 ​ 567 ​ General and administrative expenses ​ ​ ​ 208 ​ 210 ​ 217 ​ Total income (loss) from continuing operations before income tax ​ ​ ​ (208) ​ (370) ​ (784) ​ Tax expense (benefit) ​ ​ ​ ​ (48) ​ ​ (141) ​ ​ (190) ​ Reclassification adjustment for (gains)/ losses included in net income (loss) ​ ​ ​ $ (160) ​ $ (229) ​ $ (594) ​ ​</t>
        </is>
      </c>
    </row>
    <row r="9">
      <c r="A9" s="4" t="inlineStr">
        <is>
          <t>Supplemental cash flow information</t>
        </is>
      </c>
      <c r="B9" s="4" t="inlineStr">
        <is>
          <t>​ ​ ​ ​ ​ ​ ​ ​ ​ ​ ​ ​ ​ ​ Year Ended December 31, ​ 2021 2020 2019 ​ ​ (In thousands) Cash paid for income taxes (refunded), net ​ $ 11,221 ​ $ (17,505) ​ $ 6,553 ​ Cash paid for interest, net of capitalized interest ​ $ 161,932 ​ $ 157,437 ​ $ 174,357 ​ Net change in accounts payable related to capital expenditures ​ $ 9,713 ​ $ (1,188) ​ $ (7,624) ​ Acquisitions of businesses: ​ ​ ​ ​ ​ ​ ​ ​ ​ ​ Fair value of assets acquired ​ $ — ​ $ — ​ $ 2,929 ​ Cash paid for acquisitions of businesses ​ — ​ — ​ 2,9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Financial information with respect to operating segments</t>
        </is>
      </c>
      <c r="B4" s="4" t="inlineStr">
        <is>
          <t xml:space="preserve">​ ​ ​ ​ ​ ​ ​ ​ ​ ​ ​ ​ ​ ​ ​ ​ ​ ​ Year Ended December 31, ​ ​ ​ ​ 2021 2020 2019 ​ ​ (In thousands) ​ Operating revenues: ​ ​ ​ ​ ​ ​ ​ ​ ​ ​ ​ ​ U.S. Drilling ​ ​ ​ $ 669,656 ​ $ 713,057 ​ $ 1,240,936 ​ Canada Drilling ​ ​ ​ 39,336 ​ 54,753 ​ 68,274 ​ International Drilling ​ ​ ​ 1,043,197 ​ 1,131,673 ​ 1,324,142 ​ Drilling Solutions ​ ​ ​ 172,473 ​ 149,834 ​ 252,790 ​ Rig Technologies ​ ​ ​ 149,273 ​ 131,555 ​ 260,226 ​ Other reconciling items (1) ​ ​ ​ (56,387) ​ (46,829) ​ (102,985) ​ Total ​ ​ ​ $ 2,017,548 ​ $ 2,134,043 ​ $ 3,043,383 ​ ​ ​ ​ ​ ​ ​ ​ ​ ​ ​ ​ ​ ​ ​ ​ ​ ​ ​ Year Ended December 31, ​ ​ ​ ​ 2021 2020 2019 ​ ​ (In thousands) Adjusted operating income (loss): (2) ​ ​ ​ ​ ​ ​ ​ ​ ​ ​ ​ ​ U.S. Drilling ​ ​ ​ $ (76,492) ​ $ (96,176) ​ $ 64,313 ​ Canada Drilling ​ ​ ​ 2,893 ​ (11,766) ​ (14,483) ​ International Drilling ​ ​ ​ (40,117) ​ (56,205) ​ (8,903) ​ Drilling Solutions ​ ​ ​ 32,771 ​ 6,167 ​ 59,465 ​ Rig Technologies ​ ​ ​ 158 ​ (13,481) ​ (11,247) ​ Total segment adjusted operating income (loss) ​ ​ ​ $ (80,787) ​ $ (171,461) ​ $ 89,145 ​ ​ ​ ​ ​ ​ ​ ​ ​ ​ ​ ​ ​ ​ ​ ​ ​ ​ ​ ​ ​ ​ ​ ​ ​ ​ ​ ​ ​ ​ ​ ​ Year Ended December 31, ​ ​ ​ ​ 2021 2020 2019 ​ ​ (In thousands) Reconciliation of segment adjusted operating income (loss) to net income (loss) from continuing operations before income taxes: ​ ​ ​ ​ ​ ​ ​ ​ ​ ​ ​ ​ Total segment adjusted operating income (loss) (2) ​ ​ ​ $ (80,787) ​ $ (171,461) ​ $ 89,145 ​ Other reconciling items (3) ​ ​ ​ (130,654) ​ (118,346) ​ (160,274) ​ Earnings (losses) from unconsolidated affiliates ​ ​ ​ ​ — ​ ​ — ​ ​ (5) ​ Investment income (loss) ​ ​ ​ 1,557 ​ ​ 1,438 ​ ​ 10,218 ​ Interest expense ​ ​ ​ ​ (171,476) ​ ​ (206,274) ​ ​ (204,311) ​ Gain/(loss) on debt buybacks and exchanges ​ ​ ​ ​ 13,423 ​ ​ 228,274 ​ ​ 11,468 ​ Impairments and other charges ​ ​ ​ ​ (66,731) ​ ​ (410,631) ​ ​ (301,939) ​ Other, net ​ ​ ​ ​ (53,421) ​ ​ (28,567) ​ ​ (33,224) ​ Income (loss) from continuing operations before income taxes ​ ​ ​ $ (488,089) ​ $ (705,567) ​ $ (588,922) ​ ​ ​ ​ ​ ​ ​ ​ ​ ​ ​ ​ ​ ​ ​ Year Ended December 31, ​ 2021 2020 2019 ​ ​ (In thousands) Depreciation and amortization ​ ​ ​ ​ ​ ​ ​ ​ ​ ​ U.S. Drilling ​ $ 326,361 ​ $ 398,326 ​ $ 419,680 ​ Canada Drilling ​ 11,604 ​ 24,784 ​ 29,766 ​ International Drilling ​ 323,431 ​ 377,599 ​ 372,883 ​ Drilling Solutions ​ 26,660 ​ 40,074 ​ 32,289 ​ Rig Technologies ​ 8,191 ​ 15,299 ​ 12,715 ​ Other reconciling items (3) ​ (2,866) ​ (2,383) ​ 8,758 ​ Total ​ $ 693,381 ​ $ 853,699 ​ $ 876,091 ​ ​ ​ ​ ​ ​ ​ ​ ​ ​ ​ ​ ​ ​ ​ Year Ended December 31, ​ 2021 2020 2019 ​ ​ (In thousands) Capital expenditures: ​ ​ ​ ​ ​ ​ ​ ​ ​ ​ U.S. Drilling ​ $ 53,875 ​ $ 44,606 ​ $ 184,705 ​ Canada Drilling ​ 2,938 ​ 2,018 ​ 5,020 ​ International Drilling ​ 173,078 ​ 127,888 ​ 209,728 ​ Drilling Solutions ​ 9,919 ​ 12,306 ​ 23,598 ​ Rig Technologies ​ 2,790 ​ 2,637 ​ 6,592 ​ Other reconciling items (3) ​ 1,089 ​ 251 ​ (5,676) ​ Total ​ $ 243,689 ​ $ 189,706 ​ $ 423,967 ​ ​ ​ ​ ​ ​ ​ ​ ​ ​ ​ ​ December 31, ​ 2021 2020 ​ ​ (In thousands) Total assets: ​ ​ ​ ​ ​ ​ ​ U.S. Drilling ​ $ 1,606,683 ​ $ 1,871,008 ​ Canada Drilling ​ 1,392 ​ 174,123 ​ International Drilling ​ 2,380,703 ​ 2,688,912 ​ Drilling Solutions ​ 65,899 ​ 100,278 ​ Rig Technologies ​ 190,489 ​ 225,954 ​ Other reconciling items (3) ​ 1,280,198 ​ 443,153 ​ Total ​ $ 5,525,364 ​ $ 5,503,428 ​ (1) Represents the elimination of inter-segment transactions related to our Rig Technologies operating segment. ​ (2) Adjusted operating income (loss) represents income (loss) from continuing operations before income taxes, interest expense, earnings (losses) from unconsolidated affiliates, investment income (loss), (gain)/loss on debt buybacks and exchanges, impairments and other charge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 (3) Represents the elimination of inter-segment transactions and unallocated corporate expenses, assets and capital expenditures. </t>
        </is>
      </c>
    </row>
    <row r="5">
      <c r="A5" s="4" t="inlineStr">
        <is>
          <t>Schedule of financial information with respect to Nabors' operations by geographic area</t>
        </is>
      </c>
      <c r="B5" s="4" t="inlineStr">
        <is>
          <t>​ ​ ​ ​ ​ ​ ​ ​ ​ ​ ​ ​ ​ ​ Year Ended December 31, ​ 2021 2020 2019 ​ ​ (In thousands) Operating revenues ​ ​ ​ ​ ​ ​ ​ ​ ​ ​ U.S. ​ $ 804,807 ​ $ 841,531 ​ $ 1,554,442 ​ Outside the U.S. ​ 1,212,741 ​ 1,292,512 ​ 1,488,941 ​ ​ ​ $ 2,017,548 ​ $ 2,134,043 ​ $ 3,043,383 ​ Property, plant and equipment, net: ​ ​ ​ ​ ​ ​ ​ ​ ​ ​ U.S. ​ $ 1,648,622 ​ $ 1,917,203 ​ $ 2,470,579 ​ Outside the U.S. ​ 1,683,876 ​ 2,068,504 ​ 2,459,970 ​ ​ ​ $ 3,332,498 ​ $ 3,985,707 ​ $ 4,930,549 ​ Goodwill: ​ ​ ​ ​ ​ ​ ​ ​ ​ ​ U.S. ​ $ — ​ $ — ​ $ 13,430 ​ Outside the U.S. ​ — ​ — ​ 14,950 ​ ​ ​ $ — ​ $ — ​ $ 28,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Recognition</t>
        </is>
      </c>
    </row>
    <row r="4">
      <c r="A4" s="4" t="inlineStr">
        <is>
          <t>Summary of revenue is disaggregation by geographical region</t>
        </is>
      </c>
      <c r="B4" s="4" t="inlineStr">
        <is>
          <t>​ ​ ​ ​ ​ ​ ​ ​ ​ ​ ​ ​ ​ ​ ​ ​ ​ ​ ​ ​ ​ ​ ​ ​ ​ Year Ended ​ ​ December 31, 2021 ​ ​ ​ ​ ​ ​ ​ ​ ​ ​ ​ ​ ​ ​ ​ ​ ​ ​ ​ ​ ​ ​ ​ ​ ​ U.S. Drilling ​ ​ Canada Drilling ​ ​ International Drilling ​ ​ Drilling Solutions ​ ​ Rig Technologies ​ ​ Other ​ ​ Total ​ ​ (In thousands) Lower 48 ​ $ 512,880 ​ $ — ​ $ — ​ $ 97,354 ​ $ 69,250 ​ $ — ​ $ 679,484 U.S. Offshore Gulf of Mexico ​ 128,323 ​ — ​ — ​ 8,787 ​ — ​ — ​ ​ 137,110 Alaska ​ 28,453 ​ — ​ — ​ 753 ​ 59 ​ — ​ ​ 29,265 Canada ​ — ​ 39,336 ​ — ​ 1,342 ​ 4,379 ​ — ​ ​ 45,057 Middle East &amp; Asia ​ — ​ — ​ 706,267 ​ 40,492 ​ 60,319 ​ — ​ ​ 807,078 Latin America ​ — ​ — ​ 251,153 ​ 22,104 ​ 228 ​ — ​ ​ 273,485 Europe, Africa &amp; CIS ​ — ​ — ​ 85,777 ​ 1,641 ​ 15,038 ​ — ​ ​ 102,456 Eliminations &amp; other ​ — ​ ​ — ​ ​ — ​ ​ — ​ ​ — ​ ​ (56,387) ​ (56,387) Total ​ $ 669,656 ​ $ 39,336 ​ $ 1,043,197 ​ $ 172,473 ​ $ 149,273 ​ $ (56,387) ​ $ 2,017,548 ​ ​ ​ ​ ​ ​ ​ ​ ​ ​ ​ ​ ​ ​ ​ ​ ​ ​ ​ ​ ​ ​ ​ ​ ​ Year Ended ​ ​ December 31, 2020 ​ ​ ​ U.S. Drilling ​ ​ Canada Drilling ​ ​ International Drilling ​ ​ Drilling Solutions ​ ​ Rig Technologies ​ ​ Other ​ ​ Total ​ ​ (In thousands) Lower 48 ​ $ 548,859 ​ $ — ​ $ — ​ $ 88,919 ​ $ 54,185 ​ $ — ​ $ 691,963 U.S. Offshore Gulf of Mexico ​ 126,292 ​ — ​ — ​ 9,309 ​ — ​ — ​ ​ 135,601 Alaska ​ 37,906 ​ — ​ — ​ 1,296 ​ 19 ​ — ​ ​ 39,221 Canada ​ — ​ 54,753 ​ — ​ 1,137 ​ 3,571 ​ — ​ ​ 59,461 Middle East &amp; Asia ​ — ​ — ​ 728,983 ​ 40,255 ​ 58,263 ​ — ​ ​ 827,501 Latin America ​ — ​ — ​ 228,930 ​ 6,578 ​ 177 ​ — ​ ​ 235,685 Europe, Africa &amp; CIS ​ — ​ — ​ 173,760 ​ 2,340 ​ 15,340 ​ — ​ ​ 191,440 Eliminations &amp; other ​ — ​ ​ — ​ ​ — ​ ​ — ​ ​ — ​ ​ (46,829) ​ (46,829) Total ​ $ 713,057 ​ $ 54,753 ​ $ 1,131,673 ​ $ 149,834 ​ $ 131,555 ​ $ (46,829) ​ $ 2,134,043 ​ ​ ​ ​ ​ ​ ​ ​ ​ ​ ​ ​ ​ ​ ​ ​ ​ ​ ​ ​ ​ ​ ​ ​ ​ Year Ended ​ ​ December 31, 2019 ​ ​ ​ ​ ​ ​ ​ ​ ​ ​ ​ ​ ​ ​ ​ ​ ​ ​ ​ ​ ​ ​ ​ ​ ​ U.S. Drilling ​ ​ Canada Drilling ​ ​ International Drilling ​ ​ Drilling Solutions ​ ​ Rig Technologies ​ ​ Other ​ ​ Total ​ ​ (In thousands) Lower 48 ​ $ 1,021,879 ​ $ — ​ $ — ​ $ 170,639 ​ $ 172,559 ​ $ — ​ $ 1,365,077 U.S. Offshore Gulf of Mexico ​ 156,931 ​ — ​ — ​ 13,331 ​ — ​ — ​ ​ 170,262 Alaska ​ 62,126 ​ — ​ — ​ 4,787 ​ 986 ​ — ​ ​ 67,899 Canada ​ — ​ 68,274 ​ — ​ 1,749 ​ 8,852 ​ — ​ ​ 78,875 Middle East &amp; Asia ​ — ​ — ​ 765,493 ​ 43,941 ​ 56,455 ​ — ​ ​ 865,889 Latin America ​ — ​ — ​ 355,189 ​ 15,558 ​ 2,318 ​ — ​ ​ 373,065 Europe, Africa &amp; CIS ​ — ​ — ​ 203,460 ​ 2,785 ​ 19,056 ​ — ​ ​ 225,301 Eliminations &amp; other ​ — ​ ​ — ​ ​ — ​ ​ — ​ ​ — ​ ​ (102,985) ​ (102,985) Total ​ $ 1,240,936 ​ $ 68,274 ​ $ 1,324,142 ​ $ 252,790 ​ $ 260,226 ​ $ (102,985) ​ $ 3,043,383</t>
        </is>
      </c>
    </row>
    <row r="5">
      <c r="A5" s="4" t="inlineStr">
        <is>
          <t>Summary of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20 ​ $ 427.2 ​ $ 23.5 ​ $ 6.8 ​ $ 42.8 ​ $ 44.2 As of December 31, 2021 ​ $ 350.0 ​ $ 24.9 ​ $ 1.9 ​ $ 42.9 ​ $ 2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ase Position</t>
        </is>
      </c>
      <c r="B4" s="4" t="inlineStr">
        <is>
          <t>​ ​ ​ ​ ​ ​ ​ ​ ​ ​ Year Ended December 31, ​ ​ ​ 2021 2020 ​ Classification on the Balance Sheet ​ (In thousands) Assets ​ ​ ​ ​ ​ ​ ​ Operating lease assets Other long-term assets ​ $ 23,049 ​ $ 32,312 Total lease assets ​ ​ $ 23,049 ​ $ 32,312 ​ ​ ​ ​ ​ ​ ​ ​ Liabilities ​ ​ ​ ​ ​ ​ ​ Current liabilities: ​ ​ ​ ​ ​ ​ ​ Operating lease liabilities Current lease liabilities ​ $ 5,422 ​ $ 8,305 Noncurrent liabilities: ​ ​ ​ ​ ​ ​ ​ Operating lease liabilities Other long-term liabilities ​ $ 18,722 ​ $ 24,656 Total lease liabilities ​ ​ $ 24,144 ​ $ 32,961</t>
        </is>
      </c>
    </row>
    <row r="5">
      <c r="A5" s="4" t="inlineStr">
        <is>
          <t>Lease Costs</t>
        </is>
      </c>
      <c r="B5" s="4" t="inlineStr">
        <is>
          <t>​ ​ ​ ​ ​ ​ ​ ​ ​ ​ ​ ​ Year Ended ​ ​ ​ ​ December 31, ​ ​ ​ 2021 2020 ​ (In thousands) Operating lease cost ​ ​ $ 9,848 ​ $ 15,235 ​ Short-term lease cost ​ ​ 593 ​ 1,165 ​ Variable lease cost ​ ​ 143 ​ 512 ​ Total lease cost ​ ​ $ 10,584 ​ $ 16,912 ​</t>
        </is>
      </c>
    </row>
    <row r="6">
      <c r="A6" s="4" t="inlineStr">
        <is>
          <t>Other Information</t>
        </is>
      </c>
      <c r="B6" s="4" t="inlineStr">
        <is>
          <t>​ ​ ​ ​ ​ ​ ​ ​ ​ ​ Year Ended December 31, ​ 2021 2020 ​ ​ (In thousands) Cash paid for amounts included in the measurement of lease liabilities: ​ ​ ​ ​ ​ ​ ​ Operating cash flows for operating leases ​ $ 9,848 ​ $ 15,235 ​ ​ ​ ​ ​ ​ ​ ​ ​ Right of use assets obtained in exchange for lease obligations: ​ ​ ​ ​ ​ ​ ​ Operating leases ​ $ — ​ $ — ​</t>
        </is>
      </c>
    </row>
    <row r="7">
      <c r="A7" s="4" t="inlineStr">
        <is>
          <t>Lease Terms and Discount Rates</t>
        </is>
      </c>
      <c r="B7" s="4" t="inlineStr">
        <is>
          <t>​ ​ ​ ​ ​ ​ ​ ​ ​ ​ Year Ended December 31, ​ ​ 2021 2020 ​ ​ ​ ​ ​ ​ ​ ​ Weighted-average remaining lease term - operating leases ​ ​ ​ 8.6 ​ ​ 7.91 Weighted-average discount rate - operating leases ​ ​ ​ 6.19% ​ ​ 6.07%</t>
        </is>
      </c>
    </row>
    <row r="8">
      <c r="A8" s="4" t="inlineStr">
        <is>
          <t>Undiscounted Cash Flows</t>
        </is>
      </c>
      <c r="B8" s="4" t="inlineStr">
        <is>
          <t>​ ​ ​ ​ ​ ​ December 31, 2021 ​ (In thousands) 2022 ​ $ 6,856 ​ 2023 ​ 4,700 ​ 2024 ​ 2,436 ​ 2025 ​ 2,185 ​ 2026 ​ 2,155 ​ Thereafter ​ 13,035 ​ Total undiscounted lease liability ​ ​ 31,367 ​ Less: amount of lease payments representing interest ​ ​ (7,223) ​ Long-term lease obligations ​ $ 24,1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Dec. 31, 2021</t>
        </is>
      </c>
      <c r="C1" s="2" t="inlineStr">
        <is>
          <t>Dec. 31, 2020</t>
        </is>
      </c>
    </row>
    <row r="2">
      <c r="A2" s="3" t="inlineStr">
        <is>
          <t>Inventory, net</t>
        </is>
      </c>
    </row>
    <row r="3">
      <c r="A3" s="4" t="inlineStr">
        <is>
          <t>Raw materials</t>
        </is>
      </c>
      <c r="B3" s="6" t="n">
        <v>105638</v>
      </c>
      <c r="C3" s="6" t="n">
        <v>133424</v>
      </c>
    </row>
    <row r="4">
      <c r="A4" s="4" t="inlineStr">
        <is>
          <t>Work-in-progress</t>
        </is>
      </c>
      <c r="B4" s="5" t="n">
        <v>1368</v>
      </c>
      <c r="C4" s="5" t="n">
        <v>3452</v>
      </c>
    </row>
    <row r="5">
      <c r="A5" s="4" t="inlineStr">
        <is>
          <t>Finished goods</t>
        </is>
      </c>
      <c r="B5" s="5" t="n">
        <v>19442</v>
      </c>
      <c r="C5" s="5" t="n">
        <v>23709</v>
      </c>
    </row>
    <row r="6">
      <c r="A6" s="4" t="inlineStr">
        <is>
          <t>Total inventory</t>
        </is>
      </c>
      <c r="B6" s="5" t="n">
        <v>126448</v>
      </c>
      <c r="C6" s="5" t="n">
        <v>160585</v>
      </c>
    </row>
    <row r="7">
      <c r="A7" s="4" t="inlineStr">
        <is>
          <t>Inventory valuation reserves</t>
        </is>
      </c>
      <c r="B7" s="6" t="n">
        <v>21900</v>
      </c>
      <c r="C7" s="6" t="n">
        <v>2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Rig Assets Excluding Jackup Rigs</t>
        </is>
      </c>
    </row>
    <row r="4">
      <c r="A4" s="3" t="inlineStr">
        <is>
          <t>Property, Plant and Equipment</t>
        </is>
      </c>
    </row>
    <row r="5">
      <c r="A5" s="4" t="inlineStr">
        <is>
          <t>Operating rig asset depreciable life, operating days</t>
        </is>
      </c>
      <c r="B5" s="4" t="inlineStr">
        <is>
          <t>4927 days</t>
        </is>
      </c>
    </row>
    <row r="6">
      <c r="A6" s="4" t="inlineStr">
        <is>
          <t>Non-operating rig asset depreciable life</t>
        </is>
      </c>
      <c r="B6" s="4" t="inlineStr">
        <is>
          <t>20 years</t>
        </is>
      </c>
    </row>
    <row r="7">
      <c r="A7" s="4" t="inlineStr">
        <is>
          <t>Jack Up Rigs</t>
        </is>
      </c>
    </row>
    <row r="8">
      <c r="A8" s="3" t="inlineStr">
        <is>
          <t>Property, Plant and Equipment</t>
        </is>
      </c>
    </row>
    <row r="9">
      <c r="A9" s="4" t="inlineStr">
        <is>
          <t>Operating rig asset depreciable life, operating days</t>
        </is>
      </c>
      <c r="B9" s="4" t="inlineStr">
        <is>
          <t>8030 days</t>
        </is>
      </c>
    </row>
    <row r="10">
      <c r="A10" s="4" t="inlineStr">
        <is>
          <t>Non-operating rig asset depreciable life</t>
        </is>
      </c>
      <c r="B10" s="4" t="inlineStr">
        <is>
          <t>30 years</t>
        </is>
      </c>
    </row>
    <row r="11">
      <c r="A11" s="4" t="inlineStr">
        <is>
          <t>Building | Minimum</t>
        </is>
      </c>
    </row>
    <row r="12">
      <c r="A12" s="3" t="inlineStr">
        <is>
          <t>Property, Plant and Equipment</t>
        </is>
      </c>
    </row>
    <row r="13">
      <c r="A13" s="4" t="inlineStr">
        <is>
          <t>Estimated useful life</t>
        </is>
      </c>
      <c r="B13" s="4" t="inlineStr">
        <is>
          <t>10 years</t>
        </is>
      </c>
    </row>
    <row r="14">
      <c r="A14" s="4" t="inlineStr">
        <is>
          <t>Building | Maximum</t>
        </is>
      </c>
    </row>
    <row r="15">
      <c r="A15" s="3" t="inlineStr">
        <is>
          <t>Property, Plant and Equipment</t>
        </is>
      </c>
    </row>
    <row r="16">
      <c r="A16" s="4" t="inlineStr">
        <is>
          <t>Estimated useful life</t>
        </is>
      </c>
      <c r="B16" s="4" t="inlineStr">
        <is>
          <t>30 years</t>
        </is>
      </c>
    </row>
    <row r="17">
      <c r="A17" s="4" t="inlineStr">
        <is>
          <t>Oilfield Hauling and Mobile Equipment and Other Machinery and Equipment | Minimum</t>
        </is>
      </c>
    </row>
    <row r="18">
      <c r="A18" s="3" t="inlineStr">
        <is>
          <t>Property, Plant and Equipment</t>
        </is>
      </c>
    </row>
    <row r="19">
      <c r="A19" s="4" t="inlineStr">
        <is>
          <t>Estimated useful life</t>
        </is>
      </c>
      <c r="B19" s="4" t="inlineStr">
        <is>
          <t>3 years</t>
        </is>
      </c>
    </row>
    <row r="20">
      <c r="A20" s="4" t="inlineStr">
        <is>
          <t>Oilfield Hauling and Mobile Equipment and Other Machinery and Equipment | Maximum</t>
        </is>
      </c>
    </row>
    <row r="21">
      <c r="A21" s="3" t="inlineStr">
        <is>
          <t>Property, Plant and Equipment</t>
        </is>
      </c>
    </row>
    <row r="22">
      <c r="A22" s="4" t="inlineStr">
        <is>
          <t>Estimated useful life</t>
        </is>
      </c>
      <c r="B2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ies - Goodwill (Details) - USD ($) $ in Thousands</t>
        </is>
      </c>
      <c r="B1" s="2" t="inlineStr">
        <is>
          <t>3 Months Ended</t>
        </is>
      </c>
      <c r="E1" s="2" t="inlineStr">
        <is>
          <t>12 Months Ended</t>
        </is>
      </c>
    </row>
    <row r="2">
      <c r="B2" s="2" t="inlineStr">
        <is>
          <t>Mar. 31, 2020</t>
        </is>
      </c>
      <c r="C2" s="2" t="inlineStr">
        <is>
          <t>Dec. 31, 2019</t>
        </is>
      </c>
      <c r="D2" s="2" t="inlineStr">
        <is>
          <t>Jun. 30, 2019</t>
        </is>
      </c>
      <c r="E2" s="2" t="inlineStr">
        <is>
          <t>Dec. 31, 2021</t>
        </is>
      </c>
      <c r="F2" s="2" t="inlineStr">
        <is>
          <t>Dec. 31, 2020</t>
        </is>
      </c>
      <c r="G2" s="2" t="inlineStr">
        <is>
          <t>Dec. 31, 2019</t>
        </is>
      </c>
    </row>
    <row r="3">
      <c r="A3" s="3" t="inlineStr">
        <is>
          <t>Goodwill</t>
        </is>
      </c>
    </row>
    <row r="4">
      <c r="A4" s="4" t="inlineStr">
        <is>
          <t>Long-term growth rate used to calculate terminal values for each reporting unit (as a percent)</t>
        </is>
      </c>
      <c r="E4" s="4" t="inlineStr">
        <is>
          <t>2.00%</t>
        </is>
      </c>
    </row>
    <row r="5">
      <c r="A5" s="3" t="inlineStr">
        <is>
          <t>Change in the carrying amount of goodwill for various contract drilling segments and other operating segments</t>
        </is>
      </c>
    </row>
    <row r="6">
      <c r="A6" s="4" t="inlineStr">
        <is>
          <t>Goodwill - Beginning Balance</t>
        </is>
      </c>
      <c r="B6" s="6" t="n">
        <v>28380</v>
      </c>
      <c r="F6" s="6" t="n">
        <v>28380</v>
      </c>
    </row>
    <row r="7">
      <c r="A7" s="4" t="inlineStr">
        <is>
          <t>Disposals and Impairments</t>
        </is>
      </c>
      <c r="B7" s="5" t="n">
        <v>-27800</v>
      </c>
      <c r="F7" s="5" t="n">
        <v>-27798</v>
      </c>
      <c r="G7" s="6" t="n">
        <v>-155973</v>
      </c>
    </row>
    <row r="8">
      <c r="A8" s="4" t="inlineStr">
        <is>
          <t>Cumulative Translation Adjustment</t>
        </is>
      </c>
      <c r="F8" s="5" t="n">
        <v>-582</v>
      </c>
    </row>
    <row r="9">
      <c r="A9" s="4" t="inlineStr">
        <is>
          <t>Goodwill - Ending Balance</t>
        </is>
      </c>
      <c r="C9" s="6" t="n">
        <v>28380</v>
      </c>
      <c r="G9" s="5" t="n">
        <v>28380</v>
      </c>
    </row>
    <row r="10">
      <c r="A10" s="4" t="inlineStr">
        <is>
          <t>US Segment</t>
        </is>
      </c>
    </row>
    <row r="11">
      <c r="A11" s="3" t="inlineStr">
        <is>
          <t>Change in the carrying amount of goodwill for various contract drilling segments and other operating segments</t>
        </is>
      </c>
    </row>
    <row r="12">
      <c r="A12" s="4" t="inlineStr">
        <is>
          <t>Disposals and Impairments</t>
        </is>
      </c>
      <c r="C12" s="5" t="n">
        <v>-52200</v>
      </c>
    </row>
    <row r="13">
      <c r="A13" s="4" t="inlineStr">
        <is>
          <t>International</t>
        </is>
      </c>
    </row>
    <row r="14">
      <c r="A14" s="3" t="inlineStr">
        <is>
          <t>Change in the carrying amount of goodwill for various contract drilling segments and other operating segments</t>
        </is>
      </c>
    </row>
    <row r="15">
      <c r="A15" s="4" t="inlineStr">
        <is>
          <t>Disposals and Impairments</t>
        </is>
      </c>
      <c r="D15" s="6" t="n">
        <v>-75600</v>
      </c>
    </row>
    <row r="16">
      <c r="A16" s="4" t="inlineStr">
        <is>
          <t>Drilling Solutions</t>
        </is>
      </c>
    </row>
    <row r="17">
      <c r="A17" s="3" t="inlineStr">
        <is>
          <t>Change in the carrying amount of goodwill for various contract drilling segments and other operating segments</t>
        </is>
      </c>
    </row>
    <row r="18">
      <c r="A18" s="4" t="inlineStr">
        <is>
          <t>Goodwill - Beginning Balance</t>
        </is>
      </c>
      <c r="B18" s="5" t="n">
        <v>11436</v>
      </c>
      <c r="F18" s="5" t="n">
        <v>11436</v>
      </c>
    </row>
    <row r="19">
      <c r="A19" s="4" t="inlineStr">
        <is>
          <t>Disposals and Impairments</t>
        </is>
      </c>
      <c r="F19" s="5" t="n">
        <v>-11436</v>
      </c>
    </row>
    <row r="20">
      <c r="A20" s="4" t="inlineStr">
        <is>
          <t>Goodwill - Ending Balance</t>
        </is>
      </c>
      <c r="C20" s="5" t="n">
        <v>11436</v>
      </c>
      <c r="G20" s="5" t="n">
        <v>11436</v>
      </c>
    </row>
    <row r="21">
      <c r="A21" s="4" t="inlineStr">
        <is>
          <t>Rig Services</t>
        </is>
      </c>
    </row>
    <row r="22">
      <c r="A22" s="3" t="inlineStr">
        <is>
          <t>Change in the carrying amount of goodwill for various contract drilling segments and other operating segments</t>
        </is>
      </c>
    </row>
    <row r="23">
      <c r="A23" s="4" t="inlineStr">
        <is>
          <t>Goodwill - Beginning Balance</t>
        </is>
      </c>
      <c r="B23" s="6" t="n">
        <v>16944</v>
      </c>
      <c r="F23" s="5" t="n">
        <v>16944</v>
      </c>
    </row>
    <row r="24">
      <c r="A24" s="4" t="inlineStr">
        <is>
          <t>Disposals and Impairments</t>
        </is>
      </c>
      <c r="C24" s="5" t="n">
        <v>-10100</v>
      </c>
      <c r="D24" s="6" t="n">
        <v>-18000</v>
      </c>
      <c r="F24" s="5" t="n">
        <v>-16362</v>
      </c>
    </row>
    <row r="25">
      <c r="A25" s="4" t="inlineStr">
        <is>
          <t>Cumulative Translation Adjustment</t>
        </is>
      </c>
      <c r="F25" s="6" t="n">
        <v>-582</v>
      </c>
    </row>
    <row r="26">
      <c r="A26" s="4" t="inlineStr">
        <is>
          <t>Goodwill - Ending Balance</t>
        </is>
      </c>
      <c r="C26" s="6" t="n">
        <v>16944</v>
      </c>
      <c r="G26" s="6" t="n">
        <v>16944</v>
      </c>
    </row>
  </sheetData>
  <mergeCells count="3">
    <mergeCell ref="A1:A2"/>
    <mergeCell ref="B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tricted cash held in trust (Details) $ in Thousands</t>
        </is>
      </c>
      <c r="B1" s="2" t="inlineStr">
        <is>
          <t>Dec. 31, 2021USD ($)</t>
        </is>
      </c>
    </row>
    <row r="2">
      <c r="A2" s="3" t="inlineStr">
        <is>
          <t>Summary of Significant Accounting Policies</t>
        </is>
      </c>
    </row>
    <row r="3">
      <c r="A3" s="4" t="inlineStr">
        <is>
          <t>Restricted cash held in trust</t>
        </is>
      </c>
      <c r="B3" s="6" t="n">
        <v>2815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mpairments and Other Charges (Details) - USD ($) $ in Thousands</t>
        </is>
      </c>
      <c r="B1" s="2" t="inlineStr">
        <is>
          <t>3 Months Ended</t>
        </is>
      </c>
      <c r="E1" s="2" t="inlineStr">
        <is>
          <t>6 Months Ended</t>
        </is>
      </c>
      <c r="F1" s="2" t="inlineStr">
        <is>
          <t>12 Months Ended</t>
        </is>
      </c>
    </row>
    <row r="2">
      <c r="B2" s="2" t="inlineStr">
        <is>
          <t>Mar. 31, 2020</t>
        </is>
      </c>
      <c r="C2" s="2" t="inlineStr">
        <is>
          <t>Dec. 31, 2019</t>
        </is>
      </c>
      <c r="D2" s="2" t="inlineStr">
        <is>
          <t>Jun. 30, 2019</t>
        </is>
      </c>
      <c r="E2" s="2" t="inlineStr">
        <is>
          <t>Jun. 30, 2020</t>
        </is>
      </c>
      <c r="F2" s="2" t="inlineStr">
        <is>
          <t>Dec. 31, 2021</t>
        </is>
      </c>
      <c r="G2" s="2" t="inlineStr">
        <is>
          <t>Dec. 31, 2020</t>
        </is>
      </c>
      <c r="H2" s="2" t="inlineStr">
        <is>
          <t>Dec. 31, 2019</t>
        </is>
      </c>
    </row>
    <row r="3">
      <c r="A3" s="3" t="inlineStr">
        <is>
          <t>Impairments and Other Charges</t>
        </is>
      </c>
    </row>
    <row r="4">
      <c r="A4" s="4" t="inlineStr">
        <is>
          <t>Goodwill impairments</t>
        </is>
      </c>
      <c r="B4" s="6" t="n">
        <v>27800</v>
      </c>
      <c r="G4" s="6" t="n">
        <v>27798</v>
      </c>
      <c r="H4" s="6" t="n">
        <v>155973</v>
      </c>
    </row>
    <row r="5">
      <c r="A5" s="4" t="inlineStr">
        <is>
          <t>Intangible asset impairment</t>
        </is>
      </c>
      <c r="G5" s="5" t="n">
        <v>83624</v>
      </c>
      <c r="H5" s="5" t="n">
        <v>47731</v>
      </c>
    </row>
    <row r="6">
      <c r="A6" s="4" t="inlineStr">
        <is>
          <t>Oil and gas related assets</t>
        </is>
      </c>
      <c r="G6" s="5" t="n">
        <v>24543</v>
      </c>
    </row>
    <row r="7">
      <c r="A7" s="4" t="inlineStr">
        <is>
          <t>Severance and transaction related costs</t>
        </is>
      </c>
      <c r="F7" s="6" t="n">
        <v>6228</v>
      </c>
      <c r="G7" s="5" t="n">
        <v>19070</v>
      </c>
      <c r="H7" s="5" t="n">
        <v>11447</v>
      </c>
    </row>
    <row r="8">
      <c r="A8" s="4" t="inlineStr">
        <is>
          <t>Other Asset Impairment Charges</t>
        </is>
      </c>
      <c r="F8" s="5" t="n">
        <v>1325</v>
      </c>
      <c r="G8" s="5" t="n">
        <v>19590</v>
      </c>
      <c r="H8" s="5" t="n">
        <v>43220</v>
      </c>
    </row>
    <row r="9">
      <c r="A9" s="4" t="inlineStr">
        <is>
          <t>Total</t>
        </is>
      </c>
      <c r="F9" s="5" t="n">
        <v>66731</v>
      </c>
      <c r="G9" s="5" t="n">
        <v>410631</v>
      </c>
      <c r="H9" s="5" t="n">
        <v>301939</v>
      </c>
    </row>
    <row r="10">
      <c r="A10" s="4" t="inlineStr">
        <is>
          <t>Provision for retirement of assets</t>
        </is>
      </c>
      <c r="G10" s="5" t="n">
        <v>83600</v>
      </c>
      <c r="H10" s="5" t="n">
        <v>47700</v>
      </c>
    </row>
    <row r="11">
      <c r="A11" s="4" t="inlineStr">
        <is>
          <t>US Segment</t>
        </is>
      </c>
    </row>
    <row r="12">
      <c r="A12" s="3" t="inlineStr">
        <is>
          <t>Impairments and Other Charges</t>
        </is>
      </c>
    </row>
    <row r="13">
      <c r="A13" s="4" t="inlineStr">
        <is>
          <t>Goodwill impairments</t>
        </is>
      </c>
      <c r="C13" s="6" t="n">
        <v>52200</v>
      </c>
    </row>
    <row r="14">
      <c r="A14" s="4" t="inlineStr">
        <is>
          <t>US Segment | Drilling rigs and related equipment</t>
        </is>
      </c>
    </row>
    <row r="15">
      <c r="A15" s="3" t="inlineStr">
        <is>
          <t>Impairments and Other Charges</t>
        </is>
      </c>
    </row>
    <row r="16">
      <c r="A16" s="4" t="inlineStr">
        <is>
          <t>Impairment of assets</t>
        </is>
      </c>
      <c r="G16" s="5" t="n">
        <v>87333</v>
      </c>
    </row>
    <row r="17">
      <c r="A17" s="4" t="inlineStr">
        <is>
          <t>Recorded impairment</t>
        </is>
      </c>
      <c r="B17" s="5" t="n">
        <v>33300</v>
      </c>
    </row>
    <row r="18">
      <c r="A18" s="4" t="inlineStr">
        <is>
          <t>Impairment wrote down</t>
        </is>
      </c>
      <c r="B18" s="5" t="n">
        <v>54000</v>
      </c>
    </row>
    <row r="19">
      <c r="A19" s="4" t="inlineStr">
        <is>
          <t>Provision for retirement of assets</t>
        </is>
      </c>
      <c r="B19" s="6" t="n">
        <v>87300</v>
      </c>
    </row>
    <row r="20">
      <c r="A20" s="4" t="inlineStr">
        <is>
          <t>Canada Segment | Drilling rigs and related equipment</t>
        </is>
      </c>
    </row>
    <row r="21">
      <c r="A21" s="3" t="inlineStr">
        <is>
          <t>Impairments and Other Charges</t>
        </is>
      </c>
    </row>
    <row r="22">
      <c r="A22" s="4" t="inlineStr">
        <is>
          <t>Impairment of assets</t>
        </is>
      </c>
      <c r="F22" s="5" t="n">
        <v>58545</v>
      </c>
      <c r="H22" s="5" t="n">
        <v>17818</v>
      </c>
    </row>
    <row r="23">
      <c r="A23" s="4" t="inlineStr">
        <is>
          <t>Canada Segment | Other machinery and equipment</t>
        </is>
      </c>
    </row>
    <row r="24">
      <c r="A24" s="3" t="inlineStr">
        <is>
          <t>Impairments and Other Charges</t>
        </is>
      </c>
    </row>
    <row r="25">
      <c r="A25" s="4" t="inlineStr">
        <is>
          <t>Provision for retirement of assets</t>
        </is>
      </c>
      <c r="F25" s="5" t="n">
        <v>58500</v>
      </c>
      <c r="H25" s="5" t="n">
        <v>17800</v>
      </c>
    </row>
    <row r="26">
      <c r="A26" s="4" t="inlineStr">
        <is>
          <t>International</t>
        </is>
      </c>
    </row>
    <row r="27">
      <c r="A27" s="3" t="inlineStr">
        <is>
          <t>Impairments and Other Charges</t>
        </is>
      </c>
    </row>
    <row r="28">
      <c r="A28" s="4" t="inlineStr">
        <is>
          <t>Goodwill impairments</t>
        </is>
      </c>
      <c r="D28" s="6" t="n">
        <v>75600</v>
      </c>
    </row>
    <row r="29">
      <c r="A29" s="4" t="inlineStr">
        <is>
          <t>International | Drilling rigs and related equipment</t>
        </is>
      </c>
    </row>
    <row r="30">
      <c r="A30" s="3" t="inlineStr">
        <is>
          <t>Impairments and Other Charges</t>
        </is>
      </c>
    </row>
    <row r="31">
      <c r="A31" s="4" t="inlineStr">
        <is>
          <t>Impairment of assets</t>
        </is>
      </c>
      <c r="F31" s="5" t="n">
        <v>215</v>
      </c>
      <c r="G31" s="5" t="n">
        <v>117113</v>
      </c>
      <c r="H31" s="5" t="n">
        <v>17927</v>
      </c>
    </row>
    <row r="32">
      <c r="A32" s="4" t="inlineStr">
        <is>
          <t>Recorded impairment</t>
        </is>
      </c>
      <c r="G32" s="5" t="n">
        <v>30500</v>
      </c>
    </row>
    <row r="33">
      <c r="A33" s="4" t="inlineStr">
        <is>
          <t>Impairment wrote down</t>
        </is>
      </c>
      <c r="G33" s="5" t="n">
        <v>86600</v>
      </c>
    </row>
    <row r="34">
      <c r="A34" s="4" t="inlineStr">
        <is>
          <t>Impairment for underutilized rigs</t>
        </is>
      </c>
      <c r="H34" s="5" t="n">
        <v>2500</v>
      </c>
    </row>
    <row r="35">
      <c r="A35" s="4" t="inlineStr">
        <is>
          <t>Provision for retirement of assets</t>
        </is>
      </c>
      <c r="G35" s="5" t="n">
        <v>117100</v>
      </c>
    </row>
    <row r="36">
      <c r="A36" s="4" t="inlineStr">
        <is>
          <t>Impairment loss</t>
        </is>
      </c>
      <c r="H36" s="5" t="n">
        <v>15400</v>
      </c>
    </row>
    <row r="37">
      <c r="A37" s="4" t="inlineStr">
        <is>
          <t>Drilling Solutions</t>
        </is>
      </c>
    </row>
    <row r="38">
      <c r="A38" s="3" t="inlineStr">
        <is>
          <t>Impairments and Other Charges</t>
        </is>
      </c>
    </row>
    <row r="39">
      <c r="A39" s="4" t="inlineStr">
        <is>
          <t>Goodwill impairments</t>
        </is>
      </c>
      <c r="G39" s="5" t="n">
        <v>11436</v>
      </c>
    </row>
    <row r="40">
      <c r="A40" s="4" t="inlineStr">
        <is>
          <t>Drilling Solutions | Drilling rigs and related equipment</t>
        </is>
      </c>
    </row>
    <row r="41">
      <c r="A41" s="3" t="inlineStr">
        <is>
          <t>Impairments and Other Charges</t>
        </is>
      </c>
    </row>
    <row r="42">
      <c r="A42" s="4" t="inlineStr">
        <is>
          <t>Impairment of assets</t>
        </is>
      </c>
      <c r="G42" s="5" t="n">
        <v>28624</v>
      </c>
    </row>
    <row r="43">
      <c r="A43" s="4" t="inlineStr">
        <is>
          <t>Drilling Solutions | Other machinery and equipment</t>
        </is>
      </c>
    </row>
    <row r="44">
      <c r="A44" s="3" t="inlineStr">
        <is>
          <t>Impairments and Other Charges</t>
        </is>
      </c>
    </row>
    <row r="45">
      <c r="A45" s="4" t="inlineStr">
        <is>
          <t>Provision for retirement of assets</t>
        </is>
      </c>
      <c r="E45" s="6" t="n">
        <v>28600</v>
      </c>
    </row>
    <row r="46">
      <c r="A46" s="4" t="inlineStr">
        <is>
          <t>Rig Services</t>
        </is>
      </c>
    </row>
    <row r="47">
      <c r="A47" s="3" t="inlineStr">
        <is>
          <t>Impairments and Other Charges</t>
        </is>
      </c>
    </row>
    <row r="48">
      <c r="A48" s="4" t="inlineStr">
        <is>
          <t>Goodwill impairments</t>
        </is>
      </c>
      <c r="C48" s="6" t="n">
        <v>10100</v>
      </c>
      <c r="D48" s="6" t="n">
        <v>18000</v>
      </c>
      <c r="G48" s="5" t="n">
        <v>16362</v>
      </c>
    </row>
    <row r="49">
      <c r="A49" s="4" t="inlineStr">
        <is>
          <t>Impairment of assets</t>
        </is>
      </c>
      <c r="F49" s="6" t="n">
        <v>418</v>
      </c>
      <c r="G49" s="5" t="n">
        <v>2936</v>
      </c>
      <c r="H49" s="5" t="n">
        <v>7823</v>
      </c>
    </row>
    <row r="50">
      <c r="A50" s="4" t="inlineStr">
        <is>
          <t>Provision for obsolescence</t>
        </is>
      </c>
      <c r="G50" s="6" t="n">
        <v>2900</v>
      </c>
      <c r="H50" s="6" t="n">
        <v>7800</v>
      </c>
    </row>
  </sheetData>
  <mergeCells count="3">
    <mergeCell ref="A1:A2"/>
    <mergeCell ref="B1:D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 attributable to Nabors</t>
        </is>
      </c>
      <c r="B4" s="6" t="n">
        <v>-569272</v>
      </c>
      <c r="C4" s="6" t="n">
        <v>-805641</v>
      </c>
      <c r="D4" s="6" t="n">
        <v>-702885</v>
      </c>
    </row>
    <row r="5">
      <c r="A5" s="3" t="inlineStr">
        <is>
          <t>Other comprehensive income (loss), before tax:</t>
        </is>
      </c>
    </row>
    <row r="6">
      <c r="A6" s="4" t="inlineStr">
        <is>
          <t>Translation adjustment attributable to Nabors</t>
        </is>
      </c>
      <c r="B6" s="5" t="n">
        <v>2230</v>
      </c>
      <c r="C6" s="5" t="n">
        <v>435</v>
      </c>
      <c r="D6" s="5" t="n">
        <v>16943</v>
      </c>
    </row>
    <row r="7">
      <c r="A7" s="4" t="inlineStr">
        <is>
          <t>Pension liability amortization and adjustment</t>
        </is>
      </c>
      <c r="B7" s="5" t="n">
        <v>-1692</v>
      </c>
      <c r="C7" s="5" t="n">
        <v>210</v>
      </c>
      <c r="D7" s="5" t="n">
        <v>217</v>
      </c>
    </row>
    <row r="8">
      <c r="A8" s="4" t="inlineStr">
        <is>
          <t>Unrealized gains (losses) and amortization on cash flow hedges</t>
        </is>
      </c>
      <c r="C8" s="5" t="n">
        <v>160</v>
      </c>
      <c r="D8" s="5" t="n">
        <v>567</v>
      </c>
    </row>
    <row r="9">
      <c r="A9" s="4" t="inlineStr">
        <is>
          <t>Other comprehensive income (loss), before tax</t>
        </is>
      </c>
      <c r="B9" s="5" t="n">
        <v>538</v>
      </c>
      <c r="C9" s="5" t="n">
        <v>805</v>
      </c>
      <c r="D9" s="5" t="n">
        <v>17727</v>
      </c>
    </row>
    <row r="10">
      <c r="A10" s="4" t="inlineStr">
        <is>
          <t>Income tax expense (benefit) related to items of other comprehensive income (loss)</t>
        </is>
      </c>
      <c r="B10" s="5" t="n">
        <v>48</v>
      </c>
      <c r="C10" s="5" t="n">
        <v>141</v>
      </c>
      <c r="D10" s="5" t="n">
        <v>190</v>
      </c>
    </row>
    <row r="11">
      <c r="A11" s="4" t="inlineStr">
        <is>
          <t>Other comprehensive income (loss), net of tax</t>
        </is>
      </c>
      <c r="B11" s="5" t="n">
        <v>490</v>
      </c>
      <c r="C11" s="5" t="n">
        <v>664</v>
      </c>
      <c r="D11" s="5" t="n">
        <v>17537</v>
      </c>
    </row>
    <row r="12">
      <c r="A12" s="4" t="inlineStr">
        <is>
          <t>Comprehensive income (loss) attributable to Nabors</t>
        </is>
      </c>
      <c r="B12" s="5" t="n">
        <v>-568782</v>
      </c>
      <c r="C12" s="5" t="n">
        <v>-804977</v>
      </c>
      <c r="D12" s="5" t="n">
        <v>-685348</v>
      </c>
    </row>
    <row r="13">
      <c r="A13" s="4" t="inlineStr">
        <is>
          <t>Net income (loss) attributable to noncontrolling interest</t>
        </is>
      </c>
      <c r="B13" s="5" t="n">
        <v>25582</v>
      </c>
      <c r="C13" s="5" t="n">
        <v>42795</v>
      </c>
      <c r="D13" s="5" t="n">
        <v>22375</v>
      </c>
    </row>
    <row r="14">
      <c r="A14" s="4" t="inlineStr">
        <is>
          <t>Translation adjustment attributable to noncontrolling interest</t>
        </is>
      </c>
      <c r="D14" s="5" t="n">
        <v>55</v>
      </c>
    </row>
    <row r="15">
      <c r="A15" s="4" t="inlineStr">
        <is>
          <t>Comprehensive income (loss) attributable to noncontrolling interest</t>
        </is>
      </c>
      <c r="B15" s="5" t="n">
        <v>25582</v>
      </c>
      <c r="C15" s="5" t="n">
        <v>42795</v>
      </c>
      <c r="D15" s="5" t="n">
        <v>22430</v>
      </c>
    </row>
    <row r="16">
      <c r="A16" s="4" t="inlineStr">
        <is>
          <t>Comprehensive income (loss)</t>
        </is>
      </c>
      <c r="B16" s="6" t="n">
        <v>-543200</v>
      </c>
      <c r="C16" s="6" t="n">
        <v>-762182</v>
      </c>
      <c r="D16" s="6" t="n">
        <v>-66291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s Receivable Sales Agreement (Details) - USD ($) $ in Thousands</t>
        </is>
      </c>
      <c r="B1" s="2" t="inlineStr">
        <is>
          <t>Jul. 13, 2021</t>
        </is>
      </c>
      <c r="C1" s="2" t="inlineStr">
        <is>
          <t>Dec. 31, 2021</t>
        </is>
      </c>
      <c r="D1" s="2" t="inlineStr">
        <is>
          <t>Dec. 30, 2021</t>
        </is>
      </c>
      <c r="E1" s="2" t="inlineStr">
        <is>
          <t>Jul. 12, 2021</t>
        </is>
      </c>
      <c r="F1" s="2" t="inlineStr">
        <is>
          <t>Dec. 31, 2020</t>
        </is>
      </c>
      <c r="G1" s="2" t="inlineStr">
        <is>
          <t>Dec. 31, 2019</t>
        </is>
      </c>
      <c r="H1" s="2" t="inlineStr">
        <is>
          <t>Dec. 31, 2018</t>
        </is>
      </c>
    </row>
    <row r="2">
      <c r="A2" s="3" t="inlineStr">
        <is>
          <t>Accounts Receivable Sales Agreement</t>
        </is>
      </c>
    </row>
    <row r="3">
      <c r="A3" s="4" t="inlineStr">
        <is>
          <t>Cash and cash equivalents</t>
        </is>
      </c>
      <c r="C3" s="6" t="n">
        <v>991471</v>
      </c>
      <c r="F3" s="6" t="n">
        <v>472246</v>
      </c>
      <c r="G3" s="6" t="n">
        <v>435990</v>
      </c>
      <c r="H3" s="6" t="n">
        <v>447766</v>
      </c>
    </row>
    <row r="4">
      <c r="A4" s="4" t="inlineStr">
        <is>
          <t>5.50% senior notes due January 2023</t>
        </is>
      </c>
    </row>
    <row r="5">
      <c r="A5" s="3" t="inlineStr">
        <is>
          <t>Accounts Receivable Sales Agreement</t>
        </is>
      </c>
    </row>
    <row r="6">
      <c r="A6" s="4" t="inlineStr">
        <is>
          <t>Interest rate (as a percent)</t>
        </is>
      </c>
      <c r="C6" s="4" t="inlineStr">
        <is>
          <t>5.50%</t>
        </is>
      </c>
      <c r="F6" s="4" t="inlineStr">
        <is>
          <t>5.50%</t>
        </is>
      </c>
    </row>
    <row r="7">
      <c r="A7" s="4" t="inlineStr">
        <is>
          <t>Accounts Receivable Sales Agreement.</t>
        </is>
      </c>
    </row>
    <row r="8">
      <c r="A8" s="3" t="inlineStr">
        <is>
          <t>Accounts Receivable Sales Agreement</t>
        </is>
      </c>
    </row>
    <row r="9">
      <c r="A9" s="4" t="inlineStr">
        <is>
          <t>Agreement amount</t>
        </is>
      </c>
      <c r="B9" s="6" t="n">
        <v>150000</v>
      </c>
      <c r="E9" s="6" t="n">
        <v>250000</v>
      </c>
    </row>
    <row r="10">
      <c r="A10" s="4" t="inlineStr">
        <is>
          <t>Agreement expiration term extension (in years)</t>
        </is>
      </c>
      <c r="B10" s="4" t="inlineStr">
        <is>
          <t>2 years</t>
        </is>
      </c>
    </row>
    <row r="11">
      <c r="A11" s="4" t="inlineStr">
        <is>
          <t>Accounts receivables sold to purchasers</t>
        </is>
      </c>
      <c r="C11" s="6" t="n">
        <v>113000</v>
      </c>
      <c r="F11" s="6" t="n">
        <v>54000</v>
      </c>
    </row>
    <row r="12">
      <c r="A12" s="4" t="inlineStr">
        <is>
          <t>Trade receivables pledged as collateral</t>
        </is>
      </c>
      <c r="D12" s="6" t="n">
        <v>44200</v>
      </c>
      <c r="F12" s="6" t="n">
        <v>6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Details) $ in Millions</t>
        </is>
      </c>
      <c r="B1" s="2" t="inlineStr">
        <is>
          <t>Jul. 31, 2021USD ($)</t>
        </is>
      </c>
    </row>
    <row r="2">
      <c r="A2" s="4" t="inlineStr">
        <is>
          <t>Disposal Group, Disposed of by Sale, Not Discontinued Operations | Canada Drilling Business</t>
        </is>
      </c>
    </row>
    <row r="3">
      <c r="A3" s="3" t="inlineStr">
        <is>
          <t>Acquisitions and Dispositions</t>
        </is>
      </c>
    </row>
    <row r="4">
      <c r="A4" s="4" t="inlineStr">
        <is>
          <t>Operation consideration</t>
        </is>
      </c>
      <c r="B4" s="6" t="n">
        <v>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USD ($) $ in Thousands</t>
        </is>
      </c>
      <c r="B1" s="2" t="inlineStr">
        <is>
          <t>Dec. 31, 2021</t>
        </is>
      </c>
      <c r="C1" s="2" t="inlineStr">
        <is>
          <t>Dec. 31, 2020</t>
        </is>
      </c>
    </row>
    <row r="2">
      <c r="A2" s="3" t="inlineStr">
        <is>
          <t>Fair Value, Assets and Liabilities Measured on Recurring and Nonrecurring Basis</t>
        </is>
      </c>
    </row>
    <row r="3">
      <c r="A3" s="4" t="inlineStr">
        <is>
          <t>Amount of transfers of financial assets between Level 1 and Level 2 measures</t>
        </is>
      </c>
      <c r="B3" s="6" t="n">
        <v>0</v>
      </c>
    </row>
    <row r="4">
      <c r="A4" s="4" t="inlineStr">
        <is>
          <t>Total short-term investments</t>
        </is>
      </c>
      <c r="B4" s="5" t="n">
        <v>17</v>
      </c>
      <c r="C4" s="6" t="n">
        <v>9500</v>
      </c>
    </row>
    <row r="5">
      <c r="A5" s="4" t="inlineStr">
        <is>
          <t>Restricted cash held in trust</t>
        </is>
      </c>
      <c r="B5" s="5" t="n">
        <v>281523</v>
      </c>
    </row>
    <row r="6">
      <c r="A6" s="4" t="inlineStr">
        <is>
          <t>Fair Value, Inputs, Level 1</t>
        </is>
      </c>
    </row>
    <row r="7">
      <c r="A7" s="3" t="inlineStr">
        <is>
          <t>Fair Value, Assets and Liabilities Measured on Recurring and Nonrecurring Basis</t>
        </is>
      </c>
    </row>
    <row r="8">
      <c r="A8" s="4" t="inlineStr">
        <is>
          <t>Restricted cash held in trust</t>
        </is>
      </c>
      <c r="B8" s="6" t="n">
        <v>28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Fair Value Measurements - Debt (Details) - USD ($) $ in Thousands</t>
        </is>
      </c>
      <c r="B1" s="2" t="inlineStr">
        <is>
          <t>12 Months Ended</t>
        </is>
      </c>
    </row>
    <row r="2">
      <c r="B2" s="2" t="inlineStr">
        <is>
          <t>Dec. 31, 2021</t>
        </is>
      </c>
      <c r="C2" s="2" t="inlineStr">
        <is>
          <t>Dec. 31, 2020</t>
        </is>
      </c>
      <c r="D2" s="2" t="inlineStr">
        <is>
          <t>Mar. 31, 2021</t>
        </is>
      </c>
      <c r="E2" s="2" t="inlineStr">
        <is>
          <t>Jan. 31, 2017</t>
        </is>
      </c>
    </row>
    <row r="3">
      <c r="A3" s="3" t="inlineStr">
        <is>
          <t>Fair Value of Financial Instruments</t>
        </is>
      </c>
    </row>
    <row r="4">
      <c r="A4" s="4" t="inlineStr">
        <is>
          <t>Less: deferred financing costs</t>
        </is>
      </c>
      <c r="B4" s="6" t="n">
        <v>30805</v>
      </c>
      <c r="C4" s="6" t="n">
        <v>22270</v>
      </c>
    </row>
    <row r="5">
      <c r="A5" s="4" t="inlineStr">
        <is>
          <t>2018 revolving credit facility</t>
        </is>
      </c>
    </row>
    <row r="6">
      <c r="A6" s="3" t="inlineStr">
        <is>
          <t>Fair Value of Financial Instruments</t>
        </is>
      </c>
    </row>
    <row r="7">
      <c r="A7" s="4" t="inlineStr">
        <is>
          <t>Effective Interest Rate (as a percent)</t>
        </is>
      </c>
      <c r="B7" s="4" t="inlineStr">
        <is>
          <t>3.72%</t>
        </is>
      </c>
      <c r="C7" s="4" t="inlineStr">
        <is>
          <t>3.53%</t>
        </is>
      </c>
    </row>
    <row r="8">
      <c r="A8" s="4" t="inlineStr">
        <is>
          <t>4.625% senior notes due September 2021</t>
        </is>
      </c>
    </row>
    <row r="9">
      <c r="A9" s="3" t="inlineStr">
        <is>
          <t>Fair Value of Financial Instruments</t>
        </is>
      </c>
    </row>
    <row r="10">
      <c r="A10" s="4" t="inlineStr">
        <is>
          <t>Interest rate on senior notes (as a percent)</t>
        </is>
      </c>
      <c r="B10" s="4" t="inlineStr">
        <is>
          <t>4.625%</t>
        </is>
      </c>
      <c r="C10" s="4" t="inlineStr">
        <is>
          <t>4.625%</t>
        </is>
      </c>
    </row>
    <row r="11">
      <c r="A11" s="4" t="inlineStr">
        <is>
          <t>Effective Interest Rate (as a percent)</t>
        </is>
      </c>
      <c r="C11" s="4" t="inlineStr">
        <is>
          <t>5.65%</t>
        </is>
      </c>
    </row>
    <row r="12">
      <c r="A12" s="4" t="inlineStr">
        <is>
          <t>5.50% senior notes due January 2023</t>
        </is>
      </c>
    </row>
    <row r="13">
      <c r="A13" s="3" t="inlineStr">
        <is>
          <t>Fair Value of Financial Instruments</t>
        </is>
      </c>
    </row>
    <row r="14">
      <c r="A14" s="4" t="inlineStr">
        <is>
          <t>Interest rate on senior notes (as a percent)</t>
        </is>
      </c>
      <c r="B14" s="4" t="inlineStr">
        <is>
          <t>5.50%</t>
        </is>
      </c>
      <c r="C14" s="4" t="inlineStr">
        <is>
          <t>5.50%</t>
        </is>
      </c>
    </row>
    <row r="15">
      <c r="A15" s="4" t="inlineStr">
        <is>
          <t>Effective Interest Rate (as a percent)</t>
        </is>
      </c>
      <c r="B15" s="4" t="inlineStr">
        <is>
          <t>5.87%</t>
        </is>
      </c>
      <c r="C15" s="4" t="inlineStr">
        <is>
          <t>5.85%</t>
        </is>
      </c>
    </row>
    <row r="16">
      <c r="A16" s="4" t="inlineStr">
        <is>
          <t>5.10% senior notes due September 2023</t>
        </is>
      </c>
    </row>
    <row r="17">
      <c r="A17" s="3" t="inlineStr">
        <is>
          <t>Fair Value of Financial Instruments</t>
        </is>
      </c>
    </row>
    <row r="18">
      <c r="A18" s="4" t="inlineStr">
        <is>
          <t>Interest rate on senior notes (as a percent)</t>
        </is>
      </c>
      <c r="B18" s="4" t="inlineStr">
        <is>
          <t>5.10%</t>
        </is>
      </c>
      <c r="C18" s="4" t="inlineStr">
        <is>
          <t>5.10%</t>
        </is>
      </c>
    </row>
    <row r="19">
      <c r="A19" s="4" t="inlineStr">
        <is>
          <t>Effective Interest Rate (as a percent)</t>
        </is>
      </c>
      <c r="B19" s="4" t="inlineStr">
        <is>
          <t>5.42%</t>
        </is>
      </c>
      <c r="C19" s="4" t="inlineStr">
        <is>
          <t>5.32%</t>
        </is>
      </c>
    </row>
    <row r="20">
      <c r="A20" s="4" t="inlineStr">
        <is>
          <t>0.75% senior exchangeable notes due January 2024</t>
        </is>
      </c>
    </row>
    <row r="21">
      <c r="A21" s="3" t="inlineStr">
        <is>
          <t>Fair Value of Financial Instruments</t>
        </is>
      </c>
    </row>
    <row r="22">
      <c r="A22" s="4" t="inlineStr">
        <is>
          <t>Interest rate on senior notes (as a percent)</t>
        </is>
      </c>
      <c r="B22" s="4" t="inlineStr">
        <is>
          <t>0.75%</t>
        </is>
      </c>
      <c r="E22" s="4" t="inlineStr">
        <is>
          <t>0.75%</t>
        </is>
      </c>
    </row>
    <row r="23">
      <c r="A23" s="4" t="inlineStr">
        <is>
          <t>Effective Interest Rate (as a percent)</t>
        </is>
      </c>
      <c r="B23" s="4" t="inlineStr">
        <is>
          <t>5.90%</t>
        </is>
      </c>
      <c r="C23" s="4" t="inlineStr">
        <is>
          <t>6.06%</t>
        </is>
      </c>
    </row>
    <row r="24">
      <c r="A24" s="4" t="inlineStr">
        <is>
          <t>5.75% senior notes due February 2025</t>
        </is>
      </c>
    </row>
    <row r="25">
      <c r="A25" s="3" t="inlineStr">
        <is>
          <t>Fair Value of Financial Instruments</t>
        </is>
      </c>
    </row>
    <row r="26">
      <c r="A26" s="4" t="inlineStr">
        <is>
          <t>Interest rate on senior notes (as a percent)</t>
        </is>
      </c>
      <c r="B26" s="4" t="inlineStr">
        <is>
          <t>5.75%</t>
        </is>
      </c>
    </row>
    <row r="27">
      <c r="A27" s="4" t="inlineStr">
        <is>
          <t>Effective Interest Rate (as a percent)</t>
        </is>
      </c>
      <c r="B27" s="4" t="inlineStr">
        <is>
          <t>6.03%</t>
        </is>
      </c>
      <c r="C27" s="4" t="inlineStr">
        <is>
          <t>6.01%</t>
        </is>
      </c>
    </row>
    <row r="28">
      <c r="A28" s="4" t="inlineStr">
        <is>
          <t>6.50% senior priority guaranteed notes due February 2025</t>
        </is>
      </c>
    </row>
    <row r="29">
      <c r="A29" s="3" t="inlineStr">
        <is>
          <t>Fair Value of Financial Instruments</t>
        </is>
      </c>
    </row>
    <row r="30">
      <c r="A30" s="4" t="inlineStr">
        <is>
          <t>Interest rate on senior notes (as a percent)</t>
        </is>
      </c>
      <c r="B30" s="4" t="inlineStr">
        <is>
          <t>6.50%</t>
        </is>
      </c>
      <c r="D30" s="4" t="inlineStr">
        <is>
          <t>6.50%</t>
        </is>
      </c>
    </row>
    <row r="31">
      <c r="A31" s="4" t="inlineStr">
        <is>
          <t>Effective Interest Rate (as a percent)</t>
        </is>
      </c>
      <c r="B31" s="4" t="inlineStr">
        <is>
          <t>6.50%</t>
        </is>
      </c>
      <c r="C31" s="4" t="inlineStr">
        <is>
          <t>6.50%</t>
        </is>
      </c>
    </row>
    <row r="32">
      <c r="A32" s="4" t="inlineStr">
        <is>
          <t>9.00% senior priority guaranteed notes due February 2025</t>
        </is>
      </c>
    </row>
    <row r="33">
      <c r="A33" s="3" t="inlineStr">
        <is>
          <t>Fair Value of Financial Instruments</t>
        </is>
      </c>
    </row>
    <row r="34">
      <c r="A34" s="4" t="inlineStr">
        <is>
          <t>Interest rate on senior notes (as a percent)</t>
        </is>
      </c>
      <c r="B34" s="4" t="inlineStr">
        <is>
          <t>9.00%</t>
        </is>
      </c>
      <c r="D34" s="4" t="inlineStr">
        <is>
          <t>9.00%</t>
        </is>
      </c>
    </row>
    <row r="35">
      <c r="A35" s="4" t="inlineStr">
        <is>
          <t>Effective Interest Rate (as a percent)</t>
        </is>
      </c>
      <c r="B35" s="4" t="inlineStr">
        <is>
          <t>9.00%</t>
        </is>
      </c>
      <c r="C35" s="4" t="inlineStr">
        <is>
          <t>9.00%</t>
        </is>
      </c>
    </row>
    <row r="36">
      <c r="A36" s="4" t="inlineStr">
        <is>
          <t>7.25% senior guaranteed notes due January 2026</t>
        </is>
      </c>
    </row>
    <row r="37">
      <c r="A37" s="3" t="inlineStr">
        <is>
          <t>Fair Value of Financial Instruments</t>
        </is>
      </c>
    </row>
    <row r="38">
      <c r="A38" s="4" t="inlineStr">
        <is>
          <t>Interest rate on senior notes (as a percent)</t>
        </is>
      </c>
      <c r="B38" s="4" t="inlineStr">
        <is>
          <t>7.25%</t>
        </is>
      </c>
      <c r="C38" s="4" t="inlineStr">
        <is>
          <t>7.25%</t>
        </is>
      </c>
    </row>
    <row r="39">
      <c r="A39" s="4" t="inlineStr">
        <is>
          <t>Effective Interest Rate (as a percent)</t>
        </is>
      </c>
      <c r="B39" s="4" t="inlineStr">
        <is>
          <t>7.52%</t>
        </is>
      </c>
      <c r="C39" s="4" t="inlineStr">
        <is>
          <t>7.51%</t>
        </is>
      </c>
    </row>
    <row r="40">
      <c r="A40" s="4" t="inlineStr">
        <is>
          <t>7.375% senior priority guaranteed notes due 2027</t>
        </is>
      </c>
    </row>
    <row r="41">
      <c r="A41" s="3" t="inlineStr">
        <is>
          <t>Fair Value of Financial Instruments</t>
        </is>
      </c>
    </row>
    <row r="42">
      <c r="A42" s="4" t="inlineStr">
        <is>
          <t>Interest rate on senior notes (as a percent)</t>
        </is>
      </c>
      <c r="B42" s="4" t="inlineStr">
        <is>
          <t>7.375%</t>
        </is>
      </c>
    </row>
    <row r="43">
      <c r="A43" s="4" t="inlineStr">
        <is>
          <t>Effective Interest Rate (as a percent)</t>
        </is>
      </c>
      <c r="B43" s="4" t="inlineStr">
        <is>
          <t>7.74%</t>
        </is>
      </c>
    </row>
    <row r="44">
      <c r="A44" s="4" t="inlineStr">
        <is>
          <t>7.50% senior guaranteed notes due January 2028</t>
        </is>
      </c>
    </row>
    <row r="45">
      <c r="A45" s="3" t="inlineStr">
        <is>
          <t>Fair Value of Financial Instruments</t>
        </is>
      </c>
    </row>
    <row r="46">
      <c r="A46" s="4" t="inlineStr">
        <is>
          <t>Interest rate on senior notes (as a percent)</t>
        </is>
      </c>
      <c r="B46" s="4" t="inlineStr">
        <is>
          <t>7.50%</t>
        </is>
      </c>
      <c r="C46" s="4" t="inlineStr">
        <is>
          <t>7.50%</t>
        </is>
      </c>
    </row>
    <row r="47">
      <c r="A47" s="4" t="inlineStr">
        <is>
          <t>Effective Interest Rate (as a percent)</t>
        </is>
      </c>
      <c r="B47" s="4" t="inlineStr">
        <is>
          <t>7.70%</t>
        </is>
      </c>
      <c r="C47" s="4" t="inlineStr">
        <is>
          <t>7.69%</t>
        </is>
      </c>
    </row>
    <row r="48">
      <c r="A48" s="4" t="inlineStr">
        <is>
          <t>Fair Value</t>
        </is>
      </c>
    </row>
    <row r="49">
      <c r="A49" s="3" t="inlineStr">
        <is>
          <t>Fair Value of Financial Instruments</t>
        </is>
      </c>
    </row>
    <row r="50">
      <c r="A50" s="4" t="inlineStr">
        <is>
          <t>Debt</t>
        </is>
      </c>
      <c r="B50" s="6" t="n">
        <v>3206746</v>
      </c>
      <c r="C50" s="6" t="n">
        <v>2229649</v>
      </c>
    </row>
    <row r="51">
      <c r="A51" s="4" t="inlineStr">
        <is>
          <t>Fair Value | 2018 revolving credit facility</t>
        </is>
      </c>
    </row>
    <row r="52">
      <c r="A52" s="3" t="inlineStr">
        <is>
          <t>Fair Value of Financial Instruments</t>
        </is>
      </c>
    </row>
    <row r="53">
      <c r="A53" s="4" t="inlineStr">
        <is>
          <t>Debt</t>
        </is>
      </c>
      <c r="B53" s="5" t="n">
        <v>460000</v>
      </c>
      <c r="C53" s="5" t="n">
        <v>672500</v>
      </c>
    </row>
    <row r="54">
      <c r="A54" s="4" t="inlineStr">
        <is>
          <t>Fair Value | 4.625% senior notes due September 2021</t>
        </is>
      </c>
    </row>
    <row r="55">
      <c r="A55" s="3" t="inlineStr">
        <is>
          <t>Fair Value of Financial Instruments</t>
        </is>
      </c>
    </row>
    <row r="56">
      <c r="A56" s="4" t="inlineStr">
        <is>
          <t>Debt</t>
        </is>
      </c>
      <c r="C56" s="5" t="n">
        <v>78862</v>
      </c>
    </row>
    <row r="57">
      <c r="A57" s="4" t="inlineStr">
        <is>
          <t>Fair Value | 5.50% senior notes due January 2023</t>
        </is>
      </c>
    </row>
    <row r="58">
      <c r="A58" s="3" t="inlineStr">
        <is>
          <t>Fair Value of Financial Instruments</t>
        </is>
      </c>
    </row>
    <row r="59">
      <c r="A59" s="4" t="inlineStr">
        <is>
          <t>Debt</t>
        </is>
      </c>
      <c r="B59" s="5" t="n">
        <v>24736</v>
      </c>
      <c r="C59" s="5" t="n">
        <v>18768</v>
      </c>
    </row>
    <row r="60">
      <c r="A60" s="4" t="inlineStr">
        <is>
          <t>Fair Value | 5.10% senior notes due September 2023</t>
        </is>
      </c>
    </row>
    <row r="61">
      <c r="A61" s="3" t="inlineStr">
        <is>
          <t>Fair Value of Financial Instruments</t>
        </is>
      </c>
    </row>
    <row r="62">
      <c r="A62" s="4" t="inlineStr">
        <is>
          <t>Debt</t>
        </is>
      </c>
      <c r="B62" s="5" t="n">
        <v>84044</v>
      </c>
      <c r="C62" s="5" t="n">
        <v>78435</v>
      </c>
    </row>
    <row r="63">
      <c r="A63" s="4" t="inlineStr">
        <is>
          <t>Fair Value | 0.75% senior exchangeable notes due January 2024</t>
        </is>
      </c>
    </row>
    <row r="64">
      <c r="A64" s="3" t="inlineStr">
        <is>
          <t>Fair Value of Financial Instruments</t>
        </is>
      </c>
    </row>
    <row r="65">
      <c r="A65" s="4" t="inlineStr">
        <is>
          <t>Debt</t>
        </is>
      </c>
      <c r="B65" s="5" t="n">
        <v>257730</v>
      </c>
      <c r="C65" s="5" t="n">
        <v>169458</v>
      </c>
    </row>
    <row r="66">
      <c r="A66" s="4" t="inlineStr">
        <is>
          <t>Fair Value | 5.75% senior notes due February 2025</t>
        </is>
      </c>
    </row>
    <row r="67">
      <c r="A67" s="3" t="inlineStr">
        <is>
          <t>Fair Value of Financial Instruments</t>
        </is>
      </c>
    </row>
    <row r="68">
      <c r="A68" s="4" t="inlineStr">
        <is>
          <t>Debt</t>
        </is>
      </c>
      <c r="B68" s="5" t="n">
        <v>508881</v>
      </c>
      <c r="C68" s="5" t="n">
        <v>318871</v>
      </c>
    </row>
    <row r="69">
      <c r="A69" s="4" t="inlineStr">
        <is>
          <t>Fair Value | 6.50% senior priority guaranteed notes due February 2025</t>
        </is>
      </c>
    </row>
    <row r="70">
      <c r="A70" s="3" t="inlineStr">
        <is>
          <t>Fair Value of Financial Instruments</t>
        </is>
      </c>
    </row>
    <row r="71">
      <c r="A71" s="4" t="inlineStr">
        <is>
          <t>Debt</t>
        </is>
      </c>
      <c r="B71" s="5" t="n">
        <v>50490</v>
      </c>
      <c r="C71" s="5" t="n">
        <v>44059</v>
      </c>
    </row>
    <row r="72">
      <c r="A72" s="4" t="inlineStr">
        <is>
          <t>Fair Value | 9.00% senior priority guaranteed notes due February 2025</t>
        </is>
      </c>
    </row>
    <row r="73">
      <c r="A73" s="3" t="inlineStr">
        <is>
          <t>Fair Value of Financial Instruments</t>
        </is>
      </c>
    </row>
    <row r="74">
      <c r="A74" s="4" t="inlineStr">
        <is>
          <t>Debt</t>
        </is>
      </c>
      <c r="B74" s="5" t="n">
        <v>226914</v>
      </c>
      <c r="C74" s="5" t="n">
        <v>185221</v>
      </c>
    </row>
    <row r="75">
      <c r="A75" s="4" t="inlineStr">
        <is>
          <t>Fair Value | 7.25% senior guaranteed notes due January 2026</t>
        </is>
      </c>
    </row>
    <row r="76">
      <c r="A76" s="3" t="inlineStr">
        <is>
          <t>Fair Value of Financial Instruments</t>
        </is>
      </c>
    </row>
    <row r="77">
      <c r="A77" s="4" t="inlineStr">
        <is>
          <t>Debt</t>
        </is>
      </c>
      <c r="B77" s="5" t="n">
        <v>522079</v>
      </c>
      <c r="C77" s="5" t="n">
        <v>396106</v>
      </c>
    </row>
    <row r="78">
      <c r="A78" s="4" t="inlineStr">
        <is>
          <t>Fair Value | 7.375% senior priority guaranteed notes due 2027</t>
        </is>
      </c>
    </row>
    <row r="79">
      <c r="A79" s="3" t="inlineStr">
        <is>
          <t>Fair Value of Financial Instruments</t>
        </is>
      </c>
    </row>
    <row r="80">
      <c r="A80" s="4" t="inlineStr">
        <is>
          <t>Debt</t>
        </is>
      </c>
      <c r="B80" s="5" t="n">
        <v>724906</v>
      </c>
    </row>
    <row r="81">
      <c r="A81" s="4" t="inlineStr">
        <is>
          <t>Fair Value | 7.50% senior guaranteed notes due January 2028</t>
        </is>
      </c>
    </row>
    <row r="82">
      <c r="A82" s="3" t="inlineStr">
        <is>
          <t>Fair Value of Financial Instruments</t>
        </is>
      </c>
    </row>
    <row r="83">
      <c r="A83" s="4" t="inlineStr">
        <is>
          <t>Debt</t>
        </is>
      </c>
      <c r="B83" s="5" t="n">
        <v>346966</v>
      </c>
      <c r="C83" s="5" t="n">
        <v>267369</v>
      </c>
    </row>
    <row r="84">
      <c r="A84" s="4" t="inlineStr">
        <is>
          <t>Carrying Value</t>
        </is>
      </c>
    </row>
    <row r="85">
      <c r="A85" s="3" t="inlineStr">
        <is>
          <t>Fair Value of Financial Instruments</t>
        </is>
      </c>
    </row>
    <row r="86">
      <c r="A86" s="4" t="inlineStr">
        <is>
          <t>Debt</t>
        </is>
      </c>
      <c r="B86" s="5" t="n">
        <v>3293600</v>
      </c>
      <c r="C86" s="5" t="n">
        <v>2990971</v>
      </c>
    </row>
    <row r="87">
      <c r="A87" s="4" t="inlineStr">
        <is>
          <t>Less: deferred financing costs</t>
        </is>
      </c>
      <c r="B87" s="5" t="n">
        <v>30805</v>
      </c>
      <c r="C87" s="5" t="n">
        <v>22270</v>
      </c>
    </row>
    <row r="88">
      <c r="A88" s="4" t="inlineStr">
        <is>
          <t>Debt, net of financing costs</t>
        </is>
      </c>
      <c r="B88" s="5" t="n">
        <v>3262795</v>
      </c>
      <c r="C88" s="5" t="n">
        <v>2968701</v>
      </c>
    </row>
    <row r="89">
      <c r="A89" s="4" t="inlineStr">
        <is>
          <t>Carrying Value | 2018 revolving credit facility</t>
        </is>
      </c>
    </row>
    <row r="90">
      <c r="A90" s="3" t="inlineStr">
        <is>
          <t>Fair Value of Financial Instruments</t>
        </is>
      </c>
    </row>
    <row r="91">
      <c r="A91" s="4" t="inlineStr">
        <is>
          <t>Debt</t>
        </is>
      </c>
      <c r="B91" s="5" t="n">
        <v>460000</v>
      </c>
      <c r="C91" s="5" t="n">
        <v>672500</v>
      </c>
    </row>
    <row r="92">
      <c r="A92" s="4" t="inlineStr">
        <is>
          <t>Carrying Value | 4.625% senior notes due September 2021</t>
        </is>
      </c>
    </row>
    <row r="93">
      <c r="A93" s="3" t="inlineStr">
        <is>
          <t>Fair Value of Financial Instruments</t>
        </is>
      </c>
    </row>
    <row r="94">
      <c r="A94" s="4" t="inlineStr">
        <is>
          <t>Debt</t>
        </is>
      </c>
      <c r="C94" s="5" t="n">
        <v>86329</v>
      </c>
    </row>
    <row r="95">
      <c r="A95" s="4" t="inlineStr">
        <is>
          <t>Carrying Value | 5.50% senior notes due January 2023</t>
        </is>
      </c>
    </row>
    <row r="96">
      <c r="A96" s="3" t="inlineStr">
        <is>
          <t>Fair Value of Financial Instruments</t>
        </is>
      </c>
    </row>
    <row r="97">
      <c r="A97" s="4" t="inlineStr">
        <is>
          <t>Debt</t>
        </is>
      </c>
      <c r="B97" s="5" t="n">
        <v>24446</v>
      </c>
      <c r="C97" s="5" t="n">
        <v>28443</v>
      </c>
    </row>
    <row r="98">
      <c r="A98" s="4" t="inlineStr">
        <is>
          <t>Carrying Value | 5.10% senior notes due September 2023</t>
        </is>
      </c>
    </row>
    <row r="99">
      <c r="A99" s="3" t="inlineStr">
        <is>
          <t>Fair Value of Financial Instruments</t>
        </is>
      </c>
    </row>
    <row r="100">
      <c r="A100" s="4" t="inlineStr">
        <is>
          <t>Debt</t>
        </is>
      </c>
      <c r="B100" s="5" t="n">
        <v>82703</v>
      </c>
      <c r="C100" s="5" t="n">
        <v>121077</v>
      </c>
    </row>
    <row r="101">
      <c r="A101" s="4" t="inlineStr">
        <is>
          <t>Carrying Value | 0.75% senior exchangeable notes due January 2024</t>
        </is>
      </c>
    </row>
    <row r="102">
      <c r="A102" s="3" t="inlineStr">
        <is>
          <t>Fair Value of Financial Instruments</t>
        </is>
      </c>
    </row>
    <row r="103">
      <c r="A103" s="4" t="inlineStr">
        <is>
          <t>Debt</t>
        </is>
      </c>
      <c r="B103" s="5" t="n">
        <v>259839</v>
      </c>
      <c r="C103" s="5" t="n">
        <v>279700</v>
      </c>
    </row>
    <row r="104">
      <c r="A104" s="4" t="inlineStr">
        <is>
          <t>Carrying Value | 5.75% senior notes due February 2025</t>
        </is>
      </c>
    </row>
    <row r="105">
      <c r="A105" s="3" t="inlineStr">
        <is>
          <t>Fair Value of Financial Instruments</t>
        </is>
      </c>
    </row>
    <row r="106">
      <c r="A106" s="4" t="inlineStr">
        <is>
          <t>Debt</t>
        </is>
      </c>
      <c r="B106" s="5" t="n">
        <v>548458</v>
      </c>
      <c r="C106" s="5" t="n">
        <v>610818</v>
      </c>
    </row>
    <row r="107">
      <c r="A107" s="4" t="inlineStr">
        <is>
          <t>Carrying Value | 6.50% senior priority guaranteed notes due February 2025</t>
        </is>
      </c>
    </row>
    <row r="108">
      <c r="A108" s="3" t="inlineStr">
        <is>
          <t>Fair Value of Financial Instruments</t>
        </is>
      </c>
    </row>
    <row r="109">
      <c r="A109" s="4" t="inlineStr">
        <is>
          <t>Debt</t>
        </is>
      </c>
      <c r="B109" s="5" t="n">
        <v>50485</v>
      </c>
      <c r="C109" s="5" t="n">
        <v>50485</v>
      </c>
    </row>
    <row r="110">
      <c r="A110" s="4" t="inlineStr">
        <is>
          <t>Carrying Value | 9.00% senior priority guaranteed notes due February 2025</t>
        </is>
      </c>
    </row>
    <row r="111">
      <c r="A111" s="3" t="inlineStr">
        <is>
          <t>Fair Value of Financial Instruments</t>
        </is>
      </c>
    </row>
    <row r="112">
      <c r="A112" s="4" t="inlineStr">
        <is>
          <t>Debt</t>
        </is>
      </c>
      <c r="B112" s="5" t="n">
        <v>218082</v>
      </c>
      <c r="C112" s="5" t="n">
        <v>192032</v>
      </c>
    </row>
    <row r="113">
      <c r="A113" s="4" t="inlineStr">
        <is>
          <t>Carrying Value | 7.25% senior guaranteed notes due January 2026</t>
        </is>
      </c>
    </row>
    <row r="114">
      <c r="A114" s="3" t="inlineStr">
        <is>
          <t>Fair Value of Financial Instruments</t>
        </is>
      </c>
    </row>
    <row r="115">
      <c r="A115" s="4" t="inlineStr">
        <is>
          <t>Debt</t>
        </is>
      </c>
      <c r="B115" s="5" t="n">
        <v>559978</v>
      </c>
      <c r="C115" s="5" t="n">
        <v>559978</v>
      </c>
    </row>
    <row r="116">
      <c r="A116" s="4" t="inlineStr">
        <is>
          <t>Carrying Value | 7.375% senior priority guaranteed notes due 2027</t>
        </is>
      </c>
    </row>
    <row r="117">
      <c r="A117" s="3" t="inlineStr">
        <is>
          <t>Fair Value of Financial Instruments</t>
        </is>
      </c>
    </row>
    <row r="118">
      <c r="A118" s="4" t="inlineStr">
        <is>
          <t>Debt</t>
        </is>
      </c>
      <c r="B118" s="5" t="n">
        <v>700000</v>
      </c>
    </row>
    <row r="119">
      <c r="A119" s="4" t="inlineStr">
        <is>
          <t>Carrying Value | 7.50% senior guaranteed notes due January 2028</t>
        </is>
      </c>
    </row>
    <row r="120">
      <c r="A120" s="3" t="inlineStr">
        <is>
          <t>Fair Value of Financial Instruments</t>
        </is>
      </c>
    </row>
    <row r="121">
      <c r="A121" s="4" t="inlineStr">
        <is>
          <t>Debt</t>
        </is>
      </c>
      <c r="B121" s="6" t="n">
        <v>389609</v>
      </c>
      <c r="C121" s="6" t="n">
        <v>3896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4" customWidth="1" min="2" max="2"/>
    <col width="14" customWidth="1" min="3" max="3"/>
    <col width="41" customWidth="1" min="4" max="4"/>
    <col width="37" customWidth="1" min="5" max="5"/>
    <col width="37" customWidth="1" min="6" max="6"/>
    <col width="37" customWidth="1" min="7" max="7"/>
  </cols>
  <sheetData>
    <row r="1">
      <c r="A1" s="1" t="inlineStr">
        <is>
          <t>Share-Based Compensation - Stock Option Plans (Details) $ / shares in Units, $ in Thousands</t>
        </is>
      </c>
      <c r="B1" s="2" t="inlineStr">
        <is>
          <t>Apr. 22, 2020</t>
        </is>
      </c>
      <c r="C1" s="2" t="inlineStr">
        <is>
          <t>Apr. 20, 2020</t>
        </is>
      </c>
      <c r="D1" s="2" t="inlineStr">
        <is>
          <t>Dec. 31, 2021USD ($)item$ / sharesshares</t>
        </is>
      </c>
      <c r="E1" s="2" t="inlineStr">
        <is>
          <t>Dec. 31, 2020USD ($)$ / sharesshares</t>
        </is>
      </c>
      <c r="F1" s="2" t="inlineStr">
        <is>
          <t>Dec. 31, 2019USD ($)$ / sharesshares</t>
        </is>
      </c>
      <c r="G1" s="2" t="inlineStr">
        <is>
          <t>Dec. 31, 2021USD ($)$ / sharesshares</t>
        </is>
      </c>
    </row>
    <row r="2">
      <c r="A2" s="3" t="inlineStr">
        <is>
          <t>Share-based compensation disclosures</t>
        </is>
      </c>
    </row>
    <row r="3">
      <c r="A3" s="4" t="inlineStr">
        <is>
          <t>Share-based compensation expense | $</t>
        </is>
      </c>
      <c r="D3" s="6" t="n">
        <v>19200</v>
      </c>
      <c r="E3" s="6" t="n">
        <v>24600</v>
      </c>
      <c r="F3" s="6" t="n">
        <v>24700</v>
      </c>
    </row>
    <row r="4">
      <c r="A4" s="4" t="inlineStr">
        <is>
          <t>Reverse stock split ratio</t>
        </is>
      </c>
      <c r="B4" s="5" t="n">
        <v>50</v>
      </c>
      <c r="C4" s="9" t="n">
        <v>0.02</v>
      </c>
    </row>
    <row r="5">
      <c r="A5" s="4" t="inlineStr">
        <is>
          <t>Liability related to awards | $</t>
        </is>
      </c>
      <c r="D5" s="5" t="n">
        <v>51993</v>
      </c>
      <c r="E5" s="6" t="n">
        <v>82462</v>
      </c>
      <c r="G5" s="6" t="n">
        <v>51993</v>
      </c>
    </row>
    <row r="6">
      <c r="A6" s="3" t="inlineStr">
        <is>
          <t>Options</t>
        </is>
      </c>
    </row>
    <row r="7">
      <c r="A7" s="4" t="inlineStr">
        <is>
          <t>Options awarded (in shares)</t>
        </is>
      </c>
      <c r="E7" s="5" t="n">
        <v>0</v>
      </c>
    </row>
    <row r="8">
      <c r="A8" s="4" t="inlineStr">
        <is>
          <t>Restricted Stock [Member]</t>
        </is>
      </c>
    </row>
    <row r="9">
      <c r="A9" s="3" t="inlineStr">
        <is>
          <t>Share-based compensation disclosures</t>
        </is>
      </c>
    </row>
    <row r="10">
      <c r="A10" s="4" t="inlineStr">
        <is>
          <t>Share-based compensation expense | $</t>
        </is>
      </c>
      <c r="D10" s="6" t="n">
        <v>19100</v>
      </c>
      <c r="E10" s="6" t="n">
        <v>23600</v>
      </c>
      <c r="F10" s="6" t="n">
        <v>24500</v>
      </c>
    </row>
    <row r="11">
      <c r="A11" s="4" t="inlineStr">
        <is>
          <t>Number of types of performance share awards | item</t>
        </is>
      </c>
      <c r="D11" s="5" t="n">
        <v>2</v>
      </c>
    </row>
    <row r="12">
      <c r="A12" s="4" t="inlineStr">
        <is>
          <t>Option to purchase common stock available for grant</t>
        </is>
      </c>
      <c r="D12" s="5" t="n">
        <v>400000</v>
      </c>
      <c r="G12" s="5" t="n">
        <v>400000</v>
      </c>
    </row>
    <row r="13">
      <c r="A13" s="4" t="inlineStr">
        <is>
          <t>Granted (in shares)</t>
        </is>
      </c>
      <c r="D13" s="5" t="n">
        <v>83000</v>
      </c>
    </row>
    <row r="14">
      <c r="A14" s="4" t="inlineStr">
        <is>
          <t>Shares awarded during period</t>
        </is>
      </c>
      <c r="D14" s="5" t="n">
        <v>83000</v>
      </c>
    </row>
    <row r="15">
      <c r="A15" s="4" t="inlineStr">
        <is>
          <t>Restricted Stock [Member] | Employees and Director [Member]</t>
        </is>
      </c>
    </row>
    <row r="16">
      <c r="A16" s="3" t="inlineStr">
        <is>
          <t>Share-based compensation disclosures</t>
        </is>
      </c>
    </row>
    <row r="17">
      <c r="A17" s="4" t="inlineStr">
        <is>
          <t>Granted (in shares)</t>
        </is>
      </c>
      <c r="D17" s="5" t="n">
        <v>82722</v>
      </c>
      <c r="E17" s="5" t="n">
        <v>4156</v>
      </c>
      <c r="F17" s="5" t="n">
        <v>65299</v>
      </c>
    </row>
    <row r="18">
      <c r="A18" s="4" t="inlineStr">
        <is>
          <t>Shares awarded during period</t>
        </is>
      </c>
      <c r="D18" s="5" t="n">
        <v>82722</v>
      </c>
      <c r="E18" s="5" t="n">
        <v>4156</v>
      </c>
      <c r="F18" s="5" t="n">
        <v>65299</v>
      </c>
    </row>
    <row r="19">
      <c r="A19" s="4" t="inlineStr">
        <is>
          <t>Aggregate value of restricted stock awards at date of grant | $</t>
        </is>
      </c>
      <c r="D19" s="6" t="n">
        <v>8700</v>
      </c>
      <c r="E19" s="6" t="n">
        <v>100</v>
      </c>
      <c r="F19" s="6" t="n">
        <v>10600</v>
      </c>
      <c r="G19" s="6" t="n">
        <v>8700</v>
      </c>
    </row>
    <row r="20">
      <c r="A20" s="4" t="inlineStr">
        <is>
          <t>Fair value of awards vested | $</t>
        </is>
      </c>
      <c r="D20" s="6" t="n">
        <v>2500</v>
      </c>
      <c r="E20" s="6" t="n">
        <v>2600</v>
      </c>
      <c r="F20" s="6" t="n">
        <v>4100</v>
      </c>
    </row>
    <row r="21">
      <c r="A21" s="4" t="inlineStr">
        <is>
          <t>Restricted Stock [Member] | Maximum</t>
        </is>
      </c>
    </row>
    <row r="22">
      <c r="A22" s="3" t="inlineStr">
        <is>
          <t>Share-based compensation disclosures</t>
        </is>
      </c>
    </row>
    <row r="23">
      <c r="A23" s="4" t="inlineStr">
        <is>
          <t>Vesting period of shares</t>
        </is>
      </c>
      <c r="D23" s="4" t="inlineStr">
        <is>
          <t>4 years</t>
        </is>
      </c>
    </row>
    <row r="24">
      <c r="A24" s="4" t="inlineStr">
        <is>
          <t>Restricted Stock [Member] | Maximum | Employees and Director [Member]</t>
        </is>
      </c>
    </row>
    <row r="25">
      <c r="A25" s="3" t="inlineStr">
        <is>
          <t>Share-based compensation disclosures</t>
        </is>
      </c>
    </row>
    <row r="26">
      <c r="A26" s="4" t="inlineStr">
        <is>
          <t>Vesting period of shares</t>
        </is>
      </c>
      <c r="D26" s="4" t="inlineStr">
        <is>
          <t>4 years</t>
        </is>
      </c>
      <c r="E26" s="4" t="inlineStr">
        <is>
          <t>4 years</t>
        </is>
      </c>
      <c r="F26" s="4" t="inlineStr">
        <is>
          <t>4 years</t>
        </is>
      </c>
    </row>
    <row r="27">
      <c r="A27" s="4" t="inlineStr">
        <is>
          <t>Restricted Stock Based on Performance Conditions [Member]</t>
        </is>
      </c>
    </row>
    <row r="28">
      <c r="A28" s="3" t="inlineStr">
        <is>
          <t>Share-based compensation disclosures</t>
        </is>
      </c>
    </row>
    <row r="29">
      <c r="A29" s="4" t="inlineStr">
        <is>
          <t>Granting period</t>
        </is>
      </c>
      <c r="E29" s="4" t="inlineStr">
        <is>
          <t>1 year</t>
        </is>
      </c>
    </row>
    <row r="30">
      <c r="A30" s="4" t="inlineStr">
        <is>
          <t>Restricted Stock Based on Performance Conditions [Member] | Executive Officers</t>
        </is>
      </c>
    </row>
    <row r="31">
      <c r="A31" s="3" t="inlineStr">
        <is>
          <t>Share-based compensation disclosures</t>
        </is>
      </c>
    </row>
    <row r="32">
      <c r="A32" s="4" t="inlineStr">
        <is>
          <t>Vesting period of shares</t>
        </is>
      </c>
      <c r="E32" s="4" t="inlineStr">
        <is>
          <t>3 years</t>
        </is>
      </c>
      <c r="F32" s="4" t="inlineStr">
        <is>
          <t>3 years</t>
        </is>
      </c>
    </row>
    <row r="33">
      <c r="A33" s="4" t="inlineStr">
        <is>
          <t>Total fair value of option vested during the period | $</t>
        </is>
      </c>
      <c r="E33" s="6" t="n">
        <v>3000</v>
      </c>
      <c r="F33" s="6" t="n">
        <v>2500</v>
      </c>
    </row>
    <row r="34">
      <c r="A34" s="4" t="inlineStr">
        <is>
          <t>Granted (in shares)</t>
        </is>
      </c>
      <c r="E34" s="5" t="n">
        <v>59490</v>
      </c>
      <c r="F34" s="5" t="n">
        <v>48253</v>
      </c>
    </row>
    <row r="35">
      <c r="A35" s="4" t="inlineStr">
        <is>
          <t>Shares awarded during period</t>
        </is>
      </c>
      <c r="E35" s="5" t="n">
        <v>59490</v>
      </c>
      <c r="F35" s="5" t="n">
        <v>48253</v>
      </c>
    </row>
    <row r="36">
      <c r="A36" s="4" t="inlineStr">
        <is>
          <t>Liability related to awards | $</t>
        </is>
      </c>
      <c r="E36" s="6" t="n">
        <v>2400</v>
      </c>
    </row>
    <row r="37">
      <c r="A37" s="4" t="inlineStr">
        <is>
          <t>Fair value of awards vested | $</t>
        </is>
      </c>
      <c r="E37" s="6" t="n">
        <v>8800</v>
      </c>
      <c r="F37" s="6" t="n">
        <v>7500</v>
      </c>
    </row>
    <row r="38">
      <c r="A38" s="4" t="inlineStr">
        <is>
          <t>Restricted Stock Based on Performance Conditions [Member] | Maximum</t>
        </is>
      </c>
    </row>
    <row r="39">
      <c r="A39" s="3" t="inlineStr">
        <is>
          <t>Share-based compensation disclosures</t>
        </is>
      </c>
    </row>
    <row r="40">
      <c r="A40" s="4" t="inlineStr">
        <is>
          <t>Vesting percentage</t>
        </is>
      </c>
      <c r="D40" s="4" t="inlineStr">
        <is>
          <t>200.00%</t>
        </is>
      </c>
    </row>
    <row r="41">
      <c r="A41" s="4" t="inlineStr">
        <is>
          <t>Restricted Stock Based on Performance Conditions [Member] | Minimum</t>
        </is>
      </c>
    </row>
    <row r="42">
      <c r="A42" s="3" t="inlineStr">
        <is>
          <t>Share-based compensation disclosures</t>
        </is>
      </c>
    </row>
    <row r="43">
      <c r="A43" s="4" t="inlineStr">
        <is>
          <t>Vesting percentage</t>
        </is>
      </c>
      <c r="D43" s="4" t="inlineStr">
        <is>
          <t>30.00%</t>
        </is>
      </c>
    </row>
    <row r="44">
      <c r="A44" s="4" t="inlineStr">
        <is>
          <t>Restricted Stock Based on Market Conditions [Member]</t>
        </is>
      </c>
    </row>
    <row r="45">
      <c r="A45" s="3" t="inlineStr">
        <is>
          <t>Share-based compensation disclosures</t>
        </is>
      </c>
    </row>
    <row r="46">
      <c r="A46" s="4" t="inlineStr">
        <is>
          <t>Vesting period of shares</t>
        </is>
      </c>
      <c r="G46" s="4" t="inlineStr">
        <is>
          <t>3 years</t>
        </is>
      </c>
    </row>
    <row r="47">
      <c r="A47" s="4" t="inlineStr">
        <is>
          <t>Granted (in shares)</t>
        </is>
      </c>
      <c r="D47" s="5" t="n">
        <v>61997</v>
      </c>
      <c r="E47" s="5" t="n">
        <v>22931</v>
      </c>
      <c r="F47" s="5" t="n">
        <v>52191</v>
      </c>
    </row>
    <row r="48">
      <c r="A48" s="4" t="inlineStr">
        <is>
          <t>Shares awarded during period</t>
        </is>
      </c>
      <c r="D48" s="5" t="n">
        <v>61997</v>
      </c>
      <c r="E48" s="5" t="n">
        <v>22931</v>
      </c>
      <c r="F48" s="5" t="n">
        <v>52191</v>
      </c>
    </row>
    <row r="49">
      <c r="A49" s="4" t="inlineStr">
        <is>
          <t>Aggregate value of restricted stock awards at date of grant | $</t>
        </is>
      </c>
      <c r="D49" s="6" t="n">
        <v>2200</v>
      </c>
      <c r="E49" s="6" t="n">
        <v>2500</v>
      </c>
      <c r="F49" s="6" t="n">
        <v>3700</v>
      </c>
      <c r="G49" s="6" t="n">
        <v>2200</v>
      </c>
    </row>
    <row r="50">
      <c r="A50" s="3" t="inlineStr">
        <is>
          <t>Assumptions used to value grant date fair value</t>
        </is>
      </c>
    </row>
    <row r="51">
      <c r="A51" s="4" t="inlineStr">
        <is>
          <t>Risk free interest rate (as a percent)</t>
        </is>
      </c>
      <c r="D51" s="4" t="inlineStr">
        <is>
          <t>0.18%</t>
        </is>
      </c>
      <c r="E51" s="4" t="inlineStr">
        <is>
          <t>1.57%</t>
        </is>
      </c>
      <c r="F51" s="4" t="inlineStr">
        <is>
          <t>2.48%</t>
        </is>
      </c>
    </row>
    <row r="52">
      <c r="A52" s="4" t="inlineStr">
        <is>
          <t>Expected volatility (as a percent)</t>
        </is>
      </c>
      <c r="D52" s="4" t="inlineStr">
        <is>
          <t>108.00%</t>
        </is>
      </c>
      <c r="E52" s="4" t="inlineStr">
        <is>
          <t>74.00%</t>
        </is>
      </c>
      <c r="F52" s="4" t="inlineStr">
        <is>
          <t>70.00%</t>
        </is>
      </c>
    </row>
    <row r="53">
      <c r="A53" s="4" t="inlineStr">
        <is>
          <t>Share price | $ / shares</t>
        </is>
      </c>
      <c r="D53" s="8" t="n">
        <v>60.62</v>
      </c>
      <c r="E53" s="6" t="n">
        <v>148</v>
      </c>
      <c r="F53" s="8" t="n">
        <v>109.5</v>
      </c>
      <c r="G53" s="8" t="n">
        <v>60.62</v>
      </c>
    </row>
    <row r="54">
      <c r="A54" s="4" t="inlineStr">
        <is>
          <t>Expected term (in years)</t>
        </is>
      </c>
      <c r="D54" s="4" t="inlineStr">
        <is>
          <t>3 years</t>
        </is>
      </c>
      <c r="E54" s="4" t="inlineStr">
        <is>
          <t>3 years</t>
        </is>
      </c>
      <c r="F54" s="4" t="inlineStr">
        <is>
          <t>3 years</t>
        </is>
      </c>
    </row>
    <row r="55">
      <c r="A55" s="4" t="inlineStr">
        <is>
          <t>Key Officer Director and Managerial Employee Stock Options [Member]</t>
        </is>
      </c>
    </row>
    <row r="56">
      <c r="A56" s="3" t="inlineStr">
        <is>
          <t>Share-based compensation disclosures</t>
        </is>
      </c>
    </row>
    <row r="57">
      <c r="A57" s="4" t="inlineStr">
        <is>
          <t>Option to purchase common stock available for grant</t>
        </is>
      </c>
      <c r="D57" s="5" t="n">
        <v>400000</v>
      </c>
      <c r="E57" s="5" t="n">
        <v>400000</v>
      </c>
      <c r="G57" s="5" t="n">
        <v>400000</v>
      </c>
    </row>
    <row r="58">
      <c r="A58" s="4" t="inlineStr">
        <is>
          <t>Exercise period</t>
        </is>
      </c>
      <c r="D58" s="4" t="inlineStr">
        <is>
          <t>10 years</t>
        </is>
      </c>
    </row>
    <row r="59">
      <c r="A59" s="4" t="inlineStr">
        <is>
          <t>Total fair value of option vested during the period | $</t>
        </is>
      </c>
      <c r="D59" s="6" t="n">
        <v>100</v>
      </c>
      <c r="F59" s="6" t="n">
        <v>200</v>
      </c>
    </row>
    <row r="60">
      <c r="A60" s="3" t="inlineStr">
        <is>
          <t>Options</t>
        </is>
      </c>
    </row>
    <row r="61">
      <c r="A61" s="4" t="inlineStr">
        <is>
          <t>Options outstanding at the beginning of the period (in shares)</t>
        </is>
      </c>
      <c r="D61" s="5" t="n">
        <v>31000</v>
      </c>
    </row>
    <row r="62">
      <c r="A62" s="4" t="inlineStr">
        <is>
          <t>Granted (in shares)</t>
        </is>
      </c>
      <c r="D62" s="5" t="n">
        <v>1000</v>
      </c>
    </row>
    <row r="63">
      <c r="A63" s="4" t="inlineStr">
        <is>
          <t>Exercised (in shares)</t>
        </is>
      </c>
      <c r="D63" s="5" t="n">
        <v>0</v>
      </c>
      <c r="E63" s="5" t="n">
        <v>0</v>
      </c>
      <c r="F63" s="5" t="n">
        <v>0</v>
      </c>
    </row>
    <row r="64">
      <c r="A64" s="4" t="inlineStr">
        <is>
          <t>Surrendered (in shares)</t>
        </is>
      </c>
      <c r="D64" s="5" t="n">
        <v>-16000</v>
      </c>
    </row>
    <row r="65">
      <c r="A65" s="4" t="inlineStr">
        <is>
          <t>Options outstanding at the end of the period (in shares)</t>
        </is>
      </c>
      <c r="D65" s="5" t="n">
        <v>16000</v>
      </c>
      <c r="E65" s="5" t="n">
        <v>31000</v>
      </c>
      <c r="G65" s="5" t="n">
        <v>16000</v>
      </c>
    </row>
    <row r="66">
      <c r="A66" s="4" t="inlineStr">
        <is>
          <t>Options exercisable at the end of the period (in shares)</t>
        </is>
      </c>
      <c r="D66" s="5" t="n">
        <v>16000</v>
      </c>
      <c r="G66" s="5" t="n">
        <v>16000</v>
      </c>
    </row>
    <row r="67">
      <c r="A67" s="3" t="inlineStr">
        <is>
          <t>Weighted Average Exercise Price</t>
        </is>
      </c>
    </row>
    <row r="68">
      <c r="A68" s="4" t="inlineStr">
        <is>
          <t>Options outstanding at the beginning of the period (in dollars per share) | $ / shares</t>
        </is>
      </c>
      <c r="D68" s="8" t="n">
        <v>628.1</v>
      </c>
    </row>
    <row r="69">
      <c r="A69" s="4" t="inlineStr">
        <is>
          <t>Granted (in dollars per share) | $ / shares</t>
        </is>
      </c>
      <c r="D69" s="9" t="n">
        <v>104.06</v>
      </c>
    </row>
    <row r="70">
      <c r="A70" s="4" t="inlineStr">
        <is>
          <t>Surrendered (in dollars per share) | $ / shares</t>
        </is>
      </c>
      <c r="D70" s="9" t="n">
        <v>817.89</v>
      </c>
      <c r="G70" s="8" t="n">
        <v>817.89</v>
      </c>
    </row>
    <row r="71">
      <c r="A71" s="4" t="inlineStr">
        <is>
          <t>Options outstanding at the end of the period (in dollars per share) | $ / shares</t>
        </is>
      </c>
      <c r="D71" s="9" t="n">
        <v>419.22</v>
      </c>
      <c r="E71" s="8" t="n">
        <v>628.1</v>
      </c>
      <c r="G71" s="9" t="n">
        <v>419.22</v>
      </c>
    </row>
    <row r="72">
      <c r="A72" s="4" t="inlineStr">
        <is>
          <t>Options exercisable at the end of the period (in dollars per share) | $ / shares</t>
        </is>
      </c>
      <c r="D72" s="8" t="n">
        <v>419.22</v>
      </c>
      <c r="G72" s="8" t="n">
        <v>419.22</v>
      </c>
    </row>
    <row r="73">
      <c r="A73" s="3" t="inlineStr">
        <is>
          <t>Weighted Average Remaining Contractual Term</t>
        </is>
      </c>
    </row>
    <row r="74">
      <c r="A74" s="4" t="inlineStr">
        <is>
          <t>Options outstanding at the end of the period</t>
        </is>
      </c>
      <c r="D74" s="4" t="inlineStr">
        <is>
          <t>5 years 5 months 1 day</t>
        </is>
      </c>
    </row>
    <row r="75">
      <c r="A75" s="4" t="inlineStr">
        <is>
          <t>Options exercisable at the end of the period</t>
        </is>
      </c>
      <c r="D75" s="4" t="inlineStr">
        <is>
          <t>5 years 5 months 1 day</t>
        </is>
      </c>
    </row>
    <row r="76">
      <c r="A76" s="3" t="inlineStr">
        <is>
          <t>Assumptions used to value grant date fair value</t>
        </is>
      </c>
    </row>
    <row r="77">
      <c r="A77" s="4" t="inlineStr">
        <is>
          <t>Granted (in dollars per share) | $ / shares</t>
        </is>
      </c>
      <c r="D77" s="8" t="n">
        <v>72.69</v>
      </c>
      <c r="F77" s="8" t="n">
        <v>53.5</v>
      </c>
    </row>
    <row r="78">
      <c r="A78" s="4" t="inlineStr">
        <is>
          <t>Risk free interest rate (as a percent)</t>
        </is>
      </c>
      <c r="D78" s="4" t="inlineStr">
        <is>
          <t>0.72%</t>
        </is>
      </c>
      <c r="F78" s="4" t="inlineStr">
        <is>
          <t>1.79%</t>
        </is>
      </c>
    </row>
    <row r="79">
      <c r="A79" s="4" t="inlineStr">
        <is>
          <t>Dividend yield (as a percent)</t>
        </is>
      </c>
      <c r="D79" s="4" t="inlineStr">
        <is>
          <t>0.00%</t>
        </is>
      </c>
      <c r="F79" s="4" t="inlineStr">
        <is>
          <t>1.65%</t>
        </is>
      </c>
    </row>
    <row r="80">
      <c r="A80" s="4" t="inlineStr">
        <is>
          <t>Expected volatility (as a percent)</t>
        </is>
      </c>
      <c r="D80" s="4" t="inlineStr">
        <is>
          <t>102.50%</t>
        </is>
      </c>
      <c r="F80" s="4" t="inlineStr">
        <is>
          <t>57.59%</t>
        </is>
      </c>
    </row>
    <row r="81">
      <c r="A81" s="4" t="inlineStr">
        <is>
          <t>Expected term (in years)</t>
        </is>
      </c>
      <c r="D81" s="4" t="inlineStr">
        <is>
          <t>4 years</t>
        </is>
      </c>
      <c r="F81" s="4" t="inlineStr">
        <is>
          <t>4 years</t>
        </is>
      </c>
    </row>
    <row r="82">
      <c r="A82" s="4" t="inlineStr">
        <is>
          <t>Key Officer Director and Managerial Employee Stock Options [Member] | Employees Executives And Directors</t>
        </is>
      </c>
    </row>
    <row r="83">
      <c r="A83" s="3" t="inlineStr">
        <is>
          <t>Share-based compensation disclosures</t>
        </is>
      </c>
    </row>
    <row r="84">
      <c r="A84" s="4" t="inlineStr">
        <is>
          <t>Vesting period of shares</t>
        </is>
      </c>
      <c r="F84" s="4" t="inlineStr">
        <is>
          <t>4 years</t>
        </is>
      </c>
    </row>
    <row r="85">
      <c r="A85" s="3" t="inlineStr">
        <is>
          <t>Options</t>
        </is>
      </c>
    </row>
    <row r="86">
      <c r="A86" s="4" t="inlineStr">
        <is>
          <t>Granted (in shares)</t>
        </is>
      </c>
      <c r="D86" s="5" t="n">
        <v>963</v>
      </c>
      <c r="F86" s="5" t="n">
        <v>27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tock Options Unvested (Details) - Key Officer Director and Managerial Employee Stock Options [Member] - USD ($) $ / shares in Units, shares in Thousands, $ in Millions</t>
        </is>
      </c>
      <c r="B1" s="2" t="inlineStr">
        <is>
          <t>12 Months Ended</t>
        </is>
      </c>
    </row>
    <row r="2">
      <c r="B2" s="2" t="inlineStr">
        <is>
          <t>Dec. 31, 2021</t>
        </is>
      </c>
      <c r="C2" s="2" t="inlineStr">
        <is>
          <t>Dec. 31, 2019</t>
        </is>
      </c>
    </row>
    <row r="3">
      <c r="A3" s="3" t="inlineStr">
        <is>
          <t>Unvested stock options</t>
        </is>
      </c>
    </row>
    <row r="4">
      <c r="A4" s="4" t="inlineStr">
        <is>
          <t>Granted (in shares)</t>
        </is>
      </c>
      <c r="B4" s="5" t="n">
        <v>1</v>
      </c>
    </row>
    <row r="5">
      <c r="A5" s="3" t="inlineStr">
        <is>
          <t>Weighted-Average Grant-Date Fair Value</t>
        </is>
      </c>
    </row>
    <row r="6">
      <c r="A6" s="4" t="inlineStr">
        <is>
          <t>Granted (in dollars per share)</t>
        </is>
      </c>
      <c r="B6" s="8" t="n">
        <v>72.69</v>
      </c>
      <c r="C6" s="8" t="n">
        <v>53.5</v>
      </c>
    </row>
    <row r="7">
      <c r="A7" s="4" t="inlineStr">
        <is>
          <t>Total fair value of option vested during the period</t>
        </is>
      </c>
      <c r="B7" s="10" t="n">
        <v>0.1</v>
      </c>
      <c r="C7" s="10"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6" customWidth="1" min="5" max="5"/>
  </cols>
  <sheetData>
    <row r="1">
      <c r="A1" s="1" t="inlineStr">
        <is>
          <t>Share-Based Compensation - Restricted Stock (Details) - USD ($) $ / shares in Units, $ in Million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4" t="inlineStr">
        <is>
          <t>Restricted Stock [Member]</t>
        </is>
      </c>
    </row>
    <row r="4">
      <c r="A4" s="3" t="inlineStr">
        <is>
          <t>Unvested restricted stock</t>
        </is>
      </c>
    </row>
    <row r="5">
      <c r="A5" s="4" t="inlineStr">
        <is>
          <t>Outstanding at the beginning of the period (in shares))</t>
        </is>
      </c>
      <c r="B5" s="5" t="n">
        <v>49000</v>
      </c>
    </row>
    <row r="6">
      <c r="A6" s="4" t="inlineStr">
        <is>
          <t>Granted (in shares)</t>
        </is>
      </c>
      <c r="B6" s="5" t="n">
        <v>83000</v>
      </c>
    </row>
    <row r="7">
      <c r="A7" s="4" t="inlineStr">
        <is>
          <t>Vested (in shares)</t>
        </is>
      </c>
      <c r="B7" s="5" t="n">
        <v>-24000</v>
      </c>
    </row>
    <row r="8">
      <c r="A8" s="4" t="inlineStr">
        <is>
          <t>Forfeited (in shares)</t>
        </is>
      </c>
      <c r="B8" s="5" t="n">
        <v>-6000</v>
      </c>
    </row>
    <row r="9">
      <c r="A9" s="4" t="inlineStr">
        <is>
          <t>Outstanding at the end of the period (in shares)</t>
        </is>
      </c>
      <c r="B9" s="5" t="n">
        <v>102000</v>
      </c>
      <c r="C9" s="5" t="n">
        <v>49000</v>
      </c>
      <c r="E9" s="5" t="n">
        <v>102000</v>
      </c>
    </row>
    <row r="10">
      <c r="A10" s="3" t="inlineStr">
        <is>
          <t>Weighted-Average Grant-Date Fair Value</t>
        </is>
      </c>
    </row>
    <row r="11">
      <c r="A11" s="4" t="inlineStr">
        <is>
          <t>Outstanding at the beginning of the period (in dollars per share)</t>
        </is>
      </c>
      <c r="B11" s="8" t="n">
        <v>226.06</v>
      </c>
    </row>
    <row r="12">
      <c r="A12" s="4" t="inlineStr">
        <is>
          <t>Granted (in dollars per share)</t>
        </is>
      </c>
      <c r="B12" s="9" t="n">
        <v>105.44</v>
      </c>
    </row>
    <row r="13">
      <c r="A13" s="4" t="inlineStr">
        <is>
          <t>Vested (in dollars per share)</t>
        </is>
      </c>
      <c r="B13" s="9" t="n">
        <v>261.96</v>
      </c>
    </row>
    <row r="14">
      <c r="A14" s="4" t="inlineStr">
        <is>
          <t>Forfeited (in dollars per share)</t>
        </is>
      </c>
      <c r="B14" s="9" t="n">
        <v>95.98999999999999</v>
      </c>
    </row>
    <row r="15">
      <c r="A15" s="4" t="inlineStr">
        <is>
          <t>Outstanding at the end of the period (in dollars per share)</t>
        </is>
      </c>
      <c r="B15" s="6" t="n">
        <v>127</v>
      </c>
      <c r="C15" s="8" t="n">
        <v>226.06</v>
      </c>
      <c r="E15" s="6" t="n">
        <v>127</v>
      </c>
    </row>
    <row r="16">
      <c r="A16" s="4" t="inlineStr">
        <is>
          <t>Total future compensation cost related to unvested awards that are expected to vest</t>
        </is>
      </c>
      <c r="B16" s="10" t="n">
        <v>8.199999999999999</v>
      </c>
      <c r="E16" s="10" t="n">
        <v>8.199999999999999</v>
      </c>
    </row>
    <row r="17">
      <c r="A17" s="4" t="inlineStr">
        <is>
          <t>Restricted Stock [Member] | Employees and Director [Member]</t>
        </is>
      </c>
    </row>
    <row r="18">
      <c r="A18" s="3" t="inlineStr">
        <is>
          <t>Unvested restricted stock</t>
        </is>
      </c>
    </row>
    <row r="19">
      <c r="A19" s="4" t="inlineStr">
        <is>
          <t>Granted (in shares)</t>
        </is>
      </c>
      <c r="B19" s="5" t="n">
        <v>82722</v>
      </c>
      <c r="C19" s="5" t="n">
        <v>4156</v>
      </c>
      <c r="D19" s="5" t="n">
        <v>65299</v>
      </c>
    </row>
    <row r="20">
      <c r="A20" s="4" t="inlineStr">
        <is>
          <t>Restricted Stock [Member] | Maximum</t>
        </is>
      </c>
    </row>
    <row r="21">
      <c r="A21" s="3" t="inlineStr">
        <is>
          <t>Weighted-Average Grant-Date Fair Value</t>
        </is>
      </c>
    </row>
    <row r="22">
      <c r="A22" s="4" t="inlineStr">
        <is>
          <t>Vesting period of shares</t>
        </is>
      </c>
      <c r="B22" s="4" t="inlineStr">
        <is>
          <t>4 years</t>
        </is>
      </c>
    </row>
    <row r="23">
      <c r="A23" s="4" t="inlineStr">
        <is>
          <t>Restricted Stock [Member] | Maximum | Employees and Director [Member]</t>
        </is>
      </c>
    </row>
    <row r="24">
      <c r="A24" s="3" t="inlineStr">
        <is>
          <t>Weighted-Average Grant-Date Fair Value</t>
        </is>
      </c>
    </row>
    <row r="25">
      <c r="A25" s="4" t="inlineStr">
        <is>
          <t>Vesting period of shares</t>
        </is>
      </c>
      <c r="B25" s="4" t="inlineStr">
        <is>
          <t>4 years</t>
        </is>
      </c>
      <c r="C25" s="4" t="inlineStr">
        <is>
          <t>4 years</t>
        </is>
      </c>
      <c r="D25" s="4" t="inlineStr">
        <is>
          <t>4 years</t>
        </is>
      </c>
    </row>
    <row r="26">
      <c r="A26" s="4" t="inlineStr">
        <is>
          <t>Restricted Stock Based on Performance Conditions [Member] | Certain Executive Officers</t>
        </is>
      </c>
    </row>
    <row r="27">
      <c r="A27" s="3" t="inlineStr">
        <is>
          <t>Unvested restricted stock</t>
        </is>
      </c>
    </row>
    <row r="28">
      <c r="A28" s="4" t="inlineStr">
        <is>
          <t>Granted (in shares)</t>
        </is>
      </c>
      <c r="B28" s="5" t="n">
        <v>95902</v>
      </c>
      <c r="C28" s="5" t="n">
        <v>31204</v>
      </c>
    </row>
    <row r="29">
      <c r="A29" s="3" t="inlineStr">
        <is>
          <t>Weighted-Average Grant-Date Fair Value</t>
        </is>
      </c>
    </row>
    <row r="30">
      <c r="A30" s="4" t="inlineStr">
        <is>
          <t>Vesting period of shares</t>
        </is>
      </c>
      <c r="B30" s="4" t="inlineStr">
        <is>
          <t>3 years</t>
        </is>
      </c>
    </row>
    <row r="31">
      <c r="A31" s="4" t="inlineStr">
        <is>
          <t>Restricted Stock Based on Performance Conditions [Member] | Executive Officers</t>
        </is>
      </c>
    </row>
    <row r="32">
      <c r="A32" s="3" t="inlineStr">
        <is>
          <t>Unvested restricted stock</t>
        </is>
      </c>
    </row>
    <row r="33">
      <c r="A33" s="4" t="inlineStr">
        <is>
          <t>Outstanding at the beginning of the period (in shares))</t>
        </is>
      </c>
      <c r="B33" s="5" t="n">
        <v>98000</v>
      </c>
    </row>
    <row r="34">
      <c r="A34" s="4" t="inlineStr">
        <is>
          <t>Granted (in shares)</t>
        </is>
      </c>
      <c r="C34" s="5" t="n">
        <v>59490</v>
      </c>
      <c r="D34" s="5" t="n">
        <v>48253</v>
      </c>
    </row>
    <row r="35">
      <c r="A35" s="4" t="inlineStr">
        <is>
          <t>Vested (in shares)</t>
        </is>
      </c>
      <c r="B35" s="5" t="n">
        <v>-42000</v>
      </c>
    </row>
    <row r="36">
      <c r="A36" s="4" t="inlineStr">
        <is>
          <t>Outstanding at the end of the period (in shares)</t>
        </is>
      </c>
      <c r="B36" s="5" t="n">
        <v>56000</v>
      </c>
      <c r="C36" s="5" t="n">
        <v>98000</v>
      </c>
      <c r="E36" s="5" t="n">
        <v>56000</v>
      </c>
    </row>
    <row r="37">
      <c r="A37" s="3" t="inlineStr">
        <is>
          <t>Weighted-Average Grant-Date Fair Value</t>
        </is>
      </c>
    </row>
    <row r="38">
      <c r="A38" s="4" t="inlineStr">
        <is>
          <t>Outstanding at the beginning of the period (in dollars per share)</t>
        </is>
      </c>
      <c r="B38" s="8" t="n">
        <v>163.74</v>
      </c>
    </row>
    <row r="39">
      <c r="A39" s="4" t="inlineStr">
        <is>
          <t>Vested (in dollars per share)</t>
        </is>
      </c>
      <c r="B39" s="9" t="n">
        <v>181.66</v>
      </c>
    </row>
    <row r="40">
      <c r="A40" s="4" t="inlineStr">
        <is>
          <t>Outstanding at the end of the period (in dollars per share)</t>
        </is>
      </c>
      <c r="B40" s="8" t="n">
        <v>150.02</v>
      </c>
      <c r="C40" s="8" t="n">
        <v>163.74</v>
      </c>
      <c r="E40" s="8" t="n">
        <v>150.02</v>
      </c>
    </row>
    <row r="41">
      <c r="A41" s="4" t="inlineStr">
        <is>
          <t>Vesting period of shares</t>
        </is>
      </c>
      <c r="C41" s="4" t="inlineStr">
        <is>
          <t>3 years</t>
        </is>
      </c>
      <c r="D41" s="4" t="inlineStr">
        <is>
          <t>3 years</t>
        </is>
      </c>
    </row>
    <row r="42">
      <c r="A42" s="4" t="inlineStr">
        <is>
          <t>Restricted Stock Based on Market Conditions [Member]</t>
        </is>
      </c>
    </row>
    <row r="43">
      <c r="A43" s="3" t="inlineStr">
        <is>
          <t>Unvested restricted stock</t>
        </is>
      </c>
    </row>
    <row r="44">
      <c r="A44" s="4" t="inlineStr">
        <is>
          <t>Outstanding at the beginning of the period (in shares))</t>
        </is>
      </c>
      <c r="B44" s="5" t="n">
        <v>79000</v>
      </c>
    </row>
    <row r="45">
      <c r="A45" s="4" t="inlineStr">
        <is>
          <t>Granted (in shares)</t>
        </is>
      </c>
      <c r="B45" s="5" t="n">
        <v>61997</v>
      </c>
      <c r="C45" s="5" t="n">
        <v>22931</v>
      </c>
      <c r="D45" s="5" t="n">
        <v>52191</v>
      </c>
    </row>
    <row r="46">
      <c r="A46" s="4" t="inlineStr">
        <is>
          <t>Vested (in shares)</t>
        </is>
      </c>
      <c r="B46" s="5" t="n">
        <v>-28000</v>
      </c>
    </row>
    <row r="47">
      <c r="A47" s="4" t="inlineStr">
        <is>
          <t>Forfeited (in shares)</t>
        </is>
      </c>
      <c r="B47" s="5" t="n">
        <v>-28000</v>
      </c>
    </row>
    <row r="48">
      <c r="A48" s="4" t="inlineStr">
        <is>
          <t>Outstanding at the end of the period (in shares)</t>
        </is>
      </c>
      <c r="B48" s="5" t="n">
        <v>85000</v>
      </c>
      <c r="C48" s="5" t="n">
        <v>79000</v>
      </c>
      <c r="E48" s="5" t="n">
        <v>85000</v>
      </c>
    </row>
    <row r="49">
      <c r="A49" s="3" t="inlineStr">
        <is>
          <t>Weighted-Average Grant-Date Fair Value</t>
        </is>
      </c>
    </row>
    <row r="50">
      <c r="A50" s="4" t="inlineStr">
        <is>
          <t>Outstanding at the beginning of the period (in dollars per share)</t>
        </is>
      </c>
      <c r="B50" s="8" t="n">
        <v>91.34</v>
      </c>
    </row>
    <row r="51">
      <c r="A51" s="4" t="inlineStr">
        <is>
          <t>Granted (in dollars per share)</t>
        </is>
      </c>
      <c r="B51" s="9" t="n">
        <v>34.69</v>
      </c>
    </row>
    <row r="52">
      <c r="A52" s="4" t="inlineStr">
        <is>
          <t>Vested (in dollars per share)</t>
        </is>
      </c>
      <c r="B52" s="9" t="n">
        <v>83.34999999999999</v>
      </c>
    </row>
    <row r="53">
      <c r="A53" s="4" t="inlineStr">
        <is>
          <t>Forfeited (in dollars per share)</t>
        </is>
      </c>
      <c r="B53" s="9" t="n">
        <v>83.34999999999999</v>
      </c>
    </row>
    <row r="54">
      <c r="A54" s="4" t="inlineStr">
        <is>
          <t>Outstanding at the end of the period (in dollars per share)</t>
        </is>
      </c>
      <c r="B54" s="8" t="n">
        <v>55.29</v>
      </c>
      <c r="C54" s="8" t="n">
        <v>91.34</v>
      </c>
      <c r="E54" s="8" t="n">
        <v>55.29</v>
      </c>
    </row>
    <row r="55">
      <c r="A55" s="4" t="inlineStr">
        <is>
          <t>Total future compensation cost related to unvested awards that are expected to vest</t>
        </is>
      </c>
      <c r="B55" s="10" t="n">
        <v>2.3</v>
      </c>
      <c r="E55" s="10" t="n">
        <v>2.3</v>
      </c>
    </row>
    <row r="56">
      <c r="A56" s="4" t="inlineStr">
        <is>
          <t>Weighted Average Period for Cost recognition</t>
        </is>
      </c>
      <c r="B56" s="4" t="inlineStr">
        <is>
          <t>1 year 7 months 17 days</t>
        </is>
      </c>
    </row>
    <row r="57">
      <c r="A57" s="4" t="inlineStr">
        <is>
          <t>Vesting period of shares</t>
        </is>
      </c>
      <c r="E57" s="4" t="inlineStr">
        <is>
          <t>3 years</t>
        </is>
      </c>
    </row>
    <row r="58">
      <c r="A58" s="4" t="inlineStr">
        <is>
          <t>Restricted Stock Units</t>
        </is>
      </c>
    </row>
    <row r="59">
      <c r="A59" s="3" t="inlineStr">
        <is>
          <t>Unvested restricted stock</t>
        </is>
      </c>
    </row>
    <row r="60">
      <c r="A60" s="4" t="inlineStr">
        <is>
          <t>Vested (in shares)</t>
        </is>
      </c>
      <c r="B60" s="5" t="n">
        <v>-20000</v>
      </c>
    </row>
    <row r="61">
      <c r="A61" s="3" t="inlineStr">
        <is>
          <t>Weighted-Average Grant-Date Fair Value</t>
        </is>
      </c>
    </row>
    <row r="62">
      <c r="A62" s="4" t="inlineStr">
        <is>
          <t>Vested (in dollars per share)</t>
        </is>
      </c>
      <c r="B62" s="6" t="n">
        <v>148</v>
      </c>
    </row>
    <row r="63">
      <c r="A63" s="4" t="inlineStr">
        <is>
          <t>Weighted Average Period for Cost recognition</t>
        </is>
      </c>
      <c r="B63" s="4" t="inlineStr">
        <is>
          <t>2 years 3 months 25 days</t>
        </is>
      </c>
    </row>
    <row r="64">
      <c r="A64" s="4" t="inlineStr">
        <is>
          <t>Restricted Stock Units | Executive Officers</t>
        </is>
      </c>
    </row>
    <row r="65">
      <c r="A65" s="3" t="inlineStr">
        <is>
          <t>Unvested restricted stock</t>
        </is>
      </c>
    </row>
    <row r="66">
      <c r="A66" s="4" t="inlineStr">
        <is>
          <t>Outstanding at the beginning of the period (in shares))</t>
        </is>
      </c>
      <c r="B66" s="5" t="n">
        <v>31000</v>
      </c>
    </row>
    <row r="67">
      <c r="A67" s="4" t="inlineStr">
        <is>
          <t>Granted (in shares)</t>
        </is>
      </c>
      <c r="B67" s="5" t="n">
        <v>96000</v>
      </c>
    </row>
    <row r="68">
      <c r="A68" s="4" t="inlineStr">
        <is>
          <t>Outstanding at the end of the period (in shares)</t>
        </is>
      </c>
      <c r="B68" s="5" t="n">
        <v>107000</v>
      </c>
      <c r="C68" s="5" t="n">
        <v>31000</v>
      </c>
      <c r="E68" s="5" t="n">
        <v>107000</v>
      </c>
    </row>
    <row r="69">
      <c r="A69" s="3" t="inlineStr">
        <is>
          <t>Weighted-Average Grant-Date Fair Value</t>
        </is>
      </c>
    </row>
    <row r="70">
      <c r="A70" s="4" t="inlineStr">
        <is>
          <t>Outstanding at the beginning of the period (in dollars per share)</t>
        </is>
      </c>
      <c r="B70" s="6" t="n">
        <v>148</v>
      </c>
    </row>
    <row r="71">
      <c r="A71" s="4" t="inlineStr">
        <is>
          <t>Granted (in dollars per share)</t>
        </is>
      </c>
      <c r="B71" s="9" t="n">
        <v>88.27</v>
      </c>
    </row>
    <row r="72">
      <c r="A72" s="4" t="inlineStr">
        <is>
          <t>Outstanding at the end of the period (in dollars per share)</t>
        </is>
      </c>
      <c r="B72" s="8" t="n">
        <v>94.26000000000001</v>
      </c>
      <c r="C72" s="6" t="n">
        <v>148</v>
      </c>
      <c r="E72" s="8" t="n">
        <v>94.26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Property, plant and equipment, gross</t>
        </is>
      </c>
      <c r="B4" s="6" t="n">
        <v>12300912</v>
      </c>
      <c r="C4" s="6" t="n">
        <v>13112640</v>
      </c>
    </row>
    <row r="5">
      <c r="A5" s="4" t="inlineStr">
        <is>
          <t>Less: accumulated depreciation and amortization</t>
        </is>
      </c>
      <c r="B5" s="5" t="n">
        <v>-8968414</v>
      </c>
      <c r="C5" s="5" t="n">
        <v>-9126933</v>
      </c>
    </row>
    <row r="6">
      <c r="A6" s="4" t="inlineStr">
        <is>
          <t>Property, Plant and Equipment, Net, Total</t>
        </is>
      </c>
      <c r="B6" s="5" t="n">
        <v>3332498</v>
      </c>
      <c r="C6" s="5" t="n">
        <v>3985707</v>
      </c>
      <c r="D6" s="6" t="n">
        <v>4930549</v>
      </c>
    </row>
    <row r="7">
      <c r="A7" s="4" t="inlineStr">
        <is>
          <t>Depreciation</t>
        </is>
      </c>
      <c r="B7" s="5" t="n">
        <v>689200</v>
      </c>
      <c r="C7" s="5" t="n">
        <v>851800</v>
      </c>
      <c r="D7" s="5" t="n">
        <v>869600</v>
      </c>
    </row>
    <row r="8">
      <c r="A8" s="4" t="inlineStr">
        <is>
          <t>Repair and maintenance expense</t>
        </is>
      </c>
      <c r="B8" s="5" t="n">
        <v>153900</v>
      </c>
      <c r="C8" s="5" t="n">
        <v>154200</v>
      </c>
      <c r="D8" s="5" t="n">
        <v>248600</v>
      </c>
    </row>
    <row r="9">
      <c r="A9" s="4" t="inlineStr">
        <is>
          <t>Interest costs capitalized</t>
        </is>
      </c>
      <c r="B9" s="5" t="n">
        <v>700</v>
      </c>
      <c r="C9" s="5" t="n">
        <v>700</v>
      </c>
      <c r="D9" s="6" t="n">
        <v>1500</v>
      </c>
    </row>
    <row r="10">
      <c r="A10" s="4" t="inlineStr">
        <is>
          <t>Land</t>
        </is>
      </c>
    </row>
    <row r="11">
      <c r="A11" s="3" t="inlineStr">
        <is>
          <t>Property, Plant and Equipment</t>
        </is>
      </c>
    </row>
    <row r="12">
      <c r="A12" s="4" t="inlineStr">
        <is>
          <t>Property, plant and equipment, gross</t>
        </is>
      </c>
      <c r="B12" s="5" t="n">
        <v>22955</v>
      </c>
      <c r="C12" s="5" t="n">
        <v>28261</v>
      </c>
    </row>
    <row r="13">
      <c r="A13" s="4" t="inlineStr">
        <is>
          <t>Building</t>
        </is>
      </c>
    </row>
    <row r="14">
      <c r="A14" s="3" t="inlineStr">
        <is>
          <t>Property, Plant and Equipment</t>
        </is>
      </c>
    </row>
    <row r="15">
      <c r="A15" s="4" t="inlineStr">
        <is>
          <t>Property, plant and equipment, gross</t>
        </is>
      </c>
      <c r="B15" s="5" t="n">
        <v>130917</v>
      </c>
      <c r="C15" s="5" t="n">
        <v>141365</v>
      </c>
    </row>
    <row r="16">
      <c r="A16" s="4" t="inlineStr">
        <is>
          <t>Drilling rigs and related equipment</t>
        </is>
      </c>
    </row>
    <row r="17">
      <c r="A17" s="3" t="inlineStr">
        <is>
          <t>Property, Plant and Equipment</t>
        </is>
      </c>
    </row>
    <row r="18">
      <c r="A18" s="4" t="inlineStr">
        <is>
          <t>Property, plant and equipment, gross</t>
        </is>
      </c>
      <c r="B18" s="5" t="n">
        <v>11702450</v>
      </c>
      <c r="C18" s="5" t="n">
        <v>12487961</v>
      </c>
    </row>
    <row r="19">
      <c r="A19" s="4" t="inlineStr">
        <is>
          <t>Oilfield hauling and mobile equipment</t>
        </is>
      </c>
    </row>
    <row r="20">
      <c r="A20" s="3" t="inlineStr">
        <is>
          <t>Property, Plant and Equipment</t>
        </is>
      </c>
    </row>
    <row r="21">
      <c r="A21" s="4" t="inlineStr">
        <is>
          <t>Property, plant and equipment, gross</t>
        </is>
      </c>
      <c r="B21" s="5" t="n">
        <v>243850</v>
      </c>
      <c r="C21" s="5" t="n">
        <v>259150</v>
      </c>
    </row>
    <row r="22">
      <c r="A22" s="4" t="inlineStr">
        <is>
          <t>Other machinery and equipment</t>
        </is>
      </c>
    </row>
    <row r="23">
      <c r="A23" s="3" t="inlineStr">
        <is>
          <t>Property, Plant and Equipment</t>
        </is>
      </c>
    </row>
    <row r="24">
      <c r="A24" s="4" t="inlineStr">
        <is>
          <t>Property, plant and equipment, gross</t>
        </is>
      </c>
      <c r="B24" s="6" t="n">
        <v>200740</v>
      </c>
      <c r="C24" s="6" t="n">
        <v>19590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Financial Instruments and Risk Concentration (Details)</t>
        </is>
      </c>
      <c r="B1" s="2" t="inlineStr">
        <is>
          <t>12 Months Ended</t>
        </is>
      </c>
    </row>
    <row r="2">
      <c r="B2" s="2" t="inlineStr">
        <is>
          <t>Dec. 31, 2021</t>
        </is>
      </c>
      <c r="C2" s="2" t="inlineStr">
        <is>
          <t>Mar. 31, 2021</t>
        </is>
      </c>
      <c r="D2" s="2" t="inlineStr">
        <is>
          <t>Dec. 31, 2020</t>
        </is>
      </c>
      <c r="E2" s="2" t="inlineStr">
        <is>
          <t>Jan. 31, 2017</t>
        </is>
      </c>
    </row>
    <row r="3">
      <c r="A3" s="4" t="inlineStr">
        <is>
          <t>Customer Concentration Risk | Accounts Receivable | Saudi Arabia.</t>
        </is>
      </c>
    </row>
    <row r="4">
      <c r="A4" s="4" t="inlineStr">
        <is>
          <t>Percentage</t>
        </is>
      </c>
      <c r="B4" s="4" t="inlineStr">
        <is>
          <t>36.00%</t>
        </is>
      </c>
    </row>
    <row r="5">
      <c r="A5" s="4" t="inlineStr">
        <is>
          <t>Customer Concentration Risk | Accounts Receivable | Mexico</t>
        </is>
      </c>
    </row>
    <row r="6">
      <c r="A6" s="4" t="inlineStr">
        <is>
          <t>Percentage</t>
        </is>
      </c>
      <c r="B6" s="4" t="inlineStr">
        <is>
          <t>11.00%</t>
        </is>
      </c>
    </row>
    <row r="7">
      <c r="A7" s="4" t="inlineStr">
        <is>
          <t>4.625% senior notes due September 2021</t>
        </is>
      </c>
    </row>
    <row r="8">
      <c r="A8" s="4" t="inlineStr">
        <is>
          <t>Debt Instrument, Interest Rate, Stated Percentage</t>
        </is>
      </c>
      <c r="B8" s="4" t="inlineStr">
        <is>
          <t>4.625%</t>
        </is>
      </c>
      <c r="D8" s="4" t="inlineStr">
        <is>
          <t>4.625%</t>
        </is>
      </c>
    </row>
    <row r="9">
      <c r="A9" s="4" t="inlineStr">
        <is>
          <t>5.50% senior notes due January 2023</t>
        </is>
      </c>
    </row>
    <row r="10">
      <c r="A10" s="4" t="inlineStr">
        <is>
          <t>Debt Instrument, Interest Rate, Stated Percentage</t>
        </is>
      </c>
      <c r="B10" s="4" t="inlineStr">
        <is>
          <t>5.50%</t>
        </is>
      </c>
      <c r="D10" s="4" t="inlineStr">
        <is>
          <t>5.50%</t>
        </is>
      </c>
    </row>
    <row r="11">
      <c r="A11" s="4" t="inlineStr">
        <is>
          <t>5.10% senior notes due September 2023</t>
        </is>
      </c>
    </row>
    <row r="12">
      <c r="A12" s="4" t="inlineStr">
        <is>
          <t>Debt Instrument, Interest Rate, Stated Percentage</t>
        </is>
      </c>
      <c r="B12" s="4" t="inlineStr">
        <is>
          <t>5.10%</t>
        </is>
      </c>
      <c r="D12" s="4" t="inlineStr">
        <is>
          <t>5.10%</t>
        </is>
      </c>
    </row>
    <row r="13">
      <c r="A13" s="4" t="inlineStr">
        <is>
          <t>5.75% senior notes due February 2025</t>
        </is>
      </c>
    </row>
    <row r="14">
      <c r="A14" s="4" t="inlineStr">
        <is>
          <t>Debt Instrument, Interest Rate, Stated Percentage</t>
        </is>
      </c>
      <c r="B14" s="4" t="inlineStr">
        <is>
          <t>5.75%</t>
        </is>
      </c>
    </row>
    <row r="15">
      <c r="A15" s="4" t="inlineStr">
        <is>
          <t>0.75% senior exchangeable notes due January 2024</t>
        </is>
      </c>
    </row>
    <row r="16">
      <c r="A16" s="4" t="inlineStr">
        <is>
          <t>Debt Instrument, Interest Rate, Stated Percentage</t>
        </is>
      </c>
      <c r="B16" s="4" t="inlineStr">
        <is>
          <t>0.75%</t>
        </is>
      </c>
      <c r="E16" s="4" t="inlineStr">
        <is>
          <t>0.75%</t>
        </is>
      </c>
    </row>
    <row r="17">
      <c r="A17" s="4" t="inlineStr">
        <is>
          <t>7.25% senior guaranteed notes due January 2026</t>
        </is>
      </c>
    </row>
    <row r="18">
      <c r="A18" s="4" t="inlineStr">
        <is>
          <t>Debt Instrument, Interest Rate, Stated Percentage</t>
        </is>
      </c>
      <c r="B18" s="4" t="inlineStr">
        <is>
          <t>7.25%</t>
        </is>
      </c>
      <c r="D18" s="4" t="inlineStr">
        <is>
          <t>7.25%</t>
        </is>
      </c>
    </row>
    <row r="19">
      <c r="A19" s="4" t="inlineStr">
        <is>
          <t>7.50% senior guaranteed notes due January 2028</t>
        </is>
      </c>
    </row>
    <row r="20">
      <c r="A20" s="4" t="inlineStr">
        <is>
          <t>Debt Instrument, Interest Rate, Stated Percentage</t>
        </is>
      </c>
      <c r="B20" s="4" t="inlineStr">
        <is>
          <t>7.50%</t>
        </is>
      </c>
      <c r="D20" s="4" t="inlineStr">
        <is>
          <t>7.50%</t>
        </is>
      </c>
    </row>
    <row r="21">
      <c r="A21" s="4" t="inlineStr">
        <is>
          <t>6.50% senior priority guaranteed notes due February 2025</t>
        </is>
      </c>
    </row>
    <row r="22">
      <c r="A22" s="4" t="inlineStr">
        <is>
          <t>Debt Instrument, Interest Rate, Stated Percentage</t>
        </is>
      </c>
      <c r="B22" s="4" t="inlineStr">
        <is>
          <t>6.50%</t>
        </is>
      </c>
      <c r="C22" s="4" t="inlineStr">
        <is>
          <t>6.50%</t>
        </is>
      </c>
    </row>
    <row r="23">
      <c r="A23" s="4" t="inlineStr">
        <is>
          <t>9.00% senior priority guaranteed notes due February 2025</t>
        </is>
      </c>
    </row>
    <row r="24">
      <c r="A24" s="4" t="inlineStr">
        <is>
          <t>Debt Instrument, Interest Rate, Stated Percentage</t>
        </is>
      </c>
      <c r="B24" s="4" t="inlineStr">
        <is>
          <t>9.00%</t>
        </is>
      </c>
      <c r="C24" s="4" t="inlineStr">
        <is>
          <t>9.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4"/>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31" customWidth="1" min="5" max="5"/>
    <col width="31" customWidth="1" min="6" max="6"/>
    <col width="21" customWidth="1" min="7" max="7"/>
    <col width="21" customWidth="1" min="8" max="8"/>
    <col width="21" customWidth="1" min="9" max="9"/>
    <col width="21" customWidth="1" min="10" max="10"/>
  </cols>
  <sheetData>
    <row r="1">
      <c r="A1" s="1" t="inlineStr">
        <is>
          <t>Debt (Details)</t>
        </is>
      </c>
      <c r="B1" s="2" t="inlineStr">
        <is>
          <t>Jan. 21, 2022USD ($)</t>
        </is>
      </c>
      <c r="C1" s="2" t="inlineStr">
        <is>
          <t>Jan. 31, 2022USD ($)</t>
        </is>
      </c>
      <c r="D1" s="2" t="inlineStr">
        <is>
          <t>Jan. 31, 2017USD ($)$ / shares</t>
        </is>
      </c>
      <c r="E1" s="2" t="inlineStr">
        <is>
          <t>Dec. 31, 2021USD ($)$ / shares</t>
        </is>
      </c>
      <c r="F1" s="2" t="inlineStr">
        <is>
          <t>Dec. 31, 2020USD ($)$ / shares</t>
        </is>
      </c>
      <c r="G1" s="2" t="inlineStr">
        <is>
          <t>Dec. 31, 2019USD ($)</t>
        </is>
      </c>
      <c r="H1" s="2" t="inlineStr">
        <is>
          <t>Dec. 30, 2021USD ($)</t>
        </is>
      </c>
      <c r="I1" s="2" t="inlineStr">
        <is>
          <t>Nov. 30, 2021USD ($)</t>
        </is>
      </c>
      <c r="J1" s="2" t="inlineStr">
        <is>
          <t>Mar. 31, 2021USD ($)</t>
        </is>
      </c>
    </row>
    <row r="2">
      <c r="A2" s="3" t="inlineStr">
        <is>
          <t>Debt</t>
        </is>
      </c>
    </row>
    <row r="3">
      <c r="A3" s="4" t="inlineStr">
        <is>
          <t>Long-term Debt, Gross</t>
        </is>
      </c>
      <c r="E3" s="6" t="n">
        <v>3293600000</v>
      </c>
      <c r="F3" s="6" t="n">
        <v>2990971000</v>
      </c>
    </row>
    <row r="4">
      <c r="A4" s="4" t="inlineStr">
        <is>
          <t>Less: deferred financing costs</t>
        </is>
      </c>
      <c r="E4" s="5" t="n">
        <v>30805000</v>
      </c>
      <c r="F4" s="5" t="n">
        <v>22270000</v>
      </c>
    </row>
    <row r="5">
      <c r="A5" s="4" t="inlineStr">
        <is>
          <t>Long-term debt</t>
        </is>
      </c>
      <c r="E5" s="5" t="n">
        <v>3262795000</v>
      </c>
      <c r="F5" s="5" t="n">
        <v>2968701000</v>
      </c>
    </row>
    <row r="6">
      <c r="A6" s="4" t="inlineStr">
        <is>
          <t>Gain (Loss) on debt repurchase</t>
        </is>
      </c>
      <c r="E6" s="5" t="n">
        <v>13400000</v>
      </c>
      <c r="F6" s="5" t="n">
        <v>69200000</v>
      </c>
      <c r="G6" s="6" t="n">
        <v>11500000</v>
      </c>
    </row>
    <row r="7">
      <c r="A7" s="4" t="inlineStr">
        <is>
          <t>Payment of accrued and unpaid interest</t>
        </is>
      </c>
      <c r="E7" s="5" t="n">
        <v>161932000</v>
      </c>
      <c r="F7" s="5" t="n">
        <v>157437000</v>
      </c>
      <c r="G7" s="5" t="n">
        <v>174357000</v>
      </c>
    </row>
    <row r="8">
      <c r="A8" s="4" t="inlineStr">
        <is>
          <t>Letter of Credit</t>
        </is>
      </c>
    </row>
    <row r="9">
      <c r="A9" s="3" t="inlineStr">
        <is>
          <t>Debt</t>
        </is>
      </c>
    </row>
    <row r="10">
      <c r="A10" s="4" t="inlineStr">
        <is>
          <t>Revolving credit facility</t>
        </is>
      </c>
      <c r="E10" s="5" t="n">
        <v>83240000</v>
      </c>
    </row>
    <row r="11">
      <c r="A11" s="4" t="inlineStr">
        <is>
          <t>Maximum borrowing capacity</t>
        </is>
      </c>
      <c r="E11" s="6" t="n">
        <v>620552000</v>
      </c>
    </row>
    <row r="12">
      <c r="A12" s="4" t="inlineStr">
        <is>
          <t>Guarantor Subsidiaries</t>
        </is>
      </c>
    </row>
    <row r="13">
      <c r="A13" s="3" t="inlineStr">
        <is>
          <t>Debt</t>
        </is>
      </c>
    </row>
    <row r="14">
      <c r="A14" s="4" t="inlineStr">
        <is>
          <t>Redemption price of debt instrument (as a percent)</t>
        </is>
      </c>
      <c r="E14" s="4" t="inlineStr">
        <is>
          <t>100.00%</t>
        </is>
      </c>
    </row>
    <row r="15">
      <c r="A15" s="4" t="inlineStr">
        <is>
          <t>Redemption price of principal amount of debt instrument including accrued and unpaid interest (as a percent)</t>
        </is>
      </c>
      <c r="E15" s="4" t="inlineStr">
        <is>
          <t>101.00%</t>
        </is>
      </c>
    </row>
    <row r="16">
      <c r="A16" s="4" t="inlineStr">
        <is>
          <t>2018 revolving credit facility</t>
        </is>
      </c>
    </row>
    <row r="17">
      <c r="A17" s="3" t="inlineStr">
        <is>
          <t>Debt</t>
        </is>
      </c>
    </row>
    <row r="18">
      <c r="A18" s="4" t="inlineStr">
        <is>
          <t>Revolving credit facility</t>
        </is>
      </c>
      <c r="E18" s="6" t="n">
        <v>460000000</v>
      </c>
      <c r="F18" s="5" t="n">
        <v>672500000</v>
      </c>
      <c r="H18" s="6" t="n">
        <v>460000000</v>
      </c>
    </row>
    <row r="19">
      <c r="A19" s="4" t="inlineStr">
        <is>
          <t>Weighted average interest rate (as a percent)</t>
        </is>
      </c>
      <c r="H19" s="4" t="inlineStr">
        <is>
          <t>3.72%</t>
        </is>
      </c>
    </row>
    <row r="20">
      <c r="A20" s="4" t="inlineStr">
        <is>
          <t>Collateralized assets, net value</t>
        </is>
      </c>
      <c r="H20" s="6" t="n">
        <v>1230000000</v>
      </c>
    </row>
    <row r="21">
      <c r="A21" s="4" t="inlineStr">
        <is>
          <t>Senior Unsecured Notes [Member]</t>
        </is>
      </c>
    </row>
    <row r="22">
      <c r="A22" s="3" t="inlineStr">
        <is>
          <t>Debt</t>
        </is>
      </c>
    </row>
    <row r="23">
      <c r="A23" s="4" t="inlineStr">
        <is>
          <t>Principal amount redeemed</t>
        </is>
      </c>
      <c r="E23" s="5" t="n">
        <v>105900000</v>
      </c>
      <c r="F23" s="5" t="n">
        <v>372000000</v>
      </c>
      <c r="G23" s="5" t="n">
        <v>468300000</v>
      </c>
    </row>
    <row r="24">
      <c r="A24" s="4" t="inlineStr">
        <is>
          <t>Repayment of long-term debt including accrued and unpaid interest</t>
        </is>
      </c>
      <c r="E24" s="6" t="n">
        <v>93800000</v>
      </c>
      <c r="F24" s="5" t="n">
        <v>300900000</v>
      </c>
      <c r="G24" s="6" t="n">
        <v>461100000</v>
      </c>
    </row>
    <row r="25">
      <c r="A25" s="4" t="inlineStr">
        <is>
          <t>4.625% senior notes due September 2021</t>
        </is>
      </c>
    </row>
    <row r="26">
      <c r="A26" s="3" t="inlineStr">
        <is>
          <t>Debt</t>
        </is>
      </c>
    </row>
    <row r="27">
      <c r="A27" s="4" t="inlineStr">
        <is>
          <t>Senior Notes</t>
        </is>
      </c>
      <c r="F27" s="6" t="n">
        <v>86329000</v>
      </c>
    </row>
    <row r="28">
      <c r="A28" s="4" t="inlineStr">
        <is>
          <t>Interest rate on senior notes (as a percent)</t>
        </is>
      </c>
      <c r="E28" s="4" t="inlineStr">
        <is>
          <t>4.625%</t>
        </is>
      </c>
      <c r="F28" s="4" t="inlineStr">
        <is>
          <t>4.625%</t>
        </is>
      </c>
    </row>
    <row r="29">
      <c r="A29" s="4" t="inlineStr">
        <is>
          <t>Repayment of long-term debt including accrued and unpaid interest</t>
        </is>
      </c>
      <c r="F29" s="6" t="n">
        <v>379700000</v>
      </c>
    </row>
    <row r="30">
      <c r="A30" s="4" t="inlineStr">
        <is>
          <t>5.50% senior notes due January 2023</t>
        </is>
      </c>
    </row>
    <row r="31">
      <c r="A31" s="3" t="inlineStr">
        <is>
          <t>Debt</t>
        </is>
      </c>
    </row>
    <row r="32">
      <c r="A32" s="4" t="inlineStr">
        <is>
          <t>Senior Notes</t>
        </is>
      </c>
      <c r="E32" s="6" t="n">
        <v>24446000</v>
      </c>
      <c r="F32" s="6" t="n">
        <v>28443000</v>
      </c>
    </row>
    <row r="33">
      <c r="A33" s="4" t="inlineStr">
        <is>
          <t>Interest rate on senior notes (as a percent)</t>
        </is>
      </c>
      <c r="E33" s="4" t="inlineStr">
        <is>
          <t>5.50%</t>
        </is>
      </c>
      <c r="F33" s="4" t="inlineStr">
        <is>
          <t>5.50%</t>
        </is>
      </c>
    </row>
    <row r="34">
      <c r="A34" s="4" t="inlineStr">
        <is>
          <t>Repayment of long-term debt including accrued and unpaid interest</t>
        </is>
      </c>
      <c r="F34" s="6" t="n">
        <v>407700000</v>
      </c>
    </row>
    <row r="35">
      <c r="A35" s="4" t="inlineStr">
        <is>
          <t>5.10% senior notes due September 2023</t>
        </is>
      </c>
    </row>
    <row r="36">
      <c r="A36" s="3" t="inlineStr">
        <is>
          <t>Debt</t>
        </is>
      </c>
    </row>
    <row r="37">
      <c r="A37" s="4" t="inlineStr">
        <is>
          <t>Senior Notes</t>
        </is>
      </c>
      <c r="E37" s="6" t="n">
        <v>82703000</v>
      </c>
      <c r="F37" s="6" t="n">
        <v>121077000</v>
      </c>
    </row>
    <row r="38">
      <c r="A38" s="4" t="inlineStr">
        <is>
          <t>Interest rate on senior notes (as a percent)</t>
        </is>
      </c>
      <c r="E38" s="4" t="inlineStr">
        <is>
          <t>5.10%</t>
        </is>
      </c>
      <c r="F38" s="4" t="inlineStr">
        <is>
          <t>5.10%</t>
        </is>
      </c>
    </row>
    <row r="39">
      <c r="A39" s="4" t="inlineStr">
        <is>
          <t>Repayment of long-term debt including accrued and unpaid interest</t>
        </is>
      </c>
      <c r="F39" s="6" t="n">
        <v>165500000</v>
      </c>
    </row>
    <row r="40">
      <c r="A40" s="4" t="inlineStr">
        <is>
          <t>0.75% senior exchangeable notes due January 2024</t>
        </is>
      </c>
    </row>
    <row r="41">
      <c r="A41" s="3" t="inlineStr">
        <is>
          <t>Debt</t>
        </is>
      </c>
    </row>
    <row r="42">
      <c r="A42" s="4" t="inlineStr">
        <is>
          <t>Senior Notes</t>
        </is>
      </c>
      <c r="E42" s="6" t="n">
        <v>259839000</v>
      </c>
      <c r="F42" s="5" t="n">
        <v>279700000</v>
      </c>
    </row>
    <row r="43">
      <c r="A43" s="4" t="inlineStr">
        <is>
          <t>Interest rate on senior notes (as a percent)</t>
        </is>
      </c>
      <c r="D43" s="4" t="inlineStr">
        <is>
          <t>0.75%</t>
        </is>
      </c>
      <c r="E43" s="4" t="inlineStr">
        <is>
          <t>0.75%</t>
        </is>
      </c>
    </row>
    <row r="44">
      <c r="A44" s="4" t="inlineStr">
        <is>
          <t>5.75% senior notes due February 2025</t>
        </is>
      </c>
    </row>
    <row r="45">
      <c r="A45" s="3" t="inlineStr">
        <is>
          <t>Debt</t>
        </is>
      </c>
    </row>
    <row r="46">
      <c r="A46" s="4" t="inlineStr">
        <is>
          <t>Senior Notes</t>
        </is>
      </c>
      <c r="E46" s="6" t="n">
        <v>548458000</v>
      </c>
      <c r="F46" s="5" t="n">
        <v>610818000</v>
      </c>
    </row>
    <row r="47">
      <c r="A47" s="4" t="inlineStr">
        <is>
          <t>Interest rate on senior notes (as a percent)</t>
        </is>
      </c>
      <c r="E47" s="4" t="inlineStr">
        <is>
          <t>5.75%</t>
        </is>
      </c>
    </row>
    <row r="48">
      <c r="A48" s="4" t="inlineStr">
        <is>
          <t>7.25% senior notes due January 2026</t>
        </is>
      </c>
    </row>
    <row r="49">
      <c r="A49" s="3" t="inlineStr">
        <is>
          <t>Debt</t>
        </is>
      </c>
    </row>
    <row r="50">
      <c r="A50" s="4" t="inlineStr">
        <is>
          <t>Interest rate on senior notes (as a percent)</t>
        </is>
      </c>
      <c r="E50" s="4" t="inlineStr">
        <is>
          <t>7.25%</t>
        </is>
      </c>
    </row>
    <row r="51">
      <c r="A51" s="4" t="inlineStr">
        <is>
          <t>Guaranteed Notes [Member]</t>
        </is>
      </c>
    </row>
    <row r="52">
      <c r="A52" s="3" t="inlineStr">
        <is>
          <t>Debt</t>
        </is>
      </c>
    </row>
    <row r="53">
      <c r="A53" s="4" t="inlineStr">
        <is>
          <t>Principal amount redeemed</t>
        </is>
      </c>
      <c r="F53" s="5" t="n">
        <v>952900000</v>
      </c>
    </row>
    <row r="54">
      <c r="A54" s="4" t="inlineStr">
        <is>
          <t>6.50% senior priority guaranteed notes due February 2025</t>
        </is>
      </c>
    </row>
    <row r="55">
      <c r="A55" s="3" t="inlineStr">
        <is>
          <t>Debt</t>
        </is>
      </c>
    </row>
    <row r="56">
      <c r="A56" s="4" t="inlineStr">
        <is>
          <t>Senior Notes</t>
        </is>
      </c>
      <c r="E56" s="6" t="n">
        <v>50485000</v>
      </c>
      <c r="F56" s="5" t="n">
        <v>50485000</v>
      </c>
    </row>
    <row r="57">
      <c r="A57" s="4" t="inlineStr">
        <is>
          <t>Interest rate on senior notes (as a percent)</t>
        </is>
      </c>
      <c r="E57" s="4" t="inlineStr">
        <is>
          <t>6.50%</t>
        </is>
      </c>
      <c r="J57" s="4" t="inlineStr">
        <is>
          <t>6.50%</t>
        </is>
      </c>
    </row>
    <row r="58">
      <c r="A58" s="4" t="inlineStr">
        <is>
          <t>6.50% senior priority guaranteed notes due February 2025 | Subsequent Event</t>
        </is>
      </c>
    </row>
    <row r="59">
      <c r="A59" s="3" t="inlineStr">
        <is>
          <t>Debt</t>
        </is>
      </c>
    </row>
    <row r="60">
      <c r="A60" s="4" t="inlineStr">
        <is>
          <t>Interest rate on senior notes (as a percent)</t>
        </is>
      </c>
      <c r="C60" s="4" t="inlineStr">
        <is>
          <t>6.50%</t>
        </is>
      </c>
    </row>
    <row r="61">
      <c r="A61" s="4" t="inlineStr">
        <is>
          <t>Payment of debt principal</t>
        </is>
      </c>
      <c r="C61" s="6" t="n">
        <v>50500000</v>
      </c>
    </row>
    <row r="62">
      <c r="A62" s="4" t="inlineStr">
        <is>
          <t>9.00% senior priority guaranteed notes due February 2025</t>
        </is>
      </c>
    </row>
    <row r="63">
      <c r="A63" s="3" t="inlineStr">
        <is>
          <t>Debt</t>
        </is>
      </c>
    </row>
    <row r="64">
      <c r="A64" s="4" t="inlineStr">
        <is>
          <t>Senior Notes</t>
        </is>
      </c>
      <c r="E64" s="6" t="n">
        <v>218082000</v>
      </c>
      <c r="F64" s="5" t="n">
        <v>192032000</v>
      </c>
    </row>
    <row r="65">
      <c r="A65" s="4" t="inlineStr">
        <is>
          <t>Interest rate on senior notes (as a percent)</t>
        </is>
      </c>
      <c r="E65" s="4" t="inlineStr">
        <is>
          <t>9.00%</t>
        </is>
      </c>
      <c r="J65" s="4" t="inlineStr">
        <is>
          <t>9.00%</t>
        </is>
      </c>
    </row>
    <row r="66">
      <c r="A66" s="4" t="inlineStr">
        <is>
          <t>7.25% senior guaranteed notes due January 2026</t>
        </is>
      </c>
    </row>
    <row r="67">
      <c r="A67" s="3" t="inlineStr">
        <is>
          <t>Debt</t>
        </is>
      </c>
    </row>
    <row r="68">
      <c r="A68" s="4" t="inlineStr">
        <is>
          <t>Senior Notes</t>
        </is>
      </c>
      <c r="E68" s="6" t="n">
        <v>559978000</v>
      </c>
      <c r="F68" s="6" t="n">
        <v>559978000</v>
      </c>
    </row>
    <row r="69">
      <c r="A69" s="4" t="inlineStr">
        <is>
          <t>Interest rate on senior notes (as a percent)</t>
        </is>
      </c>
      <c r="E69" s="4" t="inlineStr">
        <is>
          <t>7.25%</t>
        </is>
      </c>
      <c r="F69" s="4" t="inlineStr">
        <is>
          <t>7.25%</t>
        </is>
      </c>
    </row>
    <row r="70">
      <c r="A70" s="4" t="inlineStr">
        <is>
          <t>7.375% senior priority guaranteed notes due May 2027</t>
        </is>
      </c>
    </row>
    <row r="71">
      <c r="A71" s="3" t="inlineStr">
        <is>
          <t>Debt</t>
        </is>
      </c>
    </row>
    <row r="72">
      <c r="A72" s="4" t="inlineStr">
        <is>
          <t>Senior Notes</t>
        </is>
      </c>
      <c r="E72" s="6" t="n">
        <v>700000000</v>
      </c>
    </row>
    <row r="73">
      <c r="A73" s="4" t="inlineStr">
        <is>
          <t>Aggregate amount of senior notes</t>
        </is>
      </c>
      <c r="I73" s="6" t="n">
        <v>700000000</v>
      </c>
    </row>
    <row r="74">
      <c r="A74" s="4" t="inlineStr">
        <is>
          <t>Interest rate on senior notes (as a percent)</t>
        </is>
      </c>
      <c r="E74" s="4" t="inlineStr">
        <is>
          <t>7.375%</t>
        </is>
      </c>
      <c r="I74" s="4" t="inlineStr">
        <is>
          <t>7.375%</t>
        </is>
      </c>
    </row>
    <row r="75">
      <c r="A75" s="4" t="inlineStr">
        <is>
          <t>7.50% senior guaranteed notes due January 2028</t>
        </is>
      </c>
    </row>
    <row r="76">
      <c r="A76" s="3" t="inlineStr">
        <is>
          <t>Debt</t>
        </is>
      </c>
    </row>
    <row r="77">
      <c r="A77" s="4" t="inlineStr">
        <is>
          <t>Senior Notes</t>
        </is>
      </c>
      <c r="E77" s="6" t="n">
        <v>389609000</v>
      </c>
      <c r="F77" s="6" t="n">
        <v>389609000</v>
      </c>
    </row>
    <row r="78">
      <c r="A78" s="4" t="inlineStr">
        <is>
          <t>Interest rate on senior notes (as a percent)</t>
        </is>
      </c>
      <c r="E78" s="4" t="inlineStr">
        <is>
          <t>7.50%</t>
        </is>
      </c>
      <c r="F78" s="4" t="inlineStr">
        <is>
          <t>7.50%</t>
        </is>
      </c>
    </row>
    <row r="79">
      <c r="A79" s="4" t="inlineStr">
        <is>
          <t>2022 Credit Agreement</t>
        </is>
      </c>
    </row>
    <row r="80">
      <c r="A80" s="3" t="inlineStr">
        <is>
          <t>Debt</t>
        </is>
      </c>
    </row>
    <row r="81">
      <c r="A81" s="4" t="inlineStr">
        <is>
          <t>Maximum borrowing capacity</t>
        </is>
      </c>
      <c r="B81" s="6" t="n">
        <v>350000000</v>
      </c>
    </row>
    <row r="82">
      <c r="A82" s="4" t="inlineStr">
        <is>
          <t>Accordion feature</t>
        </is>
      </c>
      <c r="B82" s="5" t="n">
        <v>100000000</v>
      </c>
    </row>
    <row r="83">
      <c r="A83" s="4" t="inlineStr">
        <is>
          <t>Maximum amount of grower basket for term loans</t>
        </is>
      </c>
      <c r="B83" s="6" t="n">
        <v>100000000</v>
      </c>
    </row>
    <row r="84">
      <c r="A84" s="4" t="inlineStr">
        <is>
          <t>Percentage of property, plant and equipment to be owned by the revolver guarantor and its subsidiaries</t>
        </is>
      </c>
      <c r="B84" s="4" t="inlineStr">
        <is>
          <t>90.00%</t>
        </is>
      </c>
    </row>
    <row r="85">
      <c r="A85" s="4" t="inlineStr">
        <is>
          <t>Threshold percentage of outstanding principal amount of relevant debt to remaining outstanding</t>
        </is>
      </c>
      <c r="B85" s="4" t="inlineStr">
        <is>
          <t>50.00%</t>
        </is>
      </c>
    </row>
    <row r="86">
      <c r="A86" s="4" t="inlineStr">
        <is>
          <t>Threshold amount beyond which the debt instrument covenant restricts the company's ability to incur liens</t>
        </is>
      </c>
      <c r="B86" s="6" t="n">
        <v>150000000</v>
      </c>
    </row>
    <row r="87">
      <c r="A87" s="4" t="inlineStr">
        <is>
          <t>Threshold amount beyond which the debt instrument covenant restricts the company's subsidiaries to incur debt</t>
        </is>
      </c>
      <c r="B87" s="5" t="n">
        <v>100000000</v>
      </c>
    </row>
    <row r="88">
      <c r="A88" s="4" t="inlineStr">
        <is>
          <t>2022 Credit Agreement | Maximum</t>
        </is>
      </c>
    </row>
    <row r="89">
      <c r="A89" s="3" t="inlineStr">
        <is>
          <t>Debt</t>
        </is>
      </c>
    </row>
    <row r="90">
      <c r="A90" s="4" t="inlineStr">
        <is>
          <t>Additional indebtedness secured by liens permitted under the credit agreement</t>
        </is>
      </c>
      <c r="B90" s="5" t="n">
        <v>150000000</v>
      </c>
    </row>
    <row r="91">
      <c r="A91" s="4" t="inlineStr">
        <is>
          <t>2022 Credit Agreement | Letter of Credit</t>
        </is>
      </c>
    </row>
    <row r="92">
      <c r="A92" s="3" t="inlineStr">
        <is>
          <t>Debt</t>
        </is>
      </c>
    </row>
    <row r="93">
      <c r="A93" s="4" t="inlineStr">
        <is>
          <t>Maximum borrowing capacity</t>
        </is>
      </c>
      <c r="B93" s="6" t="n">
        <v>100000000</v>
      </c>
    </row>
    <row r="94">
      <c r="A94" s="4" t="inlineStr">
        <is>
          <t>Tender Offer</t>
        </is>
      </c>
    </row>
    <row r="95">
      <c r="A95" s="3" t="inlineStr">
        <is>
          <t>Debt</t>
        </is>
      </c>
    </row>
    <row r="96">
      <c r="A96" s="4" t="inlineStr">
        <is>
          <t>Gain (Loss) on debt repurchase</t>
        </is>
      </c>
      <c r="F96" s="6" t="n">
        <v>2700000</v>
      </c>
    </row>
    <row r="97">
      <c r="A97" s="4" t="inlineStr">
        <is>
          <t>Debt Exchange Transactions</t>
        </is>
      </c>
    </row>
    <row r="98">
      <c r="A98" s="3" t="inlineStr">
        <is>
          <t>Debt</t>
        </is>
      </c>
    </row>
    <row r="99">
      <c r="A99" s="4" t="inlineStr">
        <is>
          <t>Future contractual interest payments</t>
        </is>
      </c>
      <c r="E99" s="6" t="n">
        <v>81000000</v>
      </c>
    </row>
    <row r="100">
      <c r="A100" s="4" t="inlineStr">
        <is>
          <t>Aggregate principal amount exchanged</t>
        </is>
      </c>
      <c r="J100" s="6" t="n">
        <v>566800000</v>
      </c>
    </row>
    <row r="101">
      <c r="A101" s="4" t="inlineStr">
        <is>
          <t>Aggregate principal amount exchanged</t>
        </is>
      </c>
      <c r="E101" s="5" t="n">
        <v>40000000</v>
      </c>
      <c r="F101" s="5" t="n">
        <v>526823000</v>
      </c>
    </row>
    <row r="102">
      <c r="A102" s="4" t="inlineStr">
        <is>
          <t>Aggregate principal amount of debt issued in exchanges</t>
        </is>
      </c>
      <c r="E102" s="5" t="n">
        <v>26050000</v>
      </c>
      <c r="F102" s="5" t="n">
        <v>242517000</v>
      </c>
    </row>
    <row r="103">
      <c r="A103" s="4" t="inlineStr">
        <is>
          <t>Aggregated net gain (loss)</t>
        </is>
      </c>
      <c r="E103" s="6" t="n">
        <v>22000</v>
      </c>
      <c r="F103" s="6" t="n">
        <v>161808000</v>
      </c>
    </row>
    <row r="104">
      <c r="A104" s="4" t="inlineStr">
        <is>
          <t>Per share amount of the aggregate gain | $ / shares</t>
        </is>
      </c>
      <c r="E104" s="6" t="n">
        <v>0</v>
      </c>
      <c r="F104" s="8" t="n">
        <v>19.3</v>
      </c>
    </row>
    <row r="105">
      <c r="A105" s="4" t="inlineStr">
        <is>
          <t>Debt Exchange Transactions | 4.625% senior notes due September 2021</t>
        </is>
      </c>
    </row>
    <row r="106">
      <c r="A106" s="3" t="inlineStr">
        <is>
          <t>Debt</t>
        </is>
      </c>
    </row>
    <row r="107">
      <c r="A107" s="4" t="inlineStr">
        <is>
          <t>Senior Notes</t>
        </is>
      </c>
      <c r="F107" s="6" t="n">
        <v>38209000</v>
      </c>
    </row>
    <row r="108">
      <c r="A108" s="4" t="inlineStr">
        <is>
          <t>Debt Exchange Transactions | 5.50% senior notes due January 2023</t>
        </is>
      </c>
    </row>
    <row r="109">
      <c r="A109" s="3" t="inlineStr">
        <is>
          <t>Debt</t>
        </is>
      </c>
    </row>
    <row r="110">
      <c r="A110" s="4" t="inlineStr">
        <is>
          <t>Senior Notes</t>
        </is>
      </c>
      <c r="F110" s="5" t="n">
        <v>3733000</v>
      </c>
    </row>
    <row r="111">
      <c r="A111" s="4" t="inlineStr">
        <is>
          <t>Debt Exchange Transactions | 5.10% senior notes due September 2023</t>
        </is>
      </c>
    </row>
    <row r="112">
      <c r="A112" s="3" t="inlineStr">
        <is>
          <t>Debt</t>
        </is>
      </c>
    </row>
    <row r="113">
      <c r="A113" s="4" t="inlineStr">
        <is>
          <t>Senior Notes</t>
        </is>
      </c>
      <c r="F113" s="5" t="n">
        <v>19422000</v>
      </c>
    </row>
    <row r="114">
      <c r="A114" s="4" t="inlineStr">
        <is>
          <t>Debt Exchange Transactions | 0.75% senior exchangeable notes due January 2024</t>
        </is>
      </c>
    </row>
    <row r="115">
      <c r="A115" s="3" t="inlineStr">
        <is>
          <t>Debt</t>
        </is>
      </c>
    </row>
    <row r="116">
      <c r="A116" s="4" t="inlineStr">
        <is>
          <t>Long-term Debt</t>
        </is>
      </c>
      <c r="E116" s="6" t="n">
        <v>287300000</v>
      </c>
    </row>
    <row r="117">
      <c r="A117" s="4" t="inlineStr">
        <is>
          <t>Senior Notes</t>
        </is>
      </c>
      <c r="E117" s="5" t="n">
        <v>35000000</v>
      </c>
      <c r="F117" s="5" t="n">
        <v>250678000</v>
      </c>
    </row>
    <row r="118">
      <c r="A118" s="4" t="inlineStr">
        <is>
          <t>Aggregate amount of senior notes</t>
        </is>
      </c>
      <c r="D118" s="6" t="n">
        <v>575000000</v>
      </c>
    </row>
    <row r="119">
      <c r="A119" s="4" t="inlineStr">
        <is>
          <t>Interest rate on senior notes (as a percent)</t>
        </is>
      </c>
      <c r="D119" s="4" t="inlineStr">
        <is>
          <t>0.75%</t>
        </is>
      </c>
    </row>
    <row r="120">
      <c r="A120" s="4" t="inlineStr">
        <is>
          <t>Debt exchangeable notes</t>
        </is>
      </c>
      <c r="D120" s="6" t="n">
        <v>411200000</v>
      </c>
    </row>
    <row r="121">
      <c r="A121" s="4" t="inlineStr">
        <is>
          <t>Equity component</t>
        </is>
      </c>
      <c r="D121" s="6" t="n">
        <v>163800000</v>
      </c>
    </row>
    <row r="122">
      <c r="A122" s="4" t="inlineStr">
        <is>
          <t>Exchange rate of common shares</t>
        </is>
      </c>
      <c r="D122" s="11" t="n">
        <v>0.8018</v>
      </c>
    </row>
    <row r="123">
      <c r="A123" s="4" t="inlineStr">
        <is>
          <t>Principal amount of notes</t>
        </is>
      </c>
      <c r="D123" s="6" t="n">
        <v>1000</v>
      </c>
    </row>
    <row r="124">
      <c r="A124" s="4" t="inlineStr">
        <is>
          <t>Exchange price per common share (in dollars per share) | $ / shares</t>
        </is>
      </c>
      <c r="D124" s="8" t="n">
        <v>1247.19</v>
      </c>
    </row>
    <row r="125">
      <c r="A125" s="4" t="inlineStr">
        <is>
          <t>Debt Exchange Transactions | 5.75% senior notes due February 2025</t>
        </is>
      </c>
    </row>
    <row r="126">
      <c r="A126" s="3" t="inlineStr">
        <is>
          <t>Debt</t>
        </is>
      </c>
    </row>
    <row r="127">
      <c r="A127" s="4" t="inlineStr">
        <is>
          <t>Senior Notes</t>
        </is>
      </c>
      <c r="E127" s="5" t="n">
        <v>5000000</v>
      </c>
      <c r="F127" s="5" t="n">
        <v>164368000</v>
      </c>
    </row>
    <row r="128">
      <c r="A128" s="4" t="inlineStr">
        <is>
          <t>Debt Exchange Transactions | 6.50% senior priority guaranteed notes due February 2025</t>
        </is>
      </c>
    </row>
    <row r="129">
      <c r="A129" s="3" t="inlineStr">
        <is>
          <t>Debt</t>
        </is>
      </c>
    </row>
    <row r="130">
      <c r="A130" s="4" t="inlineStr">
        <is>
          <t>Aggregate amount of senior notes</t>
        </is>
      </c>
      <c r="J130" s="6" t="n">
        <v>50500000</v>
      </c>
    </row>
    <row r="131">
      <c r="A131" s="4" t="inlineStr">
        <is>
          <t>Interest rate on senior notes (as a percent)</t>
        </is>
      </c>
      <c r="J131" s="4" t="inlineStr">
        <is>
          <t>6.50%</t>
        </is>
      </c>
    </row>
    <row r="132">
      <c r="A132" s="4" t="inlineStr">
        <is>
          <t>Debt Exchange Transactions | 9.00% senior priority guaranteed notes due February 2025</t>
        </is>
      </c>
    </row>
    <row r="133">
      <c r="A133" s="3" t="inlineStr">
        <is>
          <t>Debt</t>
        </is>
      </c>
    </row>
    <row r="134">
      <c r="A134" s="4" t="inlineStr">
        <is>
          <t>Aggregate amount of senior notes</t>
        </is>
      </c>
      <c r="J134" s="6" t="n">
        <v>218100000</v>
      </c>
    </row>
    <row r="135">
      <c r="A135" s="4" t="inlineStr">
        <is>
          <t>Interest rate on senior notes (as a percent)</t>
        </is>
      </c>
      <c r="J135" s="4" t="inlineStr">
        <is>
          <t>9.00%</t>
        </is>
      </c>
    </row>
    <row r="136">
      <c r="A136" s="4" t="inlineStr">
        <is>
          <t>Debt Exchange Transactions | 7.25% senior guaranteed notes due January 2026</t>
        </is>
      </c>
    </row>
    <row r="137">
      <c r="A137" s="3" t="inlineStr">
        <is>
          <t>Debt</t>
        </is>
      </c>
    </row>
    <row r="138">
      <c r="A138" s="4" t="inlineStr">
        <is>
          <t>Senior Notes</t>
        </is>
      </c>
      <c r="F138" s="5" t="n">
        <v>40022000</v>
      </c>
    </row>
    <row r="139">
      <c r="A139" s="4" t="inlineStr">
        <is>
          <t>Debt Exchange Transactions | 7.50% senior guaranteed notes due January 2028</t>
        </is>
      </c>
    </row>
    <row r="140">
      <c r="A140" s="3" t="inlineStr">
        <is>
          <t>Debt</t>
        </is>
      </c>
    </row>
    <row r="141">
      <c r="A141" s="4" t="inlineStr">
        <is>
          <t>Senior Notes</t>
        </is>
      </c>
      <c r="F141" s="6" t="n">
        <v>10391000</v>
      </c>
    </row>
    <row r="142">
      <c r="A142" s="4" t="inlineStr">
        <is>
          <t>Gains Losses on Extinguishment of Debt, Exchange Transactions</t>
        </is>
      </c>
    </row>
    <row r="143">
      <c r="A143" s="3" t="inlineStr">
        <is>
          <t>Debt</t>
        </is>
      </c>
    </row>
    <row r="144">
      <c r="A144" s="4" t="inlineStr">
        <is>
          <t>Gain (Loss) on debt repurchase</t>
        </is>
      </c>
      <c r="E144" s="6" t="n">
        <v>161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543690</v>
      </c>
      <c r="C4" s="6" t="n">
        <v>-762846</v>
      </c>
      <c r="D4" s="6" t="n">
        <v>-680510</v>
      </c>
    </row>
    <row r="5">
      <c r="A5" s="3" t="inlineStr">
        <is>
          <t>Adjustments to net income (loss):</t>
        </is>
      </c>
    </row>
    <row r="6">
      <c r="A6" s="4" t="inlineStr">
        <is>
          <t>Depreciation and amortization</t>
        </is>
      </c>
      <c r="B6" s="5" t="n">
        <v>693382</v>
      </c>
      <c r="C6" s="5" t="n">
        <v>853697</v>
      </c>
      <c r="D6" s="5" t="n">
        <v>876103</v>
      </c>
    </row>
    <row r="7">
      <c r="A7" s="4" t="inlineStr">
        <is>
          <t>Deferred income tax expense (benefit)</t>
        </is>
      </c>
      <c r="B7" s="5" t="n">
        <v>-10711</v>
      </c>
      <c r="C7" s="5" t="n">
        <v>64717</v>
      </c>
      <c r="D7" s="5" t="n">
        <v>35894</v>
      </c>
    </row>
    <row r="8">
      <c r="A8" s="4" t="inlineStr">
        <is>
          <t>Impairments and other charges</t>
        </is>
      </c>
      <c r="B8" s="5" t="n">
        <v>72497</v>
      </c>
      <c r="C8" s="5" t="n">
        <v>318582</v>
      </c>
      <c r="D8" s="5" t="n">
        <v>213404</v>
      </c>
    </row>
    <row r="9">
      <c r="A9" s="4" t="inlineStr">
        <is>
          <t>Amortization of debt discount and deferred financing costs</t>
        </is>
      </c>
      <c r="B9" s="5" t="n">
        <v>21359</v>
      </c>
      <c r="C9" s="5" t="n">
        <v>31238</v>
      </c>
      <c r="D9" s="5" t="n">
        <v>30931</v>
      </c>
    </row>
    <row r="10">
      <c r="A10" s="4" t="inlineStr">
        <is>
          <t>Losses (gains) on debt buyback</t>
        </is>
      </c>
      <c r="B10" s="5" t="n">
        <v>-13423</v>
      </c>
      <c r="C10" s="5" t="n">
        <v>-228274</v>
      </c>
      <c r="D10" s="5" t="n">
        <v>-11468</v>
      </c>
    </row>
    <row r="11">
      <c r="A11" s="4" t="inlineStr">
        <is>
          <t>Losses (gains) on long-lived assets, net</t>
        </is>
      </c>
      <c r="B11" s="5" t="n">
        <v>23864</v>
      </c>
      <c r="C11" s="5" t="n">
        <v>64365</v>
      </c>
      <c r="D11" s="5" t="n">
        <v>40346</v>
      </c>
    </row>
    <row r="12">
      <c r="A12" s="4" t="inlineStr">
        <is>
          <t>Losses (gains) on investments, net</t>
        </is>
      </c>
      <c r="B12" s="5" t="n">
        <v>327</v>
      </c>
      <c r="C12" s="5" t="n">
        <v>4286</v>
      </c>
      <c r="D12" s="5" t="n">
        <v>-1257</v>
      </c>
    </row>
    <row r="13">
      <c r="A13" s="4" t="inlineStr">
        <is>
          <t>Provision (recovery) of bad debt</t>
        </is>
      </c>
      <c r="B13" s="5" t="n">
        <v>-2515</v>
      </c>
      <c r="C13" s="5" t="n">
        <v>18194</v>
      </c>
      <c r="D13" s="5" t="n">
        <v>20626</v>
      </c>
    </row>
    <row r="14">
      <c r="A14" s="4" t="inlineStr">
        <is>
          <t>Share-based compensation</t>
        </is>
      </c>
      <c r="B14" s="5" t="n">
        <v>19362</v>
      </c>
      <c r="C14" s="5" t="n">
        <v>24638</v>
      </c>
      <c r="D14" s="5" t="n">
        <v>24660</v>
      </c>
    </row>
    <row r="15">
      <c r="A15" s="4" t="inlineStr">
        <is>
          <t>Foreign currency transaction losses (gains), net</t>
        </is>
      </c>
      <c r="B15" s="5" t="n">
        <v>4800</v>
      </c>
      <c r="C15" s="5" t="n">
        <v>13133</v>
      </c>
      <c r="D15" s="5" t="n">
        <v>20876</v>
      </c>
    </row>
    <row r="16">
      <c r="A16" s="4" t="inlineStr">
        <is>
          <t>Noncontrolling interest</t>
        </is>
      </c>
      <c r="B16" s="5" t="n">
        <v>-25582</v>
      </c>
      <c r="C16" s="5" t="n">
        <v>-42795</v>
      </c>
      <c r="D16" s="5" t="n">
        <v>-22375</v>
      </c>
    </row>
    <row r="17">
      <c r="A17" s="4" t="inlineStr">
        <is>
          <t>Equity in (earnings) losses from unconsolidated affiliates, net of dividends</t>
        </is>
      </c>
      <c r="D17" s="5" t="n">
        <v>5</v>
      </c>
    </row>
    <row r="18">
      <c r="A18" s="4" t="inlineStr">
        <is>
          <t>Other</t>
        </is>
      </c>
      <c r="B18" s="5" t="n">
        <v>971</v>
      </c>
      <c r="C18" s="5" t="n">
        <v>-770</v>
      </c>
      <c r="D18" s="5" t="n">
        <v>667</v>
      </c>
    </row>
    <row r="19">
      <c r="A19" s="3" t="inlineStr">
        <is>
          <t>Changes in operating assets and liabilities, net of effects from acquisitions:</t>
        </is>
      </c>
    </row>
    <row r="20">
      <c r="A20" s="4" t="inlineStr">
        <is>
          <t>Accounts receivable</t>
        </is>
      </c>
      <c r="B20" s="5" t="n">
        <v>71805</v>
      </c>
      <c r="C20" s="5" t="n">
        <v>67502</v>
      </c>
      <c r="D20" s="5" t="n">
        <v>276685</v>
      </c>
    </row>
    <row r="21">
      <c r="A21" s="4" t="inlineStr">
        <is>
          <t>Inventory</t>
        </is>
      </c>
      <c r="B21" s="5" t="n">
        <v>32037</v>
      </c>
      <c r="C21" s="5" t="n">
        <v>6188</v>
      </c>
      <c r="D21" s="5" t="n">
        <v>-18695</v>
      </c>
    </row>
    <row r="22">
      <c r="A22" s="4" t="inlineStr">
        <is>
          <t>Other current assets</t>
        </is>
      </c>
      <c r="B22" s="5" t="n">
        <v>14166</v>
      </c>
      <c r="C22" s="5" t="n">
        <v>38672</v>
      </c>
      <c r="D22" s="5" t="n">
        <v>5157</v>
      </c>
    </row>
    <row r="23">
      <c r="A23" s="4" t="inlineStr">
        <is>
          <t>Other long-term assets</t>
        </is>
      </c>
      <c r="B23" s="5" t="n">
        <v>17914</v>
      </c>
      <c r="C23" s="5" t="n">
        <v>20830</v>
      </c>
      <c r="D23" s="5" t="n">
        <v>13106</v>
      </c>
    </row>
    <row r="24">
      <c r="A24" s="4" t="inlineStr">
        <is>
          <t>Trade accounts payable and accrued liabilities</t>
        </is>
      </c>
      <c r="B24" s="5" t="n">
        <v>12143</v>
      </c>
      <c r="C24" s="5" t="n">
        <v>-142826</v>
      </c>
      <c r="D24" s="5" t="n">
        <v>-142857</v>
      </c>
    </row>
    <row r="25">
      <c r="A25" s="4" t="inlineStr">
        <is>
          <t>Income taxes payable</t>
        </is>
      </c>
      <c r="B25" s="5" t="n">
        <v>5140</v>
      </c>
      <c r="C25" s="5" t="n">
        <v>-933</v>
      </c>
      <c r="D25" s="5" t="n">
        <v>-4857</v>
      </c>
    </row>
    <row r="26">
      <c r="A26" s="4" t="inlineStr">
        <is>
          <t>Other long-term liabilities</t>
        </is>
      </c>
      <c r="B26" s="5" t="n">
        <v>34930</v>
      </c>
      <c r="C26" s="5" t="n">
        <v>2163</v>
      </c>
      <c r="D26" s="5" t="n">
        <v>8117</v>
      </c>
    </row>
    <row r="27">
      <c r="A27" s="4" t="inlineStr">
        <is>
          <t>Net cash provided by (used for) operating activities</t>
        </is>
      </c>
      <c r="B27" s="5" t="n">
        <v>428776</v>
      </c>
      <c r="C27" s="5" t="n">
        <v>349761</v>
      </c>
      <c r="D27" s="5" t="n">
        <v>684558</v>
      </c>
    </row>
    <row r="28">
      <c r="A28" s="3" t="inlineStr">
        <is>
          <t>Cash flows from investing activities:</t>
        </is>
      </c>
    </row>
    <row r="29">
      <c r="A29" s="4" t="inlineStr">
        <is>
          <t>Purchases of investments</t>
        </is>
      </c>
      <c r="B29" s="5" t="n">
        <v>-67</v>
      </c>
      <c r="C29" s="5" t="n">
        <v>-91</v>
      </c>
      <c r="D29" s="5" t="n">
        <v>-4323</v>
      </c>
    </row>
    <row r="30">
      <c r="A30" s="4" t="inlineStr">
        <is>
          <t>Sales and maturities of investments</t>
        </is>
      </c>
      <c r="B30" s="5" t="n">
        <v>11398</v>
      </c>
      <c r="C30" s="5" t="n">
        <v>2760</v>
      </c>
      <c r="D30" s="5" t="n">
        <v>18849</v>
      </c>
    </row>
    <row r="31">
      <c r="A31" s="4" t="inlineStr">
        <is>
          <t>Cash paid for acquisition of businesses, net of cash acquired</t>
        </is>
      </c>
      <c r="D31" s="5" t="n">
        <v>-2929</v>
      </c>
    </row>
    <row r="32">
      <c r="A32" s="4" t="inlineStr">
        <is>
          <t>Purchase of intangible assets</t>
        </is>
      </c>
      <c r="B32" s="5" t="n">
        <v>-3600</v>
      </c>
    </row>
    <row r="33">
      <c r="A33" s="4" t="inlineStr">
        <is>
          <t>Capital expenditures</t>
        </is>
      </c>
      <c r="B33" s="5" t="n">
        <v>-234040</v>
      </c>
      <c r="C33" s="5" t="n">
        <v>-195523</v>
      </c>
      <c r="D33" s="5" t="n">
        <v>-427741</v>
      </c>
    </row>
    <row r="34">
      <c r="A34" s="4" t="inlineStr">
        <is>
          <t>Proceeds from sales of assets and insurance claims</t>
        </is>
      </c>
      <c r="B34" s="5" t="n">
        <v>124301</v>
      </c>
      <c r="C34" s="5" t="n">
        <v>27397</v>
      </c>
      <c r="D34" s="5" t="n">
        <v>60288</v>
      </c>
    </row>
    <row r="35">
      <c r="A35" s="4" t="inlineStr">
        <is>
          <t>Other</t>
        </is>
      </c>
      <c r="B35" s="5" t="n">
        <v>-15217</v>
      </c>
    </row>
    <row r="36">
      <c r="A36" s="4" t="inlineStr">
        <is>
          <t>Net cash (used for) provided by investing activities</t>
        </is>
      </c>
      <c r="B36" s="5" t="n">
        <v>-117225</v>
      </c>
      <c r="C36" s="5" t="n">
        <v>-165457</v>
      </c>
      <c r="D36" s="5" t="n">
        <v>-355856</v>
      </c>
    </row>
    <row r="37">
      <c r="A37" s="3" t="inlineStr">
        <is>
          <t>Cash flows from financing activities:</t>
        </is>
      </c>
    </row>
    <row r="38">
      <c r="A38" s="4" t="inlineStr">
        <is>
          <t>Proceeds from issuance of long-term debt</t>
        </is>
      </c>
      <c r="B38" s="5" t="n">
        <v>700000</v>
      </c>
      <c r="C38" s="5" t="n">
        <v>1000000</v>
      </c>
    </row>
    <row r="39">
      <c r="A39" s="4" t="inlineStr">
        <is>
          <t>Reduction in long-term debt</t>
        </is>
      </c>
      <c r="B39" s="5" t="n">
        <v>-186958</v>
      </c>
      <c r="C39" s="5" t="n">
        <v>-1394043</v>
      </c>
      <c r="D39" s="5" t="n">
        <v>-455360</v>
      </c>
    </row>
    <row r="40">
      <c r="A40" s="4" t="inlineStr">
        <is>
          <t>Debt issuance costs</t>
        </is>
      </c>
      <c r="B40" s="5" t="n">
        <v>-16339</v>
      </c>
      <c r="C40" s="5" t="n">
        <v>-28112</v>
      </c>
      <c r="D40" s="5" t="n">
        <v>-1767</v>
      </c>
    </row>
    <row r="41">
      <c r="A41" s="4" t="inlineStr">
        <is>
          <t>Proceeds from revolving credit facilities</t>
        </is>
      </c>
      <c r="B41" s="5" t="n">
        <v>1025000</v>
      </c>
      <c r="C41" s="5" t="n">
        <v>1552500</v>
      </c>
      <c r="D41" s="5" t="n">
        <v>1050000</v>
      </c>
    </row>
    <row r="42">
      <c r="A42" s="4" t="inlineStr">
        <is>
          <t>Reduction in revolving credit facilities</t>
        </is>
      </c>
      <c r="B42" s="5" t="n">
        <v>-1237500</v>
      </c>
      <c r="C42" s="5" t="n">
        <v>-1235000</v>
      </c>
      <c r="D42" s="5" t="n">
        <v>-865000</v>
      </c>
    </row>
    <row r="43">
      <c r="A43" s="4" t="inlineStr">
        <is>
          <t>Proceeds from (payments for) short-term borrowings</t>
        </is>
      </c>
      <c r="D43" s="5" t="n">
        <v>-561</v>
      </c>
    </row>
    <row r="44">
      <c r="A44" s="4" t="inlineStr">
        <is>
          <t>Repurchase of common and preferred shares</t>
        </is>
      </c>
      <c r="C44" s="5" t="n">
        <v>-1731</v>
      </c>
    </row>
    <row r="45">
      <c r="A45" s="4" t="inlineStr">
        <is>
          <t>Dividends to common and preferred shareholders</t>
        </is>
      </c>
      <c r="B45" s="5" t="n">
        <v>-7380</v>
      </c>
      <c r="C45" s="5" t="n">
        <v>-22538</v>
      </c>
      <c r="D45" s="5" t="n">
        <v>-49583</v>
      </c>
    </row>
    <row r="46">
      <c r="A46" s="4" t="inlineStr">
        <is>
          <t>Redeemable noncontrolling interest distribution</t>
        </is>
      </c>
      <c r="B46" s="5" t="n">
        <v>-58524</v>
      </c>
    </row>
    <row r="47">
      <c r="A47" s="4" t="inlineStr">
        <is>
          <t>Distributions to noncontrolling interest</t>
        </is>
      </c>
      <c r="B47" s="5" t="n">
        <v>-3795</v>
      </c>
      <c r="C47" s="5" t="n">
        <v>-5083</v>
      </c>
      <c r="D47" s="5" t="n">
        <v>-4552</v>
      </c>
    </row>
    <row r="48">
      <c r="A48" s="4" t="inlineStr">
        <is>
          <t>Sale of non-controlling interest - special purpose acquisition company</t>
        </is>
      </c>
      <c r="B48" s="5" t="n">
        <v>276000</v>
      </c>
    </row>
    <row r="49">
      <c r="A49" s="4" t="inlineStr">
        <is>
          <t>Other</t>
        </is>
      </c>
      <c r="B49" s="5" t="n">
        <v>-2083</v>
      </c>
      <c r="C49" s="5" t="n">
        <v>-13994</v>
      </c>
      <c r="D49" s="5" t="n">
        <v>-4750</v>
      </c>
    </row>
    <row r="50">
      <c r="A50" s="4" t="inlineStr">
        <is>
          <t>Net cash (used for) provided by financing activities</t>
        </is>
      </c>
      <c r="B50" s="5" t="n">
        <v>488421</v>
      </c>
      <c r="C50" s="5" t="n">
        <v>-148001</v>
      </c>
      <c r="D50" s="5" t="n">
        <v>-331573</v>
      </c>
    </row>
    <row r="51">
      <c r="A51" s="4" t="inlineStr">
        <is>
          <t>Effect of exchange rate changes on cash and cash equivalents</t>
        </is>
      </c>
      <c r="B51" s="5" t="n">
        <v>-1742</v>
      </c>
      <c r="C51" s="5" t="n">
        <v>-3061</v>
      </c>
      <c r="D51" s="5" t="n">
        <v>-6171</v>
      </c>
    </row>
    <row r="52">
      <c r="A52" s="4" t="inlineStr">
        <is>
          <t>Net increase (decrease) in cash and cash equivalents and restricted cash</t>
        </is>
      </c>
      <c r="B52" s="5" t="n">
        <v>798230</v>
      </c>
      <c r="C52" s="5" t="n">
        <v>33242</v>
      </c>
      <c r="D52" s="5" t="n">
        <v>-9042</v>
      </c>
    </row>
    <row r="53">
      <c r="A53" s="4" t="inlineStr">
        <is>
          <t>Cash and cash equivalents and restricted cash, beginning of period</t>
        </is>
      </c>
      <c r="B53" s="5" t="n">
        <v>475280</v>
      </c>
      <c r="C53" s="5" t="n">
        <v>442038</v>
      </c>
      <c r="D53" s="5" t="n">
        <v>451080</v>
      </c>
    </row>
    <row r="54">
      <c r="A54" s="4" t="inlineStr">
        <is>
          <t>Cash and cash equivalents and restricted cash, end of period</t>
        </is>
      </c>
      <c r="B54" s="5" t="n">
        <v>1273510</v>
      </c>
      <c r="C54" s="5" t="n">
        <v>475280</v>
      </c>
      <c r="D54" s="5" t="n">
        <v>442038</v>
      </c>
    </row>
    <row r="55">
      <c r="A55" s="3" t="inlineStr">
        <is>
          <t>RECONCILIATION OF CASH AND CASH EQUIVALENTS AND RESTRICTED CASH</t>
        </is>
      </c>
    </row>
    <row r="56">
      <c r="A56" s="4" t="inlineStr">
        <is>
          <t>Cash and cash equivalents, beginning of period</t>
        </is>
      </c>
      <c r="B56" s="5" t="n">
        <v>472246</v>
      </c>
      <c r="C56" s="5" t="n">
        <v>435990</v>
      </c>
      <c r="D56" s="5" t="n">
        <v>447766</v>
      </c>
    </row>
    <row r="57">
      <c r="A57" s="4" t="inlineStr">
        <is>
          <t>Restricted cash, beginning of period</t>
        </is>
      </c>
      <c r="B57" s="5" t="n">
        <v>3034</v>
      </c>
      <c r="C57" s="5" t="n">
        <v>6048</v>
      </c>
      <c r="D57" s="5" t="n">
        <v>3314</v>
      </c>
    </row>
    <row r="58">
      <c r="A58" s="4" t="inlineStr">
        <is>
          <t>Cash and cash equivalents and restricted cash, beginning of period</t>
        </is>
      </c>
      <c r="B58" s="5" t="n">
        <v>475280</v>
      </c>
      <c r="C58" s="5" t="n">
        <v>442038</v>
      </c>
      <c r="D58" s="5" t="n">
        <v>451080</v>
      </c>
    </row>
    <row r="59">
      <c r="A59" s="4" t="inlineStr">
        <is>
          <t>Cash and cash equivalents, end of period</t>
        </is>
      </c>
      <c r="B59" s="5" t="n">
        <v>991471</v>
      </c>
      <c r="C59" s="5" t="n">
        <v>472246</v>
      </c>
      <c r="D59" s="5" t="n">
        <v>435990</v>
      </c>
    </row>
    <row r="60">
      <c r="A60" s="4" t="inlineStr">
        <is>
          <t>Restricted cash, end of period</t>
        </is>
      </c>
      <c r="B60" s="5" t="n">
        <v>282039</v>
      </c>
      <c r="C60" s="5" t="n">
        <v>3034</v>
      </c>
      <c r="D60" s="5" t="n">
        <v>6048</v>
      </c>
    </row>
    <row r="61">
      <c r="A61" s="4" t="inlineStr">
        <is>
          <t>Cash and cash equivalents and restricted cash, end of period</t>
        </is>
      </c>
      <c r="B61" s="6" t="n">
        <v>1273510</v>
      </c>
      <c r="C61" s="6" t="n">
        <v>475280</v>
      </c>
      <c r="D61" s="6" t="n">
        <v>4420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Debt - Maturities (Details) $ in Thousands</t>
        </is>
      </c>
      <c r="B1" s="2" t="inlineStr">
        <is>
          <t>Dec. 31, 2021USD ($)</t>
        </is>
      </c>
    </row>
    <row r="2">
      <c r="A2" s="3" t="inlineStr">
        <is>
          <t>Maturity of primary debt</t>
        </is>
      </c>
    </row>
    <row r="3">
      <c r="A3" s="4" t="inlineStr">
        <is>
          <t>2022</t>
        </is>
      </c>
      <c r="B3" s="6" t="n">
        <v>50485</v>
      </c>
    </row>
    <row r="4">
      <c r="A4" s="4" t="inlineStr">
        <is>
          <t>2023</t>
        </is>
      </c>
      <c r="B4" s="5" t="n">
        <v>567362</v>
      </c>
    </row>
    <row r="5">
      <c r="A5" s="4" t="inlineStr">
        <is>
          <t>2024</t>
        </is>
      </c>
      <c r="B5" s="5" t="n">
        <v>287302</v>
      </c>
    </row>
    <row r="6">
      <c r="A6" s="4" t="inlineStr">
        <is>
          <t>2025</t>
        </is>
      </c>
      <c r="B6" s="5" t="n">
        <v>766540</v>
      </c>
    </row>
    <row r="7">
      <c r="A7" s="4" t="inlineStr">
        <is>
          <t>2026</t>
        </is>
      </c>
      <c r="B7" s="5" t="n">
        <v>559978</v>
      </c>
    </row>
    <row r="8">
      <c r="A8" s="4" t="inlineStr">
        <is>
          <t>Thereafter</t>
        </is>
      </c>
      <c r="B8" s="5" t="n">
        <v>1089609</v>
      </c>
    </row>
    <row r="9">
      <c r="A9" s="4" t="inlineStr">
        <is>
          <t>Total</t>
        </is>
      </c>
      <c r="B9" s="6" t="n">
        <v>33212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Debt - Letters of Credit (Details) $ in Thousands</t>
        </is>
      </c>
      <c r="B1" s="2" t="inlineStr">
        <is>
          <t>Dec. 31, 2021USD ($)item</t>
        </is>
      </c>
    </row>
    <row r="2">
      <c r="A2" s="3" t="inlineStr">
        <is>
          <t>Debt</t>
        </is>
      </c>
    </row>
    <row r="3">
      <c r="A3" s="4" t="inlineStr">
        <is>
          <t>Number of letter of credit facilities | item</t>
        </is>
      </c>
      <c r="B3" s="5" t="n">
        <v>18</v>
      </c>
    </row>
    <row r="4">
      <c r="A4" s="4" t="inlineStr">
        <is>
          <t>Letter of Credit</t>
        </is>
      </c>
    </row>
    <row r="5">
      <c r="A5" s="3" t="inlineStr">
        <is>
          <t>Debt</t>
        </is>
      </c>
    </row>
    <row r="6">
      <c r="A6" s="4" t="inlineStr">
        <is>
          <t>Credit available</t>
        </is>
      </c>
      <c r="B6" s="6" t="n">
        <v>620552</v>
      </c>
    </row>
    <row r="7">
      <c r="A7" s="4" t="inlineStr">
        <is>
          <t>Less: Letters of credit outstanding, inclusive of financial and performance guarantees</t>
        </is>
      </c>
      <c r="B7" s="5" t="n">
        <v>83240</v>
      </c>
    </row>
    <row r="8">
      <c r="A8" s="4" t="inlineStr">
        <is>
          <t>Remaining availability</t>
        </is>
      </c>
      <c r="B8" s="6" t="n">
        <v>5373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United States and Other Jurisdictions</t>
        </is>
      </c>
    </row>
    <row r="4">
      <c r="A4" s="4" t="inlineStr">
        <is>
          <t>Income (loss) from continuing operations before income taxes</t>
        </is>
      </c>
      <c r="B4" s="6" t="n">
        <v>-488089</v>
      </c>
      <c r="C4" s="6" t="n">
        <v>-705567</v>
      </c>
      <c r="D4" s="6" t="n">
        <v>-588922</v>
      </c>
    </row>
    <row r="5">
      <c r="A5" s="4" t="inlineStr">
        <is>
          <t>UNITED STATES</t>
        </is>
      </c>
    </row>
    <row r="6">
      <c r="A6" s="3" t="inlineStr">
        <is>
          <t>United States and Other Jurisdictions</t>
        </is>
      </c>
    </row>
    <row r="7">
      <c r="A7" s="4" t="inlineStr">
        <is>
          <t>Income before income taxes</t>
        </is>
      </c>
      <c r="B7" s="5" t="n">
        <v>-153243</v>
      </c>
      <c r="C7" s="5" t="n">
        <v>-182706</v>
      </c>
      <c r="D7" s="5" t="n">
        <v>5979</v>
      </c>
    </row>
    <row r="8">
      <c r="A8" s="4" t="inlineStr">
        <is>
          <t>Outside the U.S</t>
        </is>
      </c>
    </row>
    <row r="9">
      <c r="A9" s="3" t="inlineStr">
        <is>
          <t>United States and Other Jurisdictions</t>
        </is>
      </c>
    </row>
    <row r="10">
      <c r="A10" s="4" t="inlineStr">
        <is>
          <t>Income before income taxes</t>
        </is>
      </c>
      <c r="B10" s="6" t="n">
        <v>-334846</v>
      </c>
      <c r="C10" s="6" t="n">
        <v>-522861</v>
      </c>
      <c r="D10" s="6" t="n">
        <v>-5949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urrent and Deferred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1905</v>
      </c>
      <c r="C4" s="6" t="n">
        <v>-39268</v>
      </c>
      <c r="D4" s="6" t="n">
        <v>1210</v>
      </c>
    </row>
    <row r="5">
      <c r="A5" s="4" t="inlineStr">
        <is>
          <t>Outside the U.S.</t>
        </is>
      </c>
      <c r="B5" s="5" t="n">
        <v>60318</v>
      </c>
      <c r="C5" s="5" t="n">
        <v>33858</v>
      </c>
      <c r="D5" s="5" t="n">
        <v>54097</v>
      </c>
    </row>
    <row r="6">
      <c r="A6" s="4" t="inlineStr">
        <is>
          <t>State</t>
        </is>
      </c>
      <c r="B6" s="5" t="n">
        <v>7914</v>
      </c>
      <c r="C6" s="5" t="n">
        <v>-2020</v>
      </c>
      <c r="D6" s="5" t="n">
        <v>318</v>
      </c>
    </row>
    <row r="7">
      <c r="A7" s="4" t="inlineStr">
        <is>
          <t>Current Income Tax Expense (Benefit), Total</t>
        </is>
      </c>
      <c r="B7" s="5" t="n">
        <v>66327</v>
      </c>
      <c r="C7" s="5" t="n">
        <v>-7430</v>
      </c>
      <c r="D7" s="5" t="n">
        <v>55625</v>
      </c>
    </row>
    <row r="8">
      <c r="A8" s="3" t="inlineStr">
        <is>
          <t>Deferred:</t>
        </is>
      </c>
    </row>
    <row r="9">
      <c r="A9" s="4" t="inlineStr">
        <is>
          <t>U.S. federal</t>
        </is>
      </c>
      <c r="B9" s="5" t="n">
        <v>-4669</v>
      </c>
      <c r="C9" s="5" t="n">
        <v>67909</v>
      </c>
      <c r="D9" s="5" t="n">
        <v>58157</v>
      </c>
    </row>
    <row r="10">
      <c r="A10" s="4" t="inlineStr">
        <is>
          <t>Outside the U.S.</t>
        </is>
      </c>
      <c r="B10" s="5" t="n">
        <v>-3608</v>
      </c>
      <c r="C10" s="5" t="n">
        <v>-4992</v>
      </c>
      <c r="D10" s="5" t="n">
        <v>-25428</v>
      </c>
    </row>
    <row r="11">
      <c r="A11" s="4" t="inlineStr">
        <is>
          <t>State</t>
        </is>
      </c>
      <c r="B11" s="5" t="n">
        <v>-2429</v>
      </c>
      <c r="C11" s="5" t="n">
        <v>1799</v>
      </c>
      <c r="D11" s="5" t="n">
        <v>3222</v>
      </c>
    </row>
    <row r="12">
      <c r="A12" s="4" t="inlineStr">
        <is>
          <t>Deferred Income Tax Expense (Benefit), Total</t>
        </is>
      </c>
      <c r="B12" s="5" t="n">
        <v>-10706</v>
      </c>
      <c r="C12" s="5" t="n">
        <v>64716</v>
      </c>
      <c r="D12" s="5" t="n">
        <v>35951</v>
      </c>
    </row>
    <row r="13">
      <c r="A13" s="4" t="inlineStr">
        <is>
          <t>Total income tax expense (benefit)</t>
        </is>
      </c>
      <c r="B13" s="6" t="n">
        <v>55621</v>
      </c>
      <c r="C13" s="6" t="n">
        <v>57286</v>
      </c>
      <c r="D13" s="6" t="n">
        <v>915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of the differences between taxes on income (loss) before income taxes</t>
        </is>
      </c>
    </row>
    <row r="4">
      <c r="A4" s="4" t="inlineStr">
        <is>
          <t>Taxes (benefit) on U.S. and other international earnings (losses) at greater than the Bermuda rate</t>
        </is>
      </c>
      <c r="B4" s="6" t="n">
        <v>23395</v>
      </c>
      <c r="C4" s="6" t="n">
        <v>62751</v>
      </c>
      <c r="D4" s="6" t="n">
        <v>54060</v>
      </c>
    </row>
    <row r="5">
      <c r="A5" s="4" t="inlineStr">
        <is>
          <t>Increase (decrease) in valuation allowance</t>
        </is>
      </c>
      <c r="B5" s="5" t="n">
        <v>8276</v>
      </c>
      <c r="C5" s="5" t="n">
        <v>-9759</v>
      </c>
      <c r="D5" s="5" t="n">
        <v>32869</v>
      </c>
    </row>
    <row r="6">
      <c r="A6" s="4" t="inlineStr">
        <is>
          <t>Tax reserves and interest</t>
        </is>
      </c>
      <c r="B6" s="5" t="n">
        <v>26266</v>
      </c>
      <c r="C6" s="5" t="n">
        <v>861</v>
      </c>
      <c r="D6" s="5" t="n">
        <v>1107</v>
      </c>
    </row>
    <row r="7">
      <c r="A7" s="4" t="inlineStr">
        <is>
          <t>State income taxes (benefit)</t>
        </is>
      </c>
      <c r="B7" s="5" t="n">
        <v>-2316</v>
      </c>
      <c r="C7" s="5" t="n">
        <v>3433</v>
      </c>
      <c r="D7" s="5" t="n">
        <v>3540</v>
      </c>
    </row>
    <row r="8">
      <c r="A8" s="4" t="inlineStr">
        <is>
          <t>Total income tax expense (benefit)</t>
        </is>
      </c>
      <c r="B8" s="6" t="n">
        <v>55621</v>
      </c>
      <c r="C8" s="6" t="n">
        <v>57286</v>
      </c>
      <c r="D8" s="6" t="n">
        <v>91576</v>
      </c>
    </row>
    <row r="9">
      <c r="A9" s="4" t="inlineStr">
        <is>
          <t>Effective tax rate (as a percent)</t>
        </is>
      </c>
      <c r="B9" s="4" t="inlineStr">
        <is>
          <t>(11.40%)</t>
        </is>
      </c>
      <c r="C9" s="4" t="inlineStr">
        <is>
          <t>(8.10%)</t>
        </is>
      </c>
      <c r="D9" s="4" t="inlineStr">
        <is>
          <t>(15.50%)</t>
        </is>
      </c>
    </row>
    <row r="10">
      <c r="A10" s="4" t="inlineStr">
        <is>
          <t>Increase in tax expense attributable to a recorded liability for uncertain tax positions</t>
        </is>
      </c>
      <c r="B10" s="6" t="n">
        <v>26300</v>
      </c>
    </row>
    <row r="11">
      <c r="A11" s="4" t="inlineStr">
        <is>
          <t>Office of the Tax Commissioner, Bermuda</t>
        </is>
      </c>
    </row>
    <row r="12">
      <c r="A12" s="3" t="inlineStr">
        <is>
          <t>Reconciliation of the differences between taxes on income (loss) before income taxes</t>
        </is>
      </c>
    </row>
    <row r="13">
      <c r="A13" s="4" t="inlineStr">
        <is>
          <t>Effective income tax rate</t>
        </is>
      </c>
      <c r="B13"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Net operating loss carryforwards</t>
        </is>
      </c>
      <c r="B3" s="6" t="n">
        <v>3676333</v>
      </c>
      <c r="C3" s="6" t="n">
        <v>3618227</v>
      </c>
    </row>
    <row r="4">
      <c r="A4" s="4" t="inlineStr">
        <is>
          <t>Equity compensation</t>
        </is>
      </c>
      <c r="B4" s="5" t="n">
        <v>822</v>
      </c>
      <c r="C4" s="5" t="n">
        <v>1594</v>
      </c>
    </row>
    <row r="5">
      <c r="A5" s="4" t="inlineStr">
        <is>
          <t>Deferred revenue</t>
        </is>
      </c>
      <c r="B5" s="5" t="n">
        <v>775</v>
      </c>
      <c r="C5" s="5" t="n">
        <v>3878</v>
      </c>
    </row>
    <row r="6">
      <c r="A6" s="4" t="inlineStr">
        <is>
          <t>Tax credit and other attribute carryforwards</t>
        </is>
      </c>
      <c r="B6" s="5" t="n">
        <v>84624</v>
      </c>
      <c r="C6" s="5" t="n">
        <v>84502</v>
      </c>
    </row>
    <row r="7">
      <c r="A7" s="4" t="inlineStr">
        <is>
          <t>Insurance loss reserves</t>
        </is>
      </c>
      <c r="B7" s="5" t="n">
        <v>2909</v>
      </c>
      <c r="C7" s="5" t="n">
        <v>2086</v>
      </c>
    </row>
    <row r="8">
      <c r="A8" s="4" t="inlineStr">
        <is>
          <t>Depreciation and amortization for tax in excess of book expense</t>
        </is>
      </c>
      <c r="B8" s="5" t="n">
        <v>118151</v>
      </c>
      <c r="C8" s="5" t="n">
        <v>44837</v>
      </c>
    </row>
    <row r="9">
      <c r="A9" s="4" t="inlineStr">
        <is>
          <t>Other</t>
        </is>
      </c>
      <c r="B9" s="5" t="n">
        <v>131223</v>
      </c>
      <c r="C9" s="5" t="n">
        <v>110003</v>
      </c>
    </row>
    <row r="10">
      <c r="A10" s="4" t="inlineStr">
        <is>
          <t>Subtotal</t>
        </is>
      </c>
      <c r="B10" s="5" t="n">
        <v>4014837</v>
      </c>
      <c r="C10" s="5" t="n">
        <v>3865127</v>
      </c>
    </row>
    <row r="11">
      <c r="A11" s="4" t="inlineStr">
        <is>
          <t>Valuation allowance</t>
        </is>
      </c>
      <c r="B11" s="5" t="n">
        <v>-3754207</v>
      </c>
      <c r="C11" s="5" t="n">
        <v>-3602144</v>
      </c>
    </row>
    <row r="12">
      <c r="A12" s="4" t="inlineStr">
        <is>
          <t>Deferred tax assets</t>
        </is>
      </c>
      <c r="B12" s="5" t="n">
        <v>260630</v>
      </c>
      <c r="C12" s="5" t="n">
        <v>262983</v>
      </c>
    </row>
    <row r="13">
      <c r="A13" s="3" t="inlineStr">
        <is>
          <t>Deferred tax liabilities:</t>
        </is>
      </c>
    </row>
    <row r="14">
      <c r="A14" s="4" t="inlineStr">
        <is>
          <t>Other</t>
        </is>
      </c>
      <c r="B14" s="5" t="n">
        <v>4772</v>
      </c>
      <c r="C14" s="5" t="n">
        <v>17388</v>
      </c>
    </row>
    <row r="15">
      <c r="A15" s="4" t="inlineStr">
        <is>
          <t>Deferred tax liability</t>
        </is>
      </c>
      <c r="B15" s="5" t="n">
        <v>4772</v>
      </c>
      <c r="C15" s="5" t="n">
        <v>17388</v>
      </c>
    </row>
    <row r="16">
      <c r="A16" s="4" t="inlineStr">
        <is>
          <t>Net deferred tax assets (liabilities)</t>
        </is>
      </c>
      <c r="B16" s="5" t="n">
        <v>255858</v>
      </c>
      <c r="C16" s="5" t="n">
        <v>245595</v>
      </c>
    </row>
    <row r="17">
      <c r="A17" s="3" t="inlineStr">
        <is>
          <t>Balance Sheet Summary :</t>
        </is>
      </c>
    </row>
    <row r="18">
      <c r="A18" s="4" t="inlineStr">
        <is>
          <t>Net noncurrent deferred tax asset</t>
        </is>
      </c>
      <c r="B18" s="5" t="n">
        <v>258631</v>
      </c>
      <c r="C18" s="5" t="n">
        <v>247171</v>
      </c>
    </row>
    <row r="19">
      <c r="A19" s="4" t="inlineStr">
        <is>
          <t>Net noncurrent deferred tax liability</t>
        </is>
      </c>
      <c r="B19" s="5" t="n">
        <v>-2773</v>
      </c>
      <c r="C19" s="5" t="n">
        <v>-1576</v>
      </c>
    </row>
    <row r="20">
      <c r="A20" s="4" t="inlineStr">
        <is>
          <t>Net deferred tax asset (liability)</t>
        </is>
      </c>
      <c r="B20" s="6" t="n">
        <v>255858</v>
      </c>
      <c r="C20" s="6" t="n">
        <v>2455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21" customWidth="1" min="2" max="2"/>
  </cols>
  <sheetData>
    <row r="1">
      <c r="A1" s="1" t="inlineStr">
        <is>
          <t>Income Taxes - Operating Loss Carryforwards (Details) $ in Millions</t>
        </is>
      </c>
      <c r="B1" s="2" t="inlineStr">
        <is>
          <t>Dec. 31, 2021USD ($)</t>
        </is>
      </c>
    </row>
    <row r="2">
      <c r="A2" s="3" t="inlineStr">
        <is>
          <t>Operating Loss Carryforwards</t>
        </is>
      </c>
    </row>
    <row r="3">
      <c r="A3" s="4" t="inlineStr">
        <is>
          <t>Recognized valuation allowance relating to NOL carryforwards</t>
        </is>
      </c>
      <c r="B3" s="6" t="n">
        <v>3500</v>
      </c>
    </row>
    <row r="4">
      <c r="A4" s="4" t="inlineStr">
        <is>
          <t>U.S. Federal</t>
        </is>
      </c>
    </row>
    <row r="5">
      <c r="A5" s="3" t="inlineStr">
        <is>
          <t>Operating Loss Carryforwards</t>
        </is>
      </c>
    </row>
    <row r="6">
      <c r="A6" s="4" t="inlineStr">
        <is>
          <t>Net operating loss carryforwards</t>
        </is>
      </c>
      <c r="B6" s="12" t="n">
        <v>728.6</v>
      </c>
    </row>
    <row r="7">
      <c r="A7" s="4" t="inlineStr">
        <is>
          <t>U.S. Federal | Expiration Period 1 [Member]</t>
        </is>
      </c>
    </row>
    <row r="8">
      <c r="A8" s="3" t="inlineStr">
        <is>
          <t>Operating Loss Carryforwards</t>
        </is>
      </c>
    </row>
    <row r="9">
      <c r="A9" s="4" t="inlineStr">
        <is>
          <t>Net operating loss carryforwards</t>
        </is>
      </c>
      <c r="B9" s="5" t="n">
        <v>7600</v>
      </c>
    </row>
    <row r="10">
      <c r="A10" s="4" t="inlineStr">
        <is>
          <t>Foreign Tax Authority [Member]</t>
        </is>
      </c>
    </row>
    <row r="11">
      <c r="A11" s="3" t="inlineStr">
        <is>
          <t>Operating Loss Carryforwards</t>
        </is>
      </c>
    </row>
    <row r="12">
      <c r="A12" s="4" t="inlineStr">
        <is>
          <t>Net operating loss carryforwards</t>
        </is>
      </c>
      <c r="B12" s="6" t="n">
        <v>142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our uncertain tax positions (Details) - USD ($) $ in Thousands</t>
        </is>
      </c>
      <c r="B1" s="2" t="inlineStr">
        <is>
          <t>12 Months Ended</t>
        </is>
      </c>
    </row>
    <row r="2">
      <c r="B2" s="2" t="inlineStr">
        <is>
          <t>Dec. 31, 2021</t>
        </is>
      </c>
      <c r="C2" s="2" t="inlineStr">
        <is>
          <t>Dec. 31, 2020</t>
        </is>
      </c>
      <c r="D2" s="2" t="inlineStr">
        <is>
          <t>Dec. 31, 2019</t>
        </is>
      </c>
    </row>
    <row r="3">
      <c r="A3" s="3" t="inlineStr">
        <is>
          <t>Change in unrecognized tax benefits</t>
        </is>
      </c>
    </row>
    <row r="4">
      <c r="A4" s="4" t="inlineStr">
        <is>
          <t>Balance as of January 1</t>
        </is>
      </c>
      <c r="B4" s="6" t="n">
        <v>26704</v>
      </c>
      <c r="C4" s="6" t="n">
        <v>25770</v>
      </c>
      <c r="D4" s="6" t="n">
        <v>25711</v>
      </c>
    </row>
    <row r="5">
      <c r="A5" s="4" t="inlineStr">
        <is>
          <t>Additions for tax positions of prior years</t>
        </is>
      </c>
      <c r="B5" s="5" t="n">
        <v>19760</v>
      </c>
      <c r="C5" s="5" t="n">
        <v>1887</v>
      </c>
      <c r="D5" s="5" t="n">
        <v>1003</v>
      </c>
    </row>
    <row r="6">
      <c r="A6" s="4" t="inlineStr">
        <is>
          <t>Reductions for tax positions of prior years</t>
        </is>
      </c>
      <c r="B6" s="5" t="n">
        <v>-476</v>
      </c>
      <c r="C6" s="5" t="n">
        <v>-953</v>
      </c>
      <c r="D6" s="5" t="n">
        <v>-860</v>
      </c>
    </row>
    <row r="7">
      <c r="A7" s="4" t="inlineStr">
        <is>
          <t>Settlements</t>
        </is>
      </c>
      <c r="D7" s="5" t="n">
        <v>-84</v>
      </c>
    </row>
    <row r="8">
      <c r="A8" s="4" t="inlineStr">
        <is>
          <t>Balance as of December 31</t>
        </is>
      </c>
      <c r="B8" s="5" t="n">
        <v>45988</v>
      </c>
      <c r="C8" s="5" t="n">
        <v>26704</v>
      </c>
      <c r="D8" s="5" t="n">
        <v>25770</v>
      </c>
    </row>
    <row r="9">
      <c r="A9" s="4" t="inlineStr">
        <is>
          <t>Interest and penalties on unrecognized tax benefits</t>
        </is>
      </c>
      <c r="B9" s="5" t="n">
        <v>14400</v>
      </c>
      <c r="C9" s="5" t="n">
        <v>7600</v>
      </c>
      <c r="D9" s="5" t="n">
        <v>7700</v>
      </c>
    </row>
    <row r="10">
      <c r="A10" s="4" t="inlineStr">
        <is>
          <t>Liability related to unrecognized tax benefit for accrued interest and penalties</t>
        </is>
      </c>
      <c r="B10" s="6" t="n">
        <v>6900</v>
      </c>
      <c r="C10" s="6" t="n">
        <v>-600</v>
      </c>
      <c r="D10" s="6" t="n">
        <v>8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0" customWidth="1" min="3" max="3"/>
    <col width="14" customWidth="1" min="4" max="4"/>
    <col width="14" customWidth="1" min="5" max="5"/>
    <col width="37" customWidth="1" min="6" max="6"/>
    <col width="37" customWidth="1" min="7" max="7"/>
    <col width="30" customWidth="1" min="8" max="8"/>
    <col width="40" customWidth="1" min="9" max="9"/>
    <col width="14" customWidth="1" min="10" max="10"/>
  </cols>
  <sheetData>
    <row r="1">
      <c r="A1" s="1" t="inlineStr">
        <is>
          <t>Shareholders Equity (Details) $ / shares in Units, $ in Thousands</t>
        </is>
      </c>
      <c r="B1" s="2" t="inlineStr">
        <is>
          <t>Jul. 19, 2021USD ($)shares</t>
        </is>
      </c>
      <c r="C1" s="2" t="inlineStr">
        <is>
          <t>Jun. 11, 2021shares</t>
        </is>
      </c>
      <c r="D1" s="2" t="inlineStr">
        <is>
          <t>Apr. 22, 2020</t>
        </is>
      </c>
      <c r="E1" s="2" t="inlineStr">
        <is>
          <t>Apr. 20, 2020</t>
        </is>
      </c>
      <c r="F1" s="2" t="inlineStr">
        <is>
          <t>Dec. 31, 2021USD ($)$ / sharesshares</t>
        </is>
      </c>
      <c r="G1" s="2" t="inlineStr">
        <is>
          <t>Dec. 31, 2020USD ($)$ / sharesshares</t>
        </is>
      </c>
      <c r="H1" s="2" t="inlineStr">
        <is>
          <t>Dec. 31, 2019$ / sharesshares</t>
        </is>
      </c>
      <c r="I1" s="2" t="inlineStr">
        <is>
          <t>May 27, 2021USD ($)item$ / sharesshares</t>
        </is>
      </c>
      <c r="J1" s="2" t="inlineStr">
        <is>
          <t>Jan. 31, 2017</t>
        </is>
      </c>
    </row>
    <row r="2">
      <c r="A2" s="3" t="inlineStr">
        <is>
          <t>Common shares</t>
        </is>
      </c>
    </row>
    <row r="3">
      <c r="A3" s="4" t="inlineStr">
        <is>
          <t>Reverse stock split ratio</t>
        </is>
      </c>
      <c r="D3" s="5" t="n">
        <v>50</v>
      </c>
      <c r="E3" s="9" t="n">
        <v>0.02</v>
      </c>
    </row>
    <row r="4">
      <c r="A4" s="4" t="inlineStr">
        <is>
          <t>Authorized share capital</t>
        </is>
      </c>
      <c r="F4" s="5" t="n">
        <v>57000000</v>
      </c>
    </row>
    <row r="5">
      <c r="A5" s="4" t="inlineStr">
        <is>
          <t>Common shares, shares authorized</t>
        </is>
      </c>
      <c r="F5" s="5" t="n">
        <v>32000000</v>
      </c>
      <c r="G5" s="5" t="n">
        <v>32000000</v>
      </c>
    </row>
    <row r="6">
      <c r="A6" s="4" t="inlineStr">
        <is>
          <t>Common shares, par value (in dollars per share) | $ / shares</t>
        </is>
      </c>
      <c r="F6" s="8" t="n">
        <v>0.05</v>
      </c>
      <c r="G6" s="8" t="n">
        <v>0.05</v>
      </c>
    </row>
    <row r="7">
      <c r="A7" s="4" t="inlineStr">
        <is>
          <t>Shares issued in connection with acquisition of carbon capture and hydrogen technologies</t>
        </is>
      </c>
      <c r="B7" s="5" t="n">
        <v>147974</v>
      </c>
    </row>
    <row r="8">
      <c r="A8" s="4" t="inlineStr">
        <is>
          <t>Value of shares issued in connection with acquisition of carbon capture and hydrogen technologies | $</t>
        </is>
      </c>
      <c r="B8" s="6" t="n">
        <v>12900</v>
      </c>
    </row>
    <row r="9">
      <c r="A9" s="4" t="inlineStr">
        <is>
          <t>Number of shares that are forfeitable if certain milestones are not achieved over the next two years</t>
        </is>
      </c>
      <c r="B9" s="5" t="n">
        <v>71280</v>
      </c>
      <c r="C9" s="9" t="n">
        <v>0.4</v>
      </c>
    </row>
    <row r="10">
      <c r="A10" s="4" t="inlineStr">
        <is>
          <t>Preferred shares, shares authorized</t>
        </is>
      </c>
      <c r="F10" s="5" t="n">
        <v>25000000</v>
      </c>
    </row>
    <row r="11">
      <c r="A11" s="4" t="inlineStr">
        <is>
          <t>Treasury shares reissued during the year</t>
        </is>
      </c>
      <c r="F11" s="5" t="n">
        <v>0</v>
      </c>
      <c r="G11" s="5" t="n">
        <v>0</v>
      </c>
      <c r="H11" s="5" t="n">
        <v>0</v>
      </c>
    </row>
    <row r="12">
      <c r="A12" s="4" t="inlineStr">
        <is>
          <t>Preferred stock, rate (as a percent)</t>
        </is>
      </c>
      <c r="F12" s="4" t="inlineStr">
        <is>
          <t>6.00%</t>
        </is>
      </c>
      <c r="G12" s="4" t="inlineStr">
        <is>
          <t>6.00%</t>
        </is>
      </c>
    </row>
    <row r="13">
      <c r="A13" s="4" t="inlineStr">
        <is>
          <t>Preferred shares, par value (in dollars per share) | $ / shares</t>
        </is>
      </c>
      <c r="F13" s="7" t="n">
        <v>0.001</v>
      </c>
      <c r="G13" s="7" t="n">
        <v>0.001</v>
      </c>
    </row>
    <row r="14">
      <c r="A14" s="4" t="inlineStr">
        <is>
          <t>Total aggregate amount of shares purchased | $</t>
        </is>
      </c>
      <c r="G14" s="6" t="n">
        <v>13859</v>
      </c>
    </row>
    <row r="15">
      <c r="A15" s="4" t="inlineStr">
        <is>
          <t>Preferred stock, liquidation preference (in dollars per share) | $ / shares</t>
        </is>
      </c>
      <c r="F15" s="5" t="n">
        <v>50</v>
      </c>
      <c r="G15" s="6" t="n">
        <v>50</v>
      </c>
    </row>
    <row r="16">
      <c r="A16" s="4" t="inlineStr">
        <is>
          <t>Preferred Stock, Dividends Per Share, Declared | $ / shares</t>
        </is>
      </c>
      <c r="F16" s="8" t="n">
        <v>0.75</v>
      </c>
      <c r="G16" s="6" t="n">
        <v>3</v>
      </c>
      <c r="H16" s="6" t="n">
        <v>3</v>
      </c>
    </row>
    <row r="17">
      <c r="A17" s="4" t="inlineStr">
        <is>
          <t>Number of right share for each outstanding common share</t>
        </is>
      </c>
      <c r="I17" s="5" t="n">
        <v>1</v>
      </c>
    </row>
    <row r="18">
      <c r="A18" s="4" t="inlineStr">
        <is>
          <t>Number of warrants issued</t>
        </is>
      </c>
      <c r="C18" s="5" t="n">
        <v>3200000</v>
      </c>
    </row>
    <row r="19">
      <c r="A19" s="4" t="inlineStr">
        <is>
          <t>Exercise price (in dollars per share) | $ / shares</t>
        </is>
      </c>
      <c r="I19" s="13" t="n">
        <v>166.66667</v>
      </c>
    </row>
    <row r="20">
      <c r="A20" s="4" t="inlineStr">
        <is>
          <t>Number of additional securities</t>
        </is>
      </c>
      <c r="I20" s="14" t="n">
        <v>0.333</v>
      </c>
    </row>
    <row r="21">
      <c r="A21" s="4" t="inlineStr">
        <is>
          <t>Multiplying factor for exercise of warrants | item</t>
        </is>
      </c>
      <c r="I21" s="5" t="n">
        <v>3</v>
      </c>
    </row>
    <row r="22">
      <c r="A22" s="4" t="inlineStr">
        <is>
          <t>Percentage volume weighted average price of stock times factor must exceed sum of volume weighted average prices of second, third and fourth days before exercise</t>
        </is>
      </c>
      <c r="I22" s="4" t="inlineStr">
        <is>
          <t>6.00%</t>
        </is>
      </c>
    </row>
    <row r="23">
      <c r="A23" s="4" t="inlineStr">
        <is>
          <t>Conversion price percentage</t>
        </is>
      </c>
      <c r="I23" s="4" t="inlineStr">
        <is>
          <t>95.00%</t>
        </is>
      </c>
    </row>
    <row r="24">
      <c r="A24" s="4" t="inlineStr">
        <is>
          <t>Fair value of the Warrants | $</t>
        </is>
      </c>
      <c r="F24" s="6" t="n">
        <v>100</v>
      </c>
      <c r="I24" s="6" t="n">
        <v>2700</v>
      </c>
    </row>
    <row r="25">
      <c r="A25" s="4" t="inlineStr">
        <is>
          <t>Gain for the decrease in liability | $</t>
        </is>
      </c>
      <c r="F25" s="6" t="n">
        <v>2600</v>
      </c>
    </row>
    <row r="26">
      <c r="A26" s="4" t="inlineStr">
        <is>
          <t>Preferred stock, shares outstanding</t>
        </is>
      </c>
      <c r="F26" s="5" t="n">
        <v>0</v>
      </c>
      <c r="G26" s="5" t="n">
        <v>4870000</v>
      </c>
    </row>
    <row r="27">
      <c r="A27" s="4" t="inlineStr">
        <is>
          <t>5.10% senior notes due September 2023</t>
        </is>
      </c>
    </row>
    <row r="28">
      <c r="A28" s="3" t="inlineStr">
        <is>
          <t>Common shares</t>
        </is>
      </c>
    </row>
    <row r="29">
      <c r="A29" s="4" t="inlineStr">
        <is>
          <t>Interest rate (as a percent)</t>
        </is>
      </c>
      <c r="F29" s="4" t="inlineStr">
        <is>
          <t>5.10%</t>
        </is>
      </c>
      <c r="G29" s="4" t="inlineStr">
        <is>
          <t>5.10%</t>
        </is>
      </c>
    </row>
    <row r="30">
      <c r="A30" s="4" t="inlineStr">
        <is>
          <t>0.75% senior exchangeable notes due January 2024</t>
        </is>
      </c>
    </row>
    <row r="31">
      <c r="A31" s="3" t="inlineStr">
        <is>
          <t>Common shares</t>
        </is>
      </c>
    </row>
    <row r="32">
      <c r="A32" s="4" t="inlineStr">
        <is>
          <t>Interest rate (as a percent)</t>
        </is>
      </c>
      <c r="F32" s="4" t="inlineStr">
        <is>
          <t>0.75%</t>
        </is>
      </c>
      <c r="J32" s="4" t="inlineStr">
        <is>
          <t>0.75%</t>
        </is>
      </c>
    </row>
    <row r="33">
      <c r="A33" s="4" t="inlineStr">
        <is>
          <t>5.75% senior notes due February 2025</t>
        </is>
      </c>
    </row>
    <row r="34">
      <c r="A34" s="3" t="inlineStr">
        <is>
          <t>Common shares</t>
        </is>
      </c>
    </row>
    <row r="35">
      <c r="A35" s="4" t="inlineStr">
        <is>
          <t>Interest rate (as a percent)</t>
        </is>
      </c>
      <c r="F35" s="4" t="inlineStr">
        <is>
          <t>5.75%</t>
        </is>
      </c>
    </row>
    <row r="36">
      <c r="A36" s="4" t="inlineStr">
        <is>
          <t>7.25% senior notes due January 2026</t>
        </is>
      </c>
    </row>
    <row r="37">
      <c r="A37" s="3" t="inlineStr">
        <is>
          <t>Common shares</t>
        </is>
      </c>
    </row>
    <row r="38">
      <c r="A38" s="4" t="inlineStr">
        <is>
          <t>Interest rate (as a percent)</t>
        </is>
      </c>
      <c r="F38" s="4" t="inlineStr">
        <is>
          <t>7.25%</t>
        </is>
      </c>
    </row>
    <row r="39">
      <c r="A39" s="4" t="inlineStr">
        <is>
          <t>Treasury Stock</t>
        </is>
      </c>
    </row>
    <row r="40">
      <c r="A40" s="3" t="inlineStr">
        <is>
          <t>Common shares</t>
        </is>
      </c>
    </row>
    <row r="41">
      <c r="A41" s="4" t="inlineStr">
        <is>
          <t>Total aggregate amount of shares purchased | $</t>
        </is>
      </c>
      <c r="G41" s="6" t="n">
        <v>1731</v>
      </c>
    </row>
    <row r="42">
      <c r="A42" s="4" t="inlineStr">
        <is>
          <t>Shares repurchased</t>
        </is>
      </c>
      <c r="G42" s="5" t="n">
        <v>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B1" s="2" t="inlineStr">
        <is>
          <t>1 Months Ended</t>
        </is>
      </c>
      <c r="C1" s="2" t="inlineStr">
        <is>
          <t>12 Months Ended</t>
        </is>
      </c>
    </row>
    <row r="2">
      <c r="B2" s="2" t="inlineStr">
        <is>
          <t>Jan. 31, 2021</t>
        </is>
      </c>
      <c r="C2" s="2" t="inlineStr">
        <is>
          <t>Dec. 31, 2017</t>
        </is>
      </c>
      <c r="D2" s="2" t="inlineStr">
        <is>
          <t>Dec. 31, 2021</t>
        </is>
      </c>
      <c r="E2" s="2" t="inlineStr">
        <is>
          <t>Dec. 31, 2020</t>
        </is>
      </c>
      <c r="F2" s="2" t="inlineStr">
        <is>
          <t>Dec. 31, 2019</t>
        </is>
      </c>
      <c r="G2" s="2" t="inlineStr">
        <is>
          <t>Dec. 31, 2018</t>
        </is>
      </c>
    </row>
    <row r="3">
      <c r="A3" s="3" t="inlineStr">
        <is>
          <t>Joint Ventures</t>
        </is>
      </c>
    </row>
    <row r="4">
      <c r="A4" s="4" t="inlineStr">
        <is>
          <t>Redeemable noncontrolling interest</t>
        </is>
      </c>
      <c r="D4" s="6" t="n">
        <v>675283</v>
      </c>
      <c r="E4" s="6" t="n">
        <v>442840</v>
      </c>
    </row>
    <row r="5">
      <c r="A5" s="3" t="inlineStr">
        <is>
          <t>Assets:</t>
        </is>
      </c>
    </row>
    <row r="6">
      <c r="A6" s="4" t="inlineStr">
        <is>
          <t>Cash and cash equivalents</t>
        </is>
      </c>
      <c r="D6" s="5" t="n">
        <v>991471</v>
      </c>
      <c r="E6" s="5" t="n">
        <v>472246</v>
      </c>
      <c r="F6" s="6" t="n">
        <v>435990</v>
      </c>
      <c r="G6" s="6" t="n">
        <v>447766</v>
      </c>
    </row>
    <row r="7">
      <c r="A7" s="4" t="inlineStr">
        <is>
          <t>Accounts receivable</t>
        </is>
      </c>
      <c r="D7" s="5" t="n">
        <v>287572</v>
      </c>
      <c r="E7" s="5" t="n">
        <v>362977</v>
      </c>
    </row>
    <row r="8">
      <c r="A8" s="4" t="inlineStr">
        <is>
          <t>Other current assets</t>
        </is>
      </c>
      <c r="D8" s="5" t="n">
        <v>95740</v>
      </c>
      <c r="E8" s="5" t="n">
        <v>109595</v>
      </c>
    </row>
    <row r="9">
      <c r="A9" s="4" t="inlineStr">
        <is>
          <t>Property, plant and equipment, net</t>
        </is>
      </c>
      <c r="D9" s="5" t="n">
        <v>3332498</v>
      </c>
      <c r="E9" s="5" t="n">
        <v>3985707</v>
      </c>
      <c r="F9" s="6" t="n">
        <v>4930549</v>
      </c>
    </row>
    <row r="10">
      <c r="A10" s="4" t="inlineStr">
        <is>
          <t>Other long-term assets</t>
        </is>
      </c>
      <c r="D10" s="5" t="n">
        <v>134903</v>
      </c>
      <c r="E10" s="5" t="n">
        <v>139085</v>
      </c>
    </row>
    <row r="11">
      <c r="A11" s="4" t="inlineStr">
        <is>
          <t>Total assets (1)</t>
        </is>
      </c>
      <c r="D11" s="5" t="n">
        <v>5525364</v>
      </c>
      <c r="E11" s="5" t="n">
        <v>5503428</v>
      </c>
    </row>
    <row r="12">
      <c r="A12" s="3" t="inlineStr">
        <is>
          <t>Liabilities:</t>
        </is>
      </c>
    </row>
    <row r="13">
      <c r="A13" s="4" t="inlineStr">
        <is>
          <t>Accounts payable</t>
        </is>
      </c>
      <c r="D13" s="5" t="n">
        <v>253748</v>
      </c>
      <c r="E13" s="5" t="n">
        <v>220922</v>
      </c>
    </row>
    <row r="14">
      <c r="A14" s="4" t="inlineStr">
        <is>
          <t>Accrued liabilities</t>
        </is>
      </c>
      <c r="D14" s="5" t="n">
        <v>247171</v>
      </c>
      <c r="E14" s="5" t="n">
        <v>276085</v>
      </c>
    </row>
    <row r="15">
      <c r="A15" s="4" t="inlineStr">
        <is>
          <t>Other liabilities</t>
        </is>
      </c>
      <c r="D15" s="5" t="n">
        <v>340347</v>
      </c>
      <c r="E15" s="5" t="n">
        <v>318034</v>
      </c>
    </row>
    <row r="16">
      <c r="A16" s="4" t="inlineStr">
        <is>
          <t>Total liabilities (1)</t>
        </is>
      </c>
      <c r="D16" s="5" t="n">
        <v>4131143</v>
      </c>
      <c r="E16" s="5" t="n">
        <v>3803780</v>
      </c>
    </row>
    <row r="17">
      <c r="A17" s="4" t="inlineStr">
        <is>
          <t>SANAD</t>
        </is>
      </c>
    </row>
    <row r="18">
      <c r="A18" s="3" t="inlineStr">
        <is>
          <t>Joint Ventures</t>
        </is>
      </c>
    </row>
    <row r="19">
      <c r="A19" s="4" t="inlineStr">
        <is>
          <t>Settled accrued interest</t>
        </is>
      </c>
      <c r="B19" s="6" t="n">
        <v>100000</v>
      </c>
    </row>
    <row r="20">
      <c r="A20" s="3" t="inlineStr">
        <is>
          <t>Assets:</t>
        </is>
      </c>
    </row>
    <row r="21">
      <c r="A21" s="4" t="inlineStr">
        <is>
          <t>Cash and cash equivalents</t>
        </is>
      </c>
      <c r="D21" s="5" t="n">
        <v>293037</v>
      </c>
      <c r="E21" s="5" t="n">
        <v>368981</v>
      </c>
    </row>
    <row r="22">
      <c r="A22" s="4" t="inlineStr">
        <is>
          <t>Accounts receivable</t>
        </is>
      </c>
      <c r="D22" s="5" t="n">
        <v>88174</v>
      </c>
      <c r="E22" s="5" t="n">
        <v>79711</v>
      </c>
    </row>
    <row r="23">
      <c r="A23" s="4" t="inlineStr">
        <is>
          <t>Other current assets</t>
        </is>
      </c>
      <c r="D23" s="5" t="n">
        <v>6662</v>
      </c>
      <c r="E23" s="5" t="n">
        <v>17148</v>
      </c>
    </row>
    <row r="24">
      <c r="A24" s="4" t="inlineStr">
        <is>
          <t>Property, plant and equipment, net</t>
        </is>
      </c>
      <c r="D24" s="5" t="n">
        <v>467587</v>
      </c>
      <c r="E24" s="5" t="n">
        <v>428331</v>
      </c>
    </row>
    <row r="25">
      <c r="A25" s="4" t="inlineStr">
        <is>
          <t>Other long-term assets</t>
        </is>
      </c>
      <c r="D25" s="5" t="n">
        <v>19010</v>
      </c>
      <c r="E25" s="5" t="n">
        <v>2590</v>
      </c>
    </row>
    <row r="26">
      <c r="A26" s="4" t="inlineStr">
        <is>
          <t>Total assets (1)</t>
        </is>
      </c>
      <c r="D26" s="5" t="n">
        <v>874470</v>
      </c>
      <c r="E26" s="5" t="n">
        <v>896761</v>
      </c>
    </row>
    <row r="27">
      <c r="A27" s="3" t="inlineStr">
        <is>
          <t>Liabilities:</t>
        </is>
      </c>
    </row>
    <row r="28">
      <c r="A28" s="4" t="inlineStr">
        <is>
          <t>Accounts payable</t>
        </is>
      </c>
      <c r="D28" s="5" t="n">
        <v>61278</v>
      </c>
      <c r="E28" s="5" t="n">
        <v>61808</v>
      </c>
    </row>
    <row r="29">
      <c r="A29" s="4" t="inlineStr">
        <is>
          <t>Accrued liabilities</t>
        </is>
      </c>
      <c r="D29" s="5" t="n">
        <v>6021</v>
      </c>
      <c r="E29" s="5" t="n">
        <v>18791</v>
      </c>
    </row>
    <row r="30">
      <c r="A30" s="4" t="inlineStr">
        <is>
          <t>Other liabilities</t>
        </is>
      </c>
      <c r="D30" s="5" t="n">
        <v>26300</v>
      </c>
    </row>
    <row r="31">
      <c r="A31" s="4" t="inlineStr">
        <is>
          <t>Total liabilities (1)</t>
        </is>
      </c>
      <c r="D31" s="5" t="n">
        <v>93599</v>
      </c>
      <c r="E31" s="6" t="n">
        <v>80599</v>
      </c>
    </row>
    <row r="32">
      <c r="A32" s="4" t="inlineStr">
        <is>
          <t>SANAD | Saudi Aramco</t>
        </is>
      </c>
    </row>
    <row r="33">
      <c r="A33" s="3" t="inlineStr">
        <is>
          <t>Joint Ventures</t>
        </is>
      </c>
    </row>
    <row r="34">
      <c r="A34" s="4" t="inlineStr">
        <is>
          <t>Cash contribution for joint venture</t>
        </is>
      </c>
      <c r="C34" s="6" t="n">
        <v>20000</v>
      </c>
    </row>
    <row r="35">
      <c r="A35" s="4" t="inlineStr">
        <is>
          <t>Additional contribution amount</t>
        </is>
      </c>
      <c r="C35" s="6" t="n">
        <v>394000</v>
      </c>
    </row>
    <row r="36">
      <c r="A36" s="4" t="inlineStr">
        <is>
          <t>Maturity period</t>
        </is>
      </c>
      <c r="C36" s="4" t="inlineStr">
        <is>
          <t>25 years</t>
        </is>
      </c>
    </row>
    <row r="37">
      <c r="A37" s="4" t="inlineStr">
        <is>
          <t>Redeemable noncontrolling interest</t>
        </is>
      </c>
      <c r="D37" s="6" t="n">
        <v>393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54" customWidth="1" min="2" max="2"/>
    <col width="13" customWidth="1" min="3" max="3"/>
    <col width="27" customWidth="1" min="4" max="4"/>
    <col width="39" customWidth="1" min="5" max="5"/>
    <col width="40" customWidth="1" min="6" max="6"/>
    <col width="15" customWidth="1" min="7" max="7"/>
    <col width="24" customWidth="1" min="8" max="8"/>
    <col width="13" customWidth="1" min="9" max="9"/>
  </cols>
  <sheetData>
    <row r="1">
      <c r="A1" s="1" t="inlineStr">
        <is>
          <t>CONSOLIDATED STATEMENTS OF CHANGES IN EQUITY - USD ($) shares in Thousands, $ in Thousands</t>
        </is>
      </c>
      <c r="B1" s="2" t="inlineStr">
        <is>
          <t>Mandatory Convertible Preferred SharesPreferred Stock</t>
        </is>
      </c>
      <c r="C1" s="2" t="inlineStr">
        <is>
          <t>Common Stock</t>
        </is>
      </c>
      <c r="D1" s="2" t="inlineStr">
        <is>
          <t>Additional Paid-in Capital</t>
        </is>
      </c>
      <c r="E1" s="2" t="inlineStr">
        <is>
          <t>Accumulated Other Comprehensive Income</t>
        </is>
      </c>
      <c r="F1" s="2" t="inlineStr">
        <is>
          <t>Retained Earnings (Accumulated Deficit)</t>
        </is>
      </c>
      <c r="G1" s="2" t="inlineStr">
        <is>
          <t>Treasury Stock</t>
        </is>
      </c>
      <c r="H1" s="2" t="inlineStr">
        <is>
          <t>Noncontrolling Interest</t>
        </is>
      </c>
      <c r="I1" s="2" t="inlineStr">
        <is>
          <t>Total</t>
        </is>
      </c>
    </row>
    <row r="2">
      <c r="A2" s="4" t="inlineStr">
        <is>
          <t>Balance at the beginning of the period at Dec. 31, 2018</t>
        </is>
      </c>
      <c r="B2" s="6" t="n">
        <v>6</v>
      </c>
      <c r="C2" s="6" t="n">
        <v>410</v>
      </c>
      <c r="D2" s="6" t="n">
        <v>3392937</v>
      </c>
      <c r="E2" s="6" t="n">
        <v>-29325</v>
      </c>
      <c r="F2" s="6" t="n">
        <v>650842</v>
      </c>
      <c r="G2" s="6" t="n">
        <v>-1314020</v>
      </c>
      <c r="H2" s="6" t="n">
        <v>49476</v>
      </c>
      <c r="I2" s="6" t="n">
        <v>2750326</v>
      </c>
    </row>
    <row r="3">
      <c r="A3" s="4" t="inlineStr">
        <is>
          <t>Balance (in shares) at Dec. 31, 2018</t>
        </is>
      </c>
      <c r="B3" s="5" t="n">
        <v>5750</v>
      </c>
      <c r="C3" s="5" t="n">
        <v>8193</v>
      </c>
    </row>
    <row r="4">
      <c r="A4" s="3" t="inlineStr">
        <is>
          <t>Increase (Decrease) in Equity</t>
        </is>
      </c>
    </row>
    <row r="5">
      <c r="A5" s="4" t="inlineStr">
        <is>
          <t>Net income (loss)</t>
        </is>
      </c>
      <c r="F5" s="5" t="n">
        <v>-702885</v>
      </c>
      <c r="H5" s="5" t="n">
        <v>22375</v>
      </c>
      <c r="I5" s="5" t="n">
        <v>-680510</v>
      </c>
    </row>
    <row r="6">
      <c r="A6" s="4" t="inlineStr">
        <is>
          <t>Dividends declared to common shareholders</t>
        </is>
      </c>
      <c r="F6" s="5" t="n">
        <v>-14953</v>
      </c>
      <c r="I6" s="5" t="n">
        <v>-14953</v>
      </c>
    </row>
    <row r="7">
      <c r="A7" s="4" t="inlineStr">
        <is>
          <t>Dividends declared to preferred shareholders</t>
        </is>
      </c>
      <c r="F7" s="5" t="n">
        <v>-17245</v>
      </c>
      <c r="I7" s="5" t="n">
        <v>-17245</v>
      </c>
    </row>
    <row r="8">
      <c r="A8" s="4" t="inlineStr">
        <is>
          <t>Other comprehensive income (loss), net of tax</t>
        </is>
      </c>
      <c r="E8" s="5" t="n">
        <v>17537</v>
      </c>
      <c r="H8" s="5" t="n">
        <v>55</v>
      </c>
      <c r="I8" s="5" t="n">
        <v>17592</v>
      </c>
    </row>
    <row r="9">
      <c r="A9" s="4" t="inlineStr">
        <is>
          <t>Share-based compensation</t>
        </is>
      </c>
      <c r="D9" s="5" t="n">
        <v>24659</v>
      </c>
      <c r="I9" s="5" t="n">
        <v>24659</v>
      </c>
    </row>
    <row r="10">
      <c r="A10" s="4" t="inlineStr">
        <is>
          <t>Noncontrolling interest contributions (distributions)</t>
        </is>
      </c>
      <c r="H10" s="5" t="n">
        <v>-4552</v>
      </c>
      <c r="I10" s="5" t="n">
        <v>-4552</v>
      </c>
    </row>
    <row r="11">
      <c r="A11" s="4" t="inlineStr">
        <is>
          <t>Accrued distribution on redeemable noncontrolling interest in subsidiary</t>
        </is>
      </c>
      <c r="F11" s="5" t="n">
        <v>-20534</v>
      </c>
      <c r="I11" s="5" t="n">
        <v>-20534</v>
      </c>
    </row>
    <row r="12">
      <c r="A12" s="4" t="inlineStr">
        <is>
          <t>Other</t>
        </is>
      </c>
      <c r="C12" s="6" t="n">
        <v>6</v>
      </c>
      <c r="D12" s="5" t="n">
        <v>-4624</v>
      </c>
      <c r="I12" s="5" t="n">
        <v>-4618</v>
      </c>
    </row>
    <row r="13">
      <c r="A13" s="4" t="inlineStr">
        <is>
          <t>Other (in shares)</t>
        </is>
      </c>
      <c r="B13" s="5" t="n">
        <v>-137</v>
      </c>
      <c r="C13" s="5" t="n">
        <v>131</v>
      </c>
    </row>
    <row r="14">
      <c r="A14" s="4" t="inlineStr">
        <is>
          <t>Balance at the end of the period at Dec. 31, 2019</t>
        </is>
      </c>
      <c r="B14" s="6" t="n">
        <v>6</v>
      </c>
      <c r="C14" s="6" t="n">
        <v>416</v>
      </c>
      <c r="D14" s="5" t="n">
        <v>3412972</v>
      </c>
      <c r="E14" s="5" t="n">
        <v>-11788</v>
      </c>
      <c r="F14" s="5" t="n">
        <v>-104775</v>
      </c>
      <c r="G14" s="5" t="n">
        <v>-1314020</v>
      </c>
      <c r="H14" s="5" t="n">
        <v>67354</v>
      </c>
      <c r="I14" s="5" t="n">
        <v>2050165</v>
      </c>
    </row>
    <row r="15">
      <c r="A15" s="4" t="inlineStr">
        <is>
          <t>Balance (in shares) at Dec. 31, 2019</t>
        </is>
      </c>
      <c r="B15" s="5" t="n">
        <v>5613</v>
      </c>
      <c r="C15" s="5" t="n">
        <v>8324</v>
      </c>
    </row>
    <row r="16">
      <c r="A16" s="3" t="inlineStr">
        <is>
          <t>Increase (Decrease) in Equity</t>
        </is>
      </c>
    </row>
    <row r="17">
      <c r="A17" s="4" t="inlineStr">
        <is>
          <t>Net income (loss)</t>
        </is>
      </c>
      <c r="F17" s="5" t="n">
        <v>-805641</v>
      </c>
      <c r="H17" s="5" t="n">
        <v>42795</v>
      </c>
      <c r="I17" s="5" t="n">
        <v>-762846</v>
      </c>
    </row>
    <row r="18">
      <c r="A18" s="4" t="inlineStr">
        <is>
          <t>Dividends declared to common shareholders</t>
        </is>
      </c>
      <c r="F18" s="5" t="n">
        <v>-3632</v>
      </c>
      <c r="I18" s="5" t="n">
        <v>-3632</v>
      </c>
    </row>
    <row r="19">
      <c r="A19" s="4" t="inlineStr">
        <is>
          <t>Dividends declared to preferred shareholders</t>
        </is>
      </c>
      <c r="F19" s="5" t="n">
        <v>-14610</v>
      </c>
      <c r="I19" s="5" t="n">
        <v>-14610</v>
      </c>
    </row>
    <row r="20">
      <c r="A20" s="4" t="inlineStr">
        <is>
          <t>Repurchase of shares</t>
        </is>
      </c>
      <c r="B20" s="6" t="n">
        <v>-1</v>
      </c>
      <c r="D20" s="5" t="n">
        <v>-12127</v>
      </c>
      <c r="G20" s="6" t="n">
        <v>-1731</v>
      </c>
      <c r="I20" s="5" t="n">
        <v>-13859</v>
      </c>
    </row>
    <row r="21">
      <c r="A21" s="4" t="inlineStr">
        <is>
          <t>Repurchase of shares (in shares)</t>
        </is>
      </c>
      <c r="B21" s="5" t="n">
        <v>-743</v>
      </c>
      <c r="G21" s="5" t="n">
        <v>-34</v>
      </c>
    </row>
    <row r="22">
      <c r="A22" s="4" t="inlineStr">
        <is>
          <t>Other comprehensive income (loss), net of tax</t>
        </is>
      </c>
      <c r="E22" s="5" t="n">
        <v>664</v>
      </c>
      <c r="I22" s="5" t="n">
        <v>664</v>
      </c>
    </row>
    <row r="23">
      <c r="A23" s="4" t="inlineStr">
        <is>
          <t>Share-based compensation</t>
        </is>
      </c>
      <c r="D23" s="5" t="n">
        <v>24638</v>
      </c>
      <c r="I23" s="5" t="n">
        <v>24638</v>
      </c>
    </row>
    <row r="24">
      <c r="A24" s="4" t="inlineStr">
        <is>
          <t>Noncontrolling interest contributions (distributions)</t>
        </is>
      </c>
      <c r="H24" s="5" t="n">
        <v>-5082</v>
      </c>
      <c r="I24" s="5" t="n">
        <v>-5082</v>
      </c>
    </row>
    <row r="25">
      <c r="A25" s="4" t="inlineStr">
        <is>
          <t>Accrued distribution on redeemable noncontrolling interest in subsidiary</t>
        </is>
      </c>
      <c r="F25" s="5" t="n">
        <v>-17442</v>
      </c>
      <c r="I25" s="5" t="n">
        <v>-17442</v>
      </c>
    </row>
    <row r="26">
      <c r="A26" s="4" t="inlineStr">
        <is>
          <t>Other</t>
        </is>
      </c>
      <c r="C26" s="6" t="n">
        <v>3</v>
      </c>
      <c r="D26" s="5" t="n">
        <v>-1548</v>
      </c>
      <c r="H26" s="5" t="n">
        <v>357</v>
      </c>
      <c r="I26" s="5" t="n">
        <v>-1188</v>
      </c>
    </row>
    <row r="27">
      <c r="A27" s="4" t="inlineStr">
        <is>
          <t>Other (in shares)</t>
        </is>
      </c>
      <c r="C27" s="5" t="n">
        <v>59</v>
      </c>
    </row>
    <row r="28">
      <c r="A28" s="4" t="inlineStr">
        <is>
          <t>Balance at the end of the period at Dec. 31, 2020</t>
        </is>
      </c>
      <c r="B28" s="6" t="n">
        <v>5</v>
      </c>
      <c r="C28" s="6" t="n">
        <v>419</v>
      </c>
      <c r="D28" s="5" t="n">
        <v>3423935</v>
      </c>
      <c r="E28" s="5" t="n">
        <v>-11124</v>
      </c>
      <c r="F28" s="5" t="n">
        <v>-946100</v>
      </c>
      <c r="G28" s="6" t="n">
        <v>-1315751</v>
      </c>
      <c r="H28" s="5" t="n">
        <v>105424</v>
      </c>
      <c r="I28" s="5" t="n">
        <v>1256808</v>
      </c>
    </row>
    <row r="29">
      <c r="A29" s="4" t="inlineStr">
        <is>
          <t>Balance (in shares) at Dec. 31, 2020</t>
        </is>
      </c>
      <c r="B29" s="5" t="n">
        <v>4870</v>
      </c>
      <c r="C29" s="5" t="n">
        <v>8383</v>
      </c>
    </row>
    <row r="30">
      <c r="A30" s="3" t="inlineStr">
        <is>
          <t>Increase (Decrease) in Equity</t>
        </is>
      </c>
    </row>
    <row r="31">
      <c r="A31" s="4" t="inlineStr">
        <is>
          <t>Net income (loss)</t>
        </is>
      </c>
      <c r="F31" s="5" t="n">
        <v>-569272</v>
      </c>
      <c r="H31" s="5" t="n">
        <v>25582</v>
      </c>
      <c r="I31" s="5" t="n">
        <v>-543690</v>
      </c>
    </row>
    <row r="32">
      <c r="A32" s="4" t="inlineStr">
        <is>
          <t>PSU distribution equivalent rights</t>
        </is>
      </c>
      <c r="F32" s="5" t="n">
        <v>-75</v>
      </c>
      <c r="I32" s="5" t="n">
        <v>-75</v>
      </c>
    </row>
    <row r="33">
      <c r="A33" s="4" t="inlineStr">
        <is>
          <t>Dividends declared to preferred shareholders</t>
        </is>
      </c>
      <c r="F33" s="5" t="n">
        <v>-3653</v>
      </c>
      <c r="I33" s="5" t="n">
        <v>-3653</v>
      </c>
    </row>
    <row r="34">
      <c r="A34" s="4" t="inlineStr">
        <is>
          <t>Share issuance</t>
        </is>
      </c>
      <c r="C34" s="6" t="n">
        <v>7</v>
      </c>
      <c r="D34" s="5" t="n">
        <v>12865</v>
      </c>
      <c r="I34" s="5" t="n">
        <v>12872</v>
      </c>
    </row>
    <row r="35">
      <c r="A35" s="4" t="inlineStr">
        <is>
          <t>Share issuance (in shares)</t>
        </is>
      </c>
      <c r="C35" s="5" t="n">
        <v>148</v>
      </c>
    </row>
    <row r="36">
      <c r="A36" s="4" t="inlineStr">
        <is>
          <t>Conversion of preferred shares</t>
        </is>
      </c>
      <c r="B36" s="6" t="n">
        <v>-5</v>
      </c>
      <c r="C36" s="6" t="n">
        <v>34</v>
      </c>
      <c r="D36" s="5" t="n">
        <v>-34</v>
      </c>
      <c r="I36" s="5" t="n">
        <v>-5</v>
      </c>
    </row>
    <row r="37">
      <c r="A37" s="4" t="inlineStr">
        <is>
          <t>Conversion of preferred shares (in shares)</t>
        </is>
      </c>
      <c r="B37" s="5" t="n">
        <v>-4870</v>
      </c>
      <c r="C37" s="5" t="n">
        <v>668</v>
      </c>
    </row>
    <row r="38">
      <c r="A38" s="4" t="inlineStr">
        <is>
          <t>Issuance of warrants on common shares</t>
        </is>
      </c>
      <c r="F38" s="5" t="n">
        <v>-2719</v>
      </c>
      <c r="I38" s="5" t="n">
        <v>-2719</v>
      </c>
    </row>
    <row r="39">
      <c r="A39" s="4" t="inlineStr">
        <is>
          <t>Other comprehensive income (loss), net of tax</t>
        </is>
      </c>
      <c r="E39" s="5" t="n">
        <v>490</v>
      </c>
      <c r="I39" s="5" t="n">
        <v>490</v>
      </c>
    </row>
    <row r="40">
      <c r="A40" s="4" t="inlineStr">
        <is>
          <t>Share-based compensation</t>
        </is>
      </c>
      <c r="D40" s="5" t="n">
        <v>19361</v>
      </c>
      <c r="I40" s="5" t="n">
        <v>19361</v>
      </c>
    </row>
    <row r="41">
      <c r="A41" s="4" t="inlineStr">
        <is>
          <t>Noncontrolling interest contributions (distributions)</t>
        </is>
      </c>
      <c r="H41" s="5" t="n">
        <v>-3793</v>
      </c>
      <c r="I41" s="5" t="n">
        <v>-3793</v>
      </c>
    </row>
    <row r="42">
      <c r="A42" s="4" t="inlineStr">
        <is>
          <t>Contributions and other from noncontrolling interest</t>
        </is>
      </c>
      <c r="H42" s="5" t="n">
        <v>6298</v>
      </c>
      <c r="I42" s="5" t="n">
        <v>6298</v>
      </c>
    </row>
    <row r="43">
      <c r="A43" s="4" t="inlineStr">
        <is>
          <t>IPO SPAC warrants to public holders, net of issuance cost</t>
        </is>
      </c>
      <c r="H43" s="5" t="n">
        <v>13480</v>
      </c>
      <c r="I43" s="5" t="n">
        <v>13480</v>
      </c>
    </row>
    <row r="44">
      <c r="A44" s="4" t="inlineStr">
        <is>
          <t>Deemed dividends to SPAC public shareholders</t>
        </is>
      </c>
      <c r="F44" s="5" t="n">
        <v>-6724</v>
      </c>
      <c r="H44" s="5" t="n">
        <v>-18709</v>
      </c>
      <c r="I44" s="5" t="n">
        <v>-25433</v>
      </c>
    </row>
    <row r="45">
      <c r="A45" s="4" t="inlineStr">
        <is>
          <t>Accrued distribution on redeemable noncontrolling interest in subsidiary</t>
        </is>
      </c>
      <c r="F45" s="5" t="n">
        <v>-9445</v>
      </c>
      <c r="I45" s="5" t="n">
        <v>-9445</v>
      </c>
    </row>
    <row r="46">
      <c r="A46" s="4" t="inlineStr">
        <is>
          <t>Other</t>
        </is>
      </c>
      <c r="C46" s="6" t="n">
        <v>6</v>
      </c>
      <c r="D46" s="5" t="n">
        <v>-1564</v>
      </c>
      <c r="I46" s="5" t="n">
        <v>-1558</v>
      </c>
    </row>
    <row r="47">
      <c r="A47" s="4" t="inlineStr">
        <is>
          <t>Other (in shares)</t>
        </is>
      </c>
      <c r="C47" s="5" t="n">
        <v>96</v>
      </c>
    </row>
    <row r="48">
      <c r="A48" s="4" t="inlineStr">
        <is>
          <t>Balance at the end of the period at Dec. 31, 2021</t>
        </is>
      </c>
      <c r="C48" s="6" t="n">
        <v>466</v>
      </c>
      <c r="D48" s="6" t="n">
        <v>3454563</v>
      </c>
      <c r="E48" s="6" t="n">
        <v>-10634</v>
      </c>
      <c r="F48" s="6" t="n">
        <v>-1537988</v>
      </c>
      <c r="G48" s="6" t="n">
        <v>-1315751</v>
      </c>
      <c r="H48" s="6" t="n">
        <v>128282</v>
      </c>
      <c r="I48" s="6" t="n">
        <v>718938</v>
      </c>
    </row>
    <row r="49">
      <c r="A49" s="4" t="inlineStr">
        <is>
          <t>Balance (in shares) at Dec. 31, 2021</t>
        </is>
      </c>
      <c r="C49" s="5" t="n">
        <v>9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Party Transactions - Other (Details) - USD ($) $ / shares in Units,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Related Party Transaction [Line Items]</t>
        </is>
      </c>
    </row>
    <row r="4">
      <c r="A4" s="4" t="inlineStr">
        <is>
          <t>Premiums paid related to agreements</t>
        </is>
      </c>
      <c r="C4" s="6" t="n">
        <v>0</v>
      </c>
    </row>
    <row r="5">
      <c r="A5" s="4" t="inlineStr">
        <is>
          <t>Revenue from related party</t>
        </is>
      </c>
      <c r="C5" s="12" t="n">
        <v>617.5</v>
      </c>
      <c r="D5" s="10" t="n">
        <v>612.7</v>
      </c>
      <c r="E5" s="10" t="n">
        <v>672.9</v>
      </c>
    </row>
    <row r="6">
      <c r="A6" s="4" t="inlineStr">
        <is>
          <t>Accounts receivable from affiliated entities</t>
        </is>
      </c>
      <c r="C6" s="12" t="n">
        <v>99.3</v>
      </c>
      <c r="D6" s="12" t="n">
        <v>90.40000000000001</v>
      </c>
    </row>
    <row r="7">
      <c r="A7" s="4" t="inlineStr">
        <is>
          <t>NETC</t>
        </is>
      </c>
    </row>
    <row r="8">
      <c r="A8" s="3" t="inlineStr">
        <is>
          <t>Related Party Transaction [Line Items]</t>
        </is>
      </c>
    </row>
    <row r="9">
      <c r="A9" s="4" t="inlineStr">
        <is>
          <t>Units issued</t>
        </is>
      </c>
      <c r="B9" s="5" t="n">
        <v>27600000</v>
      </c>
    </row>
    <row r="10">
      <c r="A10" s="4" t="inlineStr">
        <is>
          <t>Warrants Issued</t>
        </is>
      </c>
      <c r="B10" s="5" t="n">
        <v>13730000</v>
      </c>
    </row>
    <row r="11">
      <c r="A11" s="4" t="inlineStr">
        <is>
          <t>Warrants issued, fair value per warrant</t>
        </is>
      </c>
      <c r="B11" s="6" t="n">
        <v>1</v>
      </c>
    </row>
    <row r="12">
      <c r="A12" s="4" t="inlineStr">
        <is>
          <t>Warrants purchased by related parties</t>
        </is>
      </c>
      <c r="B12" s="5" t="n">
        <v>6288500</v>
      </c>
    </row>
    <row r="13">
      <c r="A13" s="4" t="inlineStr">
        <is>
          <t>James R Crane | Crane Capital Group Inc</t>
        </is>
      </c>
    </row>
    <row r="14">
      <c r="A14" s="3" t="inlineStr">
        <is>
          <t>Related Party Transaction [Line Items]</t>
        </is>
      </c>
    </row>
    <row r="15">
      <c r="A15" s="4" t="inlineStr">
        <is>
          <t>Expenses from business transactions</t>
        </is>
      </c>
      <c r="C15" s="12" t="n">
        <v>5.8</v>
      </c>
      <c r="D15" s="12" t="n">
        <v>6.2</v>
      </c>
      <c r="E15" s="6" t="n">
        <v>20</v>
      </c>
    </row>
    <row r="16">
      <c r="A16" s="4" t="inlineStr">
        <is>
          <t>Accounts payable to affiliated entities</t>
        </is>
      </c>
      <c r="C16" s="12" t="n">
        <v>0.3</v>
      </c>
      <c r="D16" s="12" t="n">
        <v>0.8</v>
      </c>
    </row>
    <row r="17">
      <c r="A17" s="4" t="inlineStr">
        <is>
          <t>Management</t>
        </is>
      </c>
    </row>
    <row r="18">
      <c r="A18" s="3" t="inlineStr">
        <is>
          <t>Related Party Transaction [Line Items]</t>
        </is>
      </c>
    </row>
    <row r="19">
      <c r="A19" s="4" t="inlineStr">
        <is>
          <t>Premium payments to date related to life insurance policies</t>
        </is>
      </c>
      <c r="C19" s="12" t="n">
        <v>6.6</v>
      </c>
    </row>
    <row r="20">
      <c r="A20" s="4" t="inlineStr">
        <is>
          <t>Cash surrender value included in other long-term assets</t>
        </is>
      </c>
      <c r="C20" s="10" t="n">
        <v>5.3</v>
      </c>
      <c r="D20" s="10" t="n">
        <v>5.5</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Commitments and Contingencies - Saudi Aramco (Details)</t>
        </is>
      </c>
      <c r="B1" s="2" t="inlineStr">
        <is>
          <t>12 Months Ended</t>
        </is>
      </c>
    </row>
    <row r="2">
      <c r="B2" s="2" t="inlineStr">
        <is>
          <t>Dec. 31, 2021item</t>
        </is>
      </c>
    </row>
    <row r="3">
      <c r="A3" s="4" t="inlineStr">
        <is>
          <t>Joint Venture in Saudi Arabia</t>
        </is>
      </c>
    </row>
    <row r="4">
      <c r="A4" s="4" t="inlineStr">
        <is>
          <t>Number of drilling units to backstop entity share to purchase in the event of insufficient cash</t>
        </is>
      </c>
      <c r="B4" s="5" t="n">
        <v>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Litigation (Details) $ in Millions</t>
        </is>
      </c>
      <c r="B1" s="2" t="inlineStr">
        <is>
          <t>1 Months Ended</t>
        </is>
      </c>
      <c r="C1" s="2" t="inlineStr">
        <is>
          <t>12 Months Ended</t>
        </is>
      </c>
    </row>
    <row r="2">
      <c r="B2" s="2" t="inlineStr">
        <is>
          <t>Mar. 31, 2011USD ($)</t>
        </is>
      </c>
      <c r="C2" s="2" t="inlineStr">
        <is>
          <t>Dec. 31, 2021USD ($)</t>
        </is>
      </c>
      <c r="D2" s="2" t="inlineStr">
        <is>
          <t>Dec. 31, 2018USD ($)</t>
        </is>
      </c>
    </row>
    <row r="3">
      <c r="A3" s="4" t="inlineStr">
        <is>
          <t>Court of Ouargla Algeria Foreign Currency Controls</t>
        </is>
      </c>
    </row>
    <row r="4">
      <c r="A4" s="3" t="inlineStr">
        <is>
          <t>Commitments and Contingencies, Disclosure</t>
        </is>
      </c>
    </row>
    <row r="5">
      <c r="A5" s="4" t="inlineStr">
        <is>
          <t>Litigation amount as per judgment</t>
        </is>
      </c>
      <c r="B5" s="10" t="n">
        <v>20.3</v>
      </c>
    </row>
    <row r="6">
      <c r="A6" s="4" t="inlineStr">
        <is>
          <t>Payment of contract amount in foreign currency</t>
        </is>
      </c>
      <c r="B6" s="12" t="n">
        <v>7.5</v>
      </c>
    </row>
    <row r="7">
      <c r="A7" s="4" t="inlineStr">
        <is>
          <t>Payment of contract amount in domestic currency</t>
        </is>
      </c>
      <c r="B7" s="10" t="n">
        <v>3.2</v>
      </c>
    </row>
    <row r="8">
      <c r="A8" s="4" t="inlineStr">
        <is>
          <t>Approximate multiplier of the amount at issue for fines and penalties</t>
        </is>
      </c>
      <c r="C8" s="5" t="n">
        <v>4</v>
      </c>
    </row>
    <row r="9">
      <c r="A9" s="4" t="inlineStr">
        <is>
          <t>Court of Ouargla Algeria Foreign Currency Controls | Maximum</t>
        </is>
      </c>
    </row>
    <row r="10">
      <c r="A10" s="3" t="inlineStr">
        <is>
          <t>Commitments and Contingencies, Disclosure</t>
        </is>
      </c>
    </row>
    <row r="11">
      <c r="A11" s="4" t="inlineStr">
        <is>
          <t>Potential judgment in excess of accrual</t>
        </is>
      </c>
      <c r="C11" s="10" t="n">
        <v>12.3</v>
      </c>
    </row>
    <row r="12">
      <c r="A12" s="4" t="inlineStr">
        <is>
          <t>KMG Nabors Drilling Company Joint Venture | Atyrau Oblast Ecology Department</t>
        </is>
      </c>
    </row>
    <row r="13">
      <c r="A13" s="3" t="inlineStr">
        <is>
          <t>Commitments and Contingencies, Disclosure</t>
        </is>
      </c>
    </row>
    <row r="14">
      <c r="A14" s="4" t="inlineStr">
        <is>
          <t>Administrative fines</t>
        </is>
      </c>
      <c r="D14" s="10" t="n">
        <v>0.8</v>
      </c>
    </row>
    <row r="15">
      <c r="A15" s="4" t="inlineStr">
        <is>
          <t>KMG Nabors Drilling Company Joint Venture | Atyrau Oblast Ecology Department | Minimum</t>
        </is>
      </c>
    </row>
    <row r="16">
      <c r="A16" s="3" t="inlineStr">
        <is>
          <t>Commitments and Contingencies, Disclosure</t>
        </is>
      </c>
    </row>
    <row r="17">
      <c r="A17" s="4" t="inlineStr">
        <is>
          <t>Environmental damages</t>
        </is>
      </c>
      <c r="D17" s="10" t="n">
        <v>3.4</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 Min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Minimum period of operating lease</t>
        </is>
      </c>
      <c r="B4" s="4" t="inlineStr">
        <is>
          <t>30 days</t>
        </is>
      </c>
    </row>
    <row r="5">
      <c r="A5" s="4" t="inlineStr">
        <is>
          <t>Rental expense relating to operating leases</t>
        </is>
      </c>
      <c r="B5" s="10" t="n">
        <v>9.300000000000001</v>
      </c>
      <c r="C5" s="10" t="n">
        <v>12.4</v>
      </c>
      <c r="D5" s="10" t="n">
        <v>15.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Financial Guarantees (Details) $ in Thousands</t>
        </is>
      </c>
      <c r="B1" s="2" t="inlineStr">
        <is>
          <t>Dec. 31, 2021USD ($)</t>
        </is>
      </c>
    </row>
    <row r="2">
      <c r="A2" s="3" t="inlineStr">
        <is>
          <t>Summary of total maximum amount of financial guarantees issued</t>
        </is>
      </c>
    </row>
    <row r="3">
      <c r="A3" s="4" t="inlineStr">
        <is>
          <t>2022</t>
        </is>
      </c>
      <c r="B3" s="6" t="n">
        <v>34726</v>
      </c>
    </row>
    <row r="4">
      <c r="A4" s="4" t="inlineStr">
        <is>
          <t>2023</t>
        </is>
      </c>
      <c r="B4" s="5" t="n">
        <v>13000</v>
      </c>
    </row>
    <row r="5">
      <c r="A5" s="4" t="inlineStr">
        <is>
          <t>2024</t>
        </is>
      </c>
      <c r="B5" s="5" t="n">
        <v>8488</v>
      </c>
    </row>
    <row r="6">
      <c r="A6" s="4" t="inlineStr">
        <is>
          <t>Thereafter</t>
        </is>
      </c>
      <c r="B6" s="5" t="n">
        <v>35957</v>
      </c>
    </row>
    <row r="7">
      <c r="A7" s="4" t="inlineStr">
        <is>
          <t>Total</t>
        </is>
      </c>
      <c r="B7" s="6" t="n">
        <v>921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numerator):</t>
        </is>
      </c>
    </row>
    <row r="4">
      <c r="A4" s="4" t="inlineStr">
        <is>
          <t>Income (loss) from continuing operations, net of tax</t>
        </is>
      </c>
      <c r="B4" s="6" t="n">
        <v>-543710</v>
      </c>
      <c r="C4" s="6" t="n">
        <v>-762853</v>
      </c>
      <c r="D4" s="6" t="n">
        <v>-680498</v>
      </c>
    </row>
    <row r="5">
      <c r="A5" s="4" t="inlineStr">
        <is>
          <t>Less: net (income) loss attributable to noncontrolling interest</t>
        </is>
      </c>
      <c r="B5" s="5" t="n">
        <v>-25582</v>
      </c>
      <c r="C5" s="5" t="n">
        <v>-42795</v>
      </c>
      <c r="D5" s="5" t="n">
        <v>-22375</v>
      </c>
    </row>
    <row r="6">
      <c r="A6" s="4" t="inlineStr">
        <is>
          <t>Less: preferred stock dividends</t>
        </is>
      </c>
      <c r="B6" s="5" t="n">
        <v>-3653</v>
      </c>
      <c r="C6" s="5" t="n">
        <v>-14611</v>
      </c>
      <c r="D6" s="5" t="n">
        <v>-17244</v>
      </c>
    </row>
    <row r="7">
      <c r="A7" s="4" t="inlineStr">
        <is>
          <t>Less: accrued distribution on redeemable noncontrolling interest in subsidiary</t>
        </is>
      </c>
      <c r="B7" s="5" t="n">
        <v>-9445</v>
      </c>
      <c r="C7" s="5" t="n">
        <v>-17442</v>
      </c>
      <c r="D7" s="5" t="n">
        <v>-20534</v>
      </c>
    </row>
    <row r="8">
      <c r="A8" s="4" t="inlineStr">
        <is>
          <t>Less: distributed and undistributed earnings allocated to unvested shareholders</t>
        </is>
      </c>
      <c r="C8" s="5" t="n">
        <v>-125</v>
      </c>
      <c r="D8" s="5" t="n">
        <v>-459</v>
      </c>
    </row>
    <row r="9">
      <c r="A9" s="4" t="inlineStr">
        <is>
          <t>Adjusted income (loss) from continuing operations, net of tax - basic</t>
        </is>
      </c>
      <c r="B9" s="5" t="n">
        <v>-582390</v>
      </c>
      <c r="C9" s="5" t="n">
        <v>-837826</v>
      </c>
      <c r="D9" s="5" t="n">
        <v>-741110</v>
      </c>
    </row>
    <row r="10">
      <c r="A10" s="4" t="inlineStr">
        <is>
          <t>Income (loss) from discontinued operations, net of tax</t>
        </is>
      </c>
      <c r="B10" s="6" t="n">
        <v>20</v>
      </c>
      <c r="C10" s="6" t="n">
        <v>7</v>
      </c>
      <c r="D10" s="6" t="n">
        <v>-12</v>
      </c>
    </row>
    <row r="11">
      <c r="A11" s="4" t="inlineStr">
        <is>
          <t>Weighted-average number of shares outstanding - basic</t>
        </is>
      </c>
      <c r="B11" s="5" t="n">
        <v>7605</v>
      </c>
      <c r="C11" s="5" t="n">
        <v>7059</v>
      </c>
      <c r="D11" s="5" t="n">
        <v>7032</v>
      </c>
    </row>
    <row r="12">
      <c r="A12" s="3" t="inlineStr">
        <is>
          <t>Earnings (losses) Per Share:</t>
        </is>
      </c>
    </row>
    <row r="13">
      <c r="A13" s="4" t="inlineStr">
        <is>
          <t>Basic from continuing operations (in dollars per share)</t>
        </is>
      </c>
      <c r="B13" s="8" t="n">
        <v>-76.58</v>
      </c>
      <c r="C13" s="8" t="n">
        <v>-118.69</v>
      </c>
      <c r="D13" s="8" t="n">
        <v>-105.39</v>
      </c>
    </row>
    <row r="14">
      <c r="A14" s="4" t="inlineStr">
        <is>
          <t>Total Basic (in dollars per share)</t>
        </is>
      </c>
      <c r="B14" s="8" t="n">
        <v>-76.58</v>
      </c>
      <c r="C14" s="8" t="n">
        <v>-118.69</v>
      </c>
      <c r="D14" s="8" t="n">
        <v>-105.39</v>
      </c>
    </row>
    <row r="15">
      <c r="A15" s="3" t="inlineStr">
        <is>
          <t>DILUTED EPS:</t>
        </is>
      </c>
    </row>
    <row r="16">
      <c r="A16" s="4" t="inlineStr">
        <is>
          <t>Adjusted income (loss) from continuing operations, net of tax - basic</t>
        </is>
      </c>
      <c r="B16" s="6" t="n">
        <v>-582390</v>
      </c>
      <c r="C16" s="6" t="n">
        <v>-837826</v>
      </c>
      <c r="D16" s="6" t="n">
        <v>-741110</v>
      </c>
    </row>
    <row r="17">
      <c r="A17" s="4" t="inlineStr">
        <is>
          <t>Adjusted income (loss) from continuing operations, net of tax - diluted</t>
        </is>
      </c>
      <c r="B17" s="5" t="n">
        <v>-582390</v>
      </c>
      <c r="C17" s="5" t="n">
        <v>-837826</v>
      </c>
      <c r="D17" s="5" t="n">
        <v>-741110</v>
      </c>
    </row>
    <row r="18">
      <c r="A18" s="4" t="inlineStr">
        <is>
          <t>Income (loss) from discontinued operations, net of tax</t>
        </is>
      </c>
      <c r="B18" s="6" t="n">
        <v>20</v>
      </c>
      <c r="C18" s="6" t="n">
        <v>7</v>
      </c>
      <c r="D18" s="6" t="n">
        <v>-12</v>
      </c>
    </row>
    <row r="19">
      <c r="A19" s="4" t="inlineStr">
        <is>
          <t>Weighted-average number of shares outstanding - basic</t>
        </is>
      </c>
      <c r="B19" s="5" t="n">
        <v>7605</v>
      </c>
      <c r="C19" s="5" t="n">
        <v>7059</v>
      </c>
      <c r="D19" s="5" t="n">
        <v>7032</v>
      </c>
    </row>
    <row r="20">
      <c r="A20" s="4" t="inlineStr">
        <is>
          <t>Weighted-average number of shares outstanding - diluted</t>
        </is>
      </c>
      <c r="B20" s="5" t="n">
        <v>7605</v>
      </c>
      <c r="C20" s="5" t="n">
        <v>7059</v>
      </c>
      <c r="D20" s="5" t="n">
        <v>7032</v>
      </c>
    </row>
    <row r="21">
      <c r="A21" s="3" t="inlineStr">
        <is>
          <t>Earnings (losses) per share:</t>
        </is>
      </c>
    </row>
    <row r="22">
      <c r="A22" s="4" t="inlineStr">
        <is>
          <t>Diluted from continuing operations (in dollars per share)</t>
        </is>
      </c>
      <c r="B22" s="8" t="n">
        <v>-76.58</v>
      </c>
      <c r="C22" s="8" t="n">
        <v>-118.69</v>
      </c>
      <c r="D22" s="8" t="n">
        <v>-105.39</v>
      </c>
    </row>
    <row r="23">
      <c r="A23" s="4" t="inlineStr">
        <is>
          <t>Total Diluted (in dollars per share)</t>
        </is>
      </c>
      <c r="B23" s="9" t="n">
        <v>-76.58</v>
      </c>
      <c r="C23" s="8" t="n">
        <v>-118.69</v>
      </c>
      <c r="D23" s="8" t="n">
        <v>-105.39</v>
      </c>
    </row>
    <row r="24">
      <c r="A24" s="4" t="inlineStr">
        <is>
          <t>0.75% senior exchangeable notes due January 2024 | Minimum</t>
        </is>
      </c>
    </row>
    <row r="25">
      <c r="A25" s="3" t="inlineStr">
        <is>
          <t>Earnings (losses) per share:</t>
        </is>
      </c>
    </row>
    <row r="26">
      <c r="A26" s="4" t="inlineStr">
        <is>
          <t>Share issued price (in dollars per share)</t>
        </is>
      </c>
      <c r="B26" s="8" t="n">
        <v>1257.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es) Per Share - Exclusions from Diluted Earnings (Details) - shares shares in Thousands</t>
        </is>
      </c>
      <c r="B1" s="2" t="inlineStr">
        <is>
          <t>3 Months Ended</t>
        </is>
      </c>
      <c r="D1" s="2" t="inlineStr">
        <is>
          <t>12 Months Ended</t>
        </is>
      </c>
    </row>
    <row r="2">
      <c r="B2" s="2" t="inlineStr">
        <is>
          <t>Jun. 30, 2021</t>
        </is>
      </c>
      <c r="C2" s="2" t="inlineStr">
        <is>
          <t>Mar. 31, 2021</t>
        </is>
      </c>
      <c r="D2" s="2" t="inlineStr">
        <is>
          <t>Dec. 31, 2021</t>
        </is>
      </c>
      <c r="E2" s="2" t="inlineStr">
        <is>
          <t>Dec. 31, 2020</t>
        </is>
      </c>
      <c r="F2" s="2" t="inlineStr">
        <is>
          <t>Dec. 31, 2019</t>
        </is>
      </c>
    </row>
    <row r="3">
      <c r="A3" s="3" t="inlineStr">
        <is>
          <t>Antidilutive Securities Excluded from Computation of Earnings Per Share [Line Items]</t>
        </is>
      </c>
    </row>
    <row r="4">
      <c r="A4" s="4" t="inlineStr">
        <is>
          <t>Potentially dilutive securities excluded as anti-dilutive</t>
        </is>
      </c>
      <c r="D4" s="5" t="n">
        <v>28</v>
      </c>
      <c r="E4" s="5" t="n">
        <v>66</v>
      </c>
      <c r="F4" s="5" t="n">
        <v>40</v>
      </c>
    </row>
    <row r="5">
      <c r="A5" s="4" t="inlineStr">
        <is>
          <t>Mandatory Convertible Preferred Shares</t>
        </is>
      </c>
    </row>
    <row r="6">
      <c r="A6" s="3" t="inlineStr">
        <is>
          <t>Antidilutive Securities Excluded from Computation of Earnings Per Share [Line Items]</t>
        </is>
      </c>
    </row>
    <row r="7">
      <c r="A7" s="4" t="inlineStr">
        <is>
          <t>Potentially dilutive securities excluded as anti-dilutive</t>
        </is>
      </c>
      <c r="B7" s="5" t="n">
        <v>5000</v>
      </c>
      <c r="C7" s="5" t="n">
        <v>79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come Statement and Cash Flow Information - Accrued Liabilities (Details) - USD ($) $ in Thousands</t>
        </is>
      </c>
      <c r="B1" s="2" t="inlineStr">
        <is>
          <t>Dec. 31, 2021</t>
        </is>
      </c>
      <c r="C1" s="2" t="inlineStr">
        <is>
          <t>Dec. 31, 2020</t>
        </is>
      </c>
    </row>
    <row r="2">
      <c r="A2" s="3" t="inlineStr">
        <is>
          <t>Accrued liabilities</t>
        </is>
      </c>
    </row>
    <row r="3">
      <c r="A3" s="4" t="inlineStr">
        <is>
          <t>Accrued compensation</t>
        </is>
      </c>
      <c r="B3" s="6" t="n">
        <v>51993</v>
      </c>
      <c r="C3" s="6" t="n">
        <v>82462</v>
      </c>
    </row>
    <row r="4">
      <c r="A4" s="4" t="inlineStr">
        <is>
          <t>Deferred revenue and proceeds on insurance and asset sales</t>
        </is>
      </c>
      <c r="B4" s="5" t="n">
        <v>59816</v>
      </c>
      <c r="C4" s="5" t="n">
        <v>61473</v>
      </c>
    </row>
    <row r="5">
      <c r="A5" s="4" t="inlineStr">
        <is>
          <t>Other taxes payable</t>
        </is>
      </c>
      <c r="B5" s="5" t="n">
        <v>34333</v>
      </c>
      <c r="C5" s="5" t="n">
        <v>28602</v>
      </c>
    </row>
    <row r="6">
      <c r="A6" s="4" t="inlineStr">
        <is>
          <t>Workers' compensation liabilities</t>
        </is>
      </c>
      <c r="B6" s="5" t="n">
        <v>6588</v>
      </c>
      <c r="C6" s="5" t="n">
        <v>7788</v>
      </c>
    </row>
    <row r="7">
      <c r="A7" s="4" t="inlineStr">
        <is>
          <t>Interest payable</t>
        </is>
      </c>
      <c r="B7" s="5" t="n">
        <v>71814</v>
      </c>
      <c r="C7" s="5" t="n">
        <v>62935</v>
      </c>
    </row>
    <row r="8">
      <c r="A8" s="4" t="inlineStr">
        <is>
          <t>Litigation reserves</t>
        </is>
      </c>
      <c r="B8" s="5" t="n">
        <v>14939</v>
      </c>
      <c r="C8" s="5" t="n">
        <v>13976</v>
      </c>
    </row>
    <row r="9">
      <c r="A9" s="4" t="inlineStr">
        <is>
          <t>Dividends declared and payable</t>
        </is>
      </c>
      <c r="C9" s="5" t="n">
        <v>3653</v>
      </c>
    </row>
    <row r="10">
      <c r="A10" s="4" t="inlineStr">
        <is>
          <t>Other accrued liabilities</t>
        </is>
      </c>
      <c r="B10" s="5" t="n">
        <v>7688</v>
      </c>
      <c r="C10" s="5" t="n">
        <v>15196</v>
      </c>
    </row>
    <row r="11">
      <c r="A11" s="4" t="inlineStr">
        <is>
          <t>Accrued liabilities</t>
        </is>
      </c>
      <c r="B11" s="6" t="n">
        <v>247171</v>
      </c>
      <c r="C11" s="6" t="n">
        <v>2760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Investment income (loss) (Details) - USD ($) $ in Thousands</t>
        </is>
      </c>
      <c r="B1" s="2" t="inlineStr">
        <is>
          <t>12 Months Ended</t>
        </is>
      </c>
    </row>
    <row r="2">
      <c r="B2" s="2" t="inlineStr">
        <is>
          <t>Dec. 31, 2021</t>
        </is>
      </c>
      <c r="C2" s="2" t="inlineStr">
        <is>
          <t>Dec. 31, 2020</t>
        </is>
      </c>
      <c r="D2" s="2" t="inlineStr">
        <is>
          <t>Dec. 31, 2019</t>
        </is>
      </c>
    </row>
    <row r="3">
      <c r="A3" s="3" t="inlineStr">
        <is>
          <t>Investment income (loss)</t>
        </is>
      </c>
    </row>
    <row r="4">
      <c r="A4" s="4" t="inlineStr">
        <is>
          <t>Interest and dividend income</t>
        </is>
      </c>
      <c r="B4" s="6" t="n">
        <v>1527</v>
      </c>
      <c r="C4" s="6" t="n">
        <v>4705</v>
      </c>
      <c r="D4" s="6" t="n">
        <v>8424</v>
      </c>
    </row>
    <row r="5">
      <c r="A5" s="4" t="inlineStr">
        <is>
          <t>Gains (losses) on marketable securities</t>
        </is>
      </c>
      <c r="B5" s="5" t="n">
        <v>30</v>
      </c>
      <c r="C5" s="5" t="n">
        <v>-3267</v>
      </c>
      <c r="D5" s="5" t="n">
        <v>1794</v>
      </c>
    </row>
    <row r="6">
      <c r="A6" s="4" t="inlineStr">
        <is>
          <t>Investment income (loss)</t>
        </is>
      </c>
      <c r="B6" s="6" t="n">
        <v>1557</v>
      </c>
      <c r="C6" s="6" t="n">
        <v>1438</v>
      </c>
      <c r="D6" s="6" t="n">
        <v>102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Other Expense (Income) (Details) - USD ($) $ in Thousands</t>
        </is>
      </c>
      <c r="B1" s="2" t="inlineStr">
        <is>
          <t>12 Months Ended</t>
        </is>
      </c>
    </row>
    <row r="2">
      <c r="B2" s="2" t="inlineStr">
        <is>
          <t>Dec. 31, 2021</t>
        </is>
      </c>
      <c r="C2" s="2" t="inlineStr">
        <is>
          <t>Dec. 31, 2020</t>
        </is>
      </c>
      <c r="D2" s="2" t="inlineStr">
        <is>
          <t>Dec. 31, 2019</t>
        </is>
      </c>
    </row>
    <row r="3">
      <c r="A3" s="3" t="inlineStr">
        <is>
          <t>Other expense (income)</t>
        </is>
      </c>
    </row>
    <row r="4">
      <c r="A4" s="4" t="inlineStr">
        <is>
          <t>Losses (gains) on sales, disposals and involuntary conversions of long-lived assets</t>
        </is>
      </c>
      <c r="B4" s="6" t="n">
        <v>23883</v>
      </c>
      <c r="C4" s="6" t="n">
        <v>12363</v>
      </c>
      <c r="D4" s="6" t="n">
        <v>7141</v>
      </c>
    </row>
    <row r="5">
      <c r="A5" s="4" t="inlineStr">
        <is>
          <t>Purchase of technology</t>
        </is>
      </c>
      <c r="B5" s="5" t="n">
        <v>14733</v>
      </c>
    </row>
    <row r="6">
      <c r="A6" s="4" t="inlineStr">
        <is>
          <t>Litigation expenses and reserves</t>
        </is>
      </c>
      <c r="B6" s="5" t="n">
        <v>8290</v>
      </c>
      <c r="C6" s="5" t="n">
        <v>4249</v>
      </c>
      <c r="D6" s="5" t="n">
        <v>5226</v>
      </c>
    </row>
    <row r="7">
      <c r="A7" s="4" t="inlineStr">
        <is>
          <t>Foreign currency transaction losses (gains)</t>
        </is>
      </c>
      <c r="B7" s="5" t="n">
        <v>4807</v>
      </c>
      <c r="C7" s="5" t="n">
        <v>12125</v>
      </c>
      <c r="D7" s="5" t="n">
        <v>20929</v>
      </c>
    </row>
    <row r="8">
      <c r="A8" s="4" t="inlineStr">
        <is>
          <t>Other losses (gains)</t>
        </is>
      </c>
      <c r="B8" s="5" t="n">
        <v>1708</v>
      </c>
      <c r="C8" s="5" t="n">
        <v>-170</v>
      </c>
      <c r="D8" s="5" t="n">
        <v>-72</v>
      </c>
    </row>
    <row r="9">
      <c r="A9" s="4" t="inlineStr">
        <is>
          <t>Other, net</t>
        </is>
      </c>
      <c r="B9" s="6" t="n">
        <v>53421</v>
      </c>
      <c r="C9" s="6" t="n">
        <v>28567</v>
      </c>
      <c r="D9" s="6" t="n">
        <v>332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CONSOLIDATED STATEMENTS OF CHANGES IN EQUITY</t>
        </is>
      </c>
    </row>
    <row r="4">
      <c r="A4" s="4" t="inlineStr">
        <is>
          <t>Dividends declared to common shareholders (in dollars per share)</t>
        </is>
      </c>
      <c r="B4" s="8" t="n">
        <v>0.5</v>
      </c>
      <c r="C4" s="6" t="n">
        <v>2</v>
      </c>
    </row>
    <row r="5">
      <c r="A5" s="4" t="inlineStr">
        <is>
          <t>Dividends declared to preferred shareholders (in dollars per share)</t>
        </is>
      </c>
      <c r="B5" s="6" t="n">
        <v>3</v>
      </c>
      <c r="C5" s="6" t="n">
        <v>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Accumulated Other Comp Inc (Details) - USD ($) $ in Thousand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t>
        </is>
      </c>
    </row>
    <row r="4">
      <c r="A4" s="4" t="inlineStr">
        <is>
          <t>Balance at the beginning of the period</t>
        </is>
      </c>
      <c r="B4" s="6" t="n">
        <v>1151384</v>
      </c>
    </row>
    <row r="5">
      <c r="A5" s="4" t="inlineStr">
        <is>
          <t>Other comprehensive income (loss), net of tax</t>
        </is>
      </c>
      <c r="B5" s="5" t="n">
        <v>490</v>
      </c>
      <c r="C5" s="6" t="n">
        <v>664</v>
      </c>
      <c r="D5" s="6" t="n">
        <v>17537</v>
      </c>
    </row>
    <row r="6">
      <c r="A6" s="4" t="inlineStr">
        <is>
          <t>Balance at the end of the period</t>
        </is>
      </c>
      <c r="B6" s="5" t="n">
        <v>590656</v>
      </c>
      <c r="C6" s="5" t="n">
        <v>1151384</v>
      </c>
    </row>
    <row r="7">
      <c r="A7" s="4" t="inlineStr">
        <is>
          <t>Accumulated Other Comprehensive Income</t>
        </is>
      </c>
    </row>
    <row r="8">
      <c r="A8" s="3" t="inlineStr">
        <is>
          <t>Changes in accumulated other comprehensive income (loss)</t>
        </is>
      </c>
    </row>
    <row r="9">
      <c r="A9" s="4" t="inlineStr">
        <is>
          <t>Balance at the beginning of the period</t>
        </is>
      </c>
      <c r="B9" s="5" t="n">
        <v>-11124</v>
      </c>
      <c r="C9" s="5" t="n">
        <v>-11788</v>
      </c>
    </row>
    <row r="10">
      <c r="A10" s="4" t="inlineStr">
        <is>
          <t>Other comprehensive income (loss) before reclassifications</t>
        </is>
      </c>
      <c r="B10" s="5" t="n">
        <v>330</v>
      </c>
      <c r="C10" s="5" t="n">
        <v>435</v>
      </c>
    </row>
    <row r="11">
      <c r="A11" s="4" t="inlineStr">
        <is>
          <t>Amounts reclassified from accumulated other comprehensive income (loss)</t>
        </is>
      </c>
      <c r="B11" s="5" t="n">
        <v>160</v>
      </c>
      <c r="C11" s="5" t="n">
        <v>229</v>
      </c>
    </row>
    <row r="12">
      <c r="A12" s="4" t="inlineStr">
        <is>
          <t>Other comprehensive income (loss), net of tax</t>
        </is>
      </c>
      <c r="B12" s="5" t="n">
        <v>490</v>
      </c>
      <c r="C12" s="5" t="n">
        <v>664</v>
      </c>
    </row>
    <row r="13">
      <c r="A13" s="4" t="inlineStr">
        <is>
          <t>Balance at the end of the period</t>
        </is>
      </c>
      <c r="B13" s="5" t="n">
        <v>-10634</v>
      </c>
      <c r="C13" s="5" t="n">
        <v>-11124</v>
      </c>
      <c r="D13" s="5" t="n">
        <v>-11788</v>
      </c>
    </row>
    <row r="14">
      <c r="A14" s="4" t="inlineStr">
        <is>
          <t>Accumulated Net Gain (Loss) from Designated or Qualifying Cash Flow Hedges [Member]</t>
        </is>
      </c>
    </row>
    <row r="15">
      <c r="A15" s="3" t="inlineStr">
        <is>
          <t>Changes in accumulated other comprehensive income (loss)</t>
        </is>
      </c>
    </row>
    <row r="16">
      <c r="A16" s="4" t="inlineStr">
        <is>
          <t>Balance at the beginning of the period</t>
        </is>
      </c>
      <c r="B16" s="5" t="n">
        <v>2</v>
      </c>
      <c r="C16" s="5" t="n">
        <v>-65</v>
      </c>
    </row>
    <row r="17">
      <c r="A17" s="4" t="inlineStr">
        <is>
          <t>Amounts reclassified from accumulated other comprehensive income (loss)</t>
        </is>
      </c>
      <c r="C17" s="5" t="n">
        <v>67</v>
      </c>
    </row>
    <row r="18">
      <c r="A18" s="4" t="inlineStr">
        <is>
          <t>Other comprehensive income (loss), net of tax</t>
        </is>
      </c>
      <c r="C18" s="5" t="n">
        <v>67</v>
      </c>
    </row>
    <row r="19">
      <c r="A19" s="4" t="inlineStr">
        <is>
          <t>Balance at the end of the period</t>
        </is>
      </c>
      <c r="B19" s="5" t="n">
        <v>2</v>
      </c>
      <c r="C19" s="5" t="n">
        <v>2</v>
      </c>
      <c r="D19" s="5" t="n">
        <v>-65</v>
      </c>
    </row>
    <row r="20">
      <c r="A20" s="4" t="inlineStr">
        <is>
          <t>Accumulated Defined Benefit Plans Adjustment [Member]</t>
        </is>
      </c>
    </row>
    <row r="21">
      <c r="A21" s="3" t="inlineStr">
        <is>
          <t>Changes in accumulated other comprehensive income (loss)</t>
        </is>
      </c>
    </row>
    <row r="22">
      <c r="A22" s="4" t="inlineStr">
        <is>
          <t>Balance at the beginning of the period</t>
        </is>
      </c>
      <c r="B22" s="5" t="n">
        <v>-3616</v>
      </c>
      <c r="C22" s="5" t="n">
        <v>-3778</v>
      </c>
    </row>
    <row r="23">
      <c r="A23" s="4" t="inlineStr">
        <is>
          <t>Other comprehensive income (loss) before reclassifications</t>
        </is>
      </c>
      <c r="B23" s="5" t="n">
        <v>-1900</v>
      </c>
    </row>
    <row r="24">
      <c r="A24" s="4" t="inlineStr">
        <is>
          <t>Amounts reclassified from accumulated other comprehensive income (loss)</t>
        </is>
      </c>
      <c r="B24" s="5" t="n">
        <v>160</v>
      </c>
      <c r="C24" s="5" t="n">
        <v>162</v>
      </c>
    </row>
    <row r="25">
      <c r="A25" s="4" t="inlineStr">
        <is>
          <t>Other comprehensive income (loss), net of tax</t>
        </is>
      </c>
      <c r="B25" s="5" t="n">
        <v>-1740</v>
      </c>
      <c r="C25" s="5" t="n">
        <v>162</v>
      </c>
    </row>
    <row r="26">
      <c r="A26" s="4" t="inlineStr">
        <is>
          <t>Balance at the end of the period</t>
        </is>
      </c>
      <c r="B26" s="5" t="n">
        <v>-5356</v>
      </c>
      <c r="C26" s="5" t="n">
        <v>-3616</v>
      </c>
      <c r="D26" s="5" t="n">
        <v>-3778</v>
      </c>
    </row>
    <row r="27">
      <c r="A27" s="4" t="inlineStr">
        <is>
          <t>Accumulated Translation Adjustment [Member]</t>
        </is>
      </c>
    </row>
    <row r="28">
      <c r="A28" s="3" t="inlineStr">
        <is>
          <t>Changes in accumulated other comprehensive income (loss)</t>
        </is>
      </c>
    </row>
    <row r="29">
      <c r="A29" s="4" t="inlineStr">
        <is>
          <t>Balance at the beginning of the period</t>
        </is>
      </c>
      <c r="B29" s="5" t="n">
        <v>-7510</v>
      </c>
      <c r="C29" s="5" t="n">
        <v>-7945</v>
      </c>
    </row>
    <row r="30">
      <c r="A30" s="4" t="inlineStr">
        <is>
          <t>Other comprehensive income (loss) before reclassifications</t>
        </is>
      </c>
      <c r="B30" s="5" t="n">
        <v>2230</v>
      </c>
      <c r="C30" s="5" t="n">
        <v>435</v>
      </c>
    </row>
    <row r="31">
      <c r="A31" s="4" t="inlineStr">
        <is>
          <t>Other comprehensive income (loss), net of tax</t>
        </is>
      </c>
      <c r="B31" s="5" t="n">
        <v>2230</v>
      </c>
      <c r="C31" s="5" t="n">
        <v>435</v>
      </c>
    </row>
    <row r="32">
      <c r="A32" s="4" t="inlineStr">
        <is>
          <t>Balance at the end of the period</t>
        </is>
      </c>
      <c r="B32" s="6" t="n">
        <v>-5280</v>
      </c>
      <c r="C32" s="6" t="n">
        <v>-7510</v>
      </c>
      <c r="D32" s="6" t="n">
        <v>-79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Reclass Accumulated Other (Details) - USD ($) $ in Thousands</t>
        </is>
      </c>
      <c r="B1" s="2" t="inlineStr">
        <is>
          <t>12 Months Ended</t>
        </is>
      </c>
    </row>
    <row r="2">
      <c r="B2" s="2" t="inlineStr">
        <is>
          <t>Dec. 31, 2021</t>
        </is>
      </c>
      <c r="C2" s="2" t="inlineStr">
        <is>
          <t>Dec. 31, 2020</t>
        </is>
      </c>
      <c r="D2" s="2" t="inlineStr">
        <is>
          <t>Dec. 31, 2019</t>
        </is>
      </c>
    </row>
    <row r="3">
      <c r="A3" s="3" t="inlineStr">
        <is>
          <t>Unrealized (gains) losses on available-for-sale securities that were reclassified from net income</t>
        </is>
      </c>
    </row>
    <row r="4">
      <c r="A4" s="4" t="inlineStr">
        <is>
          <t>Interest expense</t>
        </is>
      </c>
      <c r="B4" s="6" t="n">
        <v>171476</v>
      </c>
      <c r="C4" s="6" t="n">
        <v>206274</v>
      </c>
      <c r="D4" s="6" t="n">
        <v>204311</v>
      </c>
    </row>
    <row r="5">
      <c r="A5" s="4" t="inlineStr">
        <is>
          <t>General and administrative expenses</t>
        </is>
      </c>
      <c r="B5" s="5" t="n">
        <v>213559</v>
      </c>
      <c r="C5" s="5" t="n">
        <v>203515</v>
      </c>
      <c r="D5" s="5" t="n">
        <v>258731</v>
      </c>
    </row>
    <row r="6">
      <c r="A6" s="4" t="inlineStr">
        <is>
          <t>Income (loss) from continuing operations before income taxes</t>
        </is>
      </c>
      <c r="B6" s="5" t="n">
        <v>-488089</v>
      </c>
      <c r="C6" s="5" t="n">
        <v>-705567</v>
      </c>
      <c r="D6" s="5" t="n">
        <v>-588922</v>
      </c>
    </row>
    <row r="7">
      <c r="A7" s="4" t="inlineStr">
        <is>
          <t>Tax expense (benefit)</t>
        </is>
      </c>
      <c r="B7" s="5" t="n">
        <v>55621</v>
      </c>
      <c r="C7" s="5" t="n">
        <v>57286</v>
      </c>
      <c r="D7" s="5" t="n">
        <v>91576</v>
      </c>
    </row>
    <row r="8">
      <c r="A8" s="4" t="inlineStr">
        <is>
          <t>Net income (loss)</t>
        </is>
      </c>
      <c r="B8" s="5" t="n">
        <v>-543690</v>
      </c>
      <c r="C8" s="5" t="n">
        <v>-762846</v>
      </c>
      <c r="D8" s="5" t="n">
        <v>-680510</v>
      </c>
    </row>
    <row r="9">
      <c r="A9" s="4" t="inlineStr">
        <is>
          <t>Reclassification out of Accumulated Other Comprehensive Income [Member]</t>
        </is>
      </c>
    </row>
    <row r="10">
      <c r="A10" s="3" t="inlineStr">
        <is>
          <t>Unrealized (gains) losses on available-for-sale securities that were reclassified from net income</t>
        </is>
      </c>
    </row>
    <row r="11">
      <c r="A11" s="4" t="inlineStr">
        <is>
          <t>Interest expense</t>
        </is>
      </c>
      <c r="C11" s="5" t="n">
        <v>160</v>
      </c>
      <c r="D11" s="5" t="n">
        <v>567</v>
      </c>
    </row>
    <row r="12">
      <c r="A12" s="4" t="inlineStr">
        <is>
          <t>General and administrative expenses</t>
        </is>
      </c>
      <c r="B12" s="5" t="n">
        <v>208</v>
      </c>
      <c r="C12" s="5" t="n">
        <v>210</v>
      </c>
      <c r="D12" s="5" t="n">
        <v>217</v>
      </c>
    </row>
    <row r="13">
      <c r="A13" s="4" t="inlineStr">
        <is>
          <t>Income (loss) from continuing operations before income taxes</t>
        </is>
      </c>
      <c r="B13" s="5" t="n">
        <v>-208</v>
      </c>
      <c r="C13" s="5" t="n">
        <v>-370</v>
      </c>
      <c r="D13" s="5" t="n">
        <v>-784</v>
      </c>
    </row>
    <row r="14">
      <c r="A14" s="4" t="inlineStr">
        <is>
          <t>Tax expense (benefit)</t>
        </is>
      </c>
      <c r="B14" s="5" t="n">
        <v>-48</v>
      </c>
      <c r="C14" s="5" t="n">
        <v>-141</v>
      </c>
      <c r="D14" s="5" t="n">
        <v>-190</v>
      </c>
    </row>
    <row r="15">
      <c r="A15" s="4" t="inlineStr">
        <is>
          <t>Net income (loss)</t>
        </is>
      </c>
      <c r="B15" s="6" t="n">
        <v>-160</v>
      </c>
      <c r="C15" s="6" t="n">
        <v>-229</v>
      </c>
      <c r="D15" s="6" t="n">
        <v>-59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come Statement and Cash Flow Information - Acquisitions of Businesses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income taxes</t>
        </is>
      </c>
      <c r="B4" s="6" t="n">
        <v>11221</v>
      </c>
      <c r="D4" s="6" t="n">
        <v>6553</v>
      </c>
    </row>
    <row r="5">
      <c r="A5" s="4" t="inlineStr">
        <is>
          <t>Cash received from income tax refund</t>
        </is>
      </c>
      <c r="C5" s="6" t="n">
        <v>17505</v>
      </c>
    </row>
    <row r="6">
      <c r="A6" s="4" t="inlineStr">
        <is>
          <t>Cash paid for interest, net of capitalized interest</t>
        </is>
      </c>
      <c r="B6" s="5" t="n">
        <v>161932</v>
      </c>
      <c r="C6" s="5" t="n">
        <v>157437</v>
      </c>
      <c r="D6" s="5" t="n">
        <v>174357</v>
      </c>
    </row>
    <row r="7">
      <c r="A7" s="4" t="inlineStr">
        <is>
          <t>Net change in accounts payable related to capital expenditures</t>
        </is>
      </c>
      <c r="B7" s="6" t="n">
        <v>9713</v>
      </c>
      <c r="C7" s="6" t="n">
        <v>-1188</v>
      </c>
      <c r="D7" s="5" t="n">
        <v>-7624</v>
      </c>
    </row>
    <row r="8">
      <c r="A8" s="3" t="inlineStr">
        <is>
          <t>Acquisitions of businesses:</t>
        </is>
      </c>
    </row>
    <row r="9">
      <c r="A9" s="4" t="inlineStr">
        <is>
          <t>Fair value of assets acquired</t>
        </is>
      </c>
      <c r="D9" s="5" t="n">
        <v>2929</v>
      </c>
    </row>
    <row r="10">
      <c r="A10" s="4" t="inlineStr">
        <is>
          <t>Cash paid for acquisitions of businesses</t>
        </is>
      </c>
      <c r="D10" s="5" t="n">
        <v>2929</v>
      </c>
    </row>
    <row r="11">
      <c r="A11" s="4" t="inlineStr">
        <is>
          <t>Cash paid for acquisition of businesses, net of cash acquired</t>
        </is>
      </c>
      <c r="D11" s="6" t="n">
        <v>-29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Financial information with respect to reportable segments</t>
        </is>
      </c>
    </row>
    <row r="4">
      <c r="A4" s="4" t="inlineStr">
        <is>
          <t>Number of reportable segments | segment</t>
        </is>
      </c>
      <c r="B4" s="5" t="n">
        <v>5</v>
      </c>
    </row>
    <row r="5">
      <c r="A5" s="3" t="inlineStr">
        <is>
          <t>Operating revenues and earnings (losses) from unconsolidated affiliates:</t>
        </is>
      </c>
    </row>
    <row r="6">
      <c r="A6" s="4" t="inlineStr">
        <is>
          <t>Total operating revenues</t>
        </is>
      </c>
      <c r="B6" s="6" t="n">
        <v>2017548</v>
      </c>
      <c r="C6" s="6" t="n">
        <v>2134043</v>
      </c>
      <c r="D6" s="6" t="n">
        <v>3043383</v>
      </c>
    </row>
    <row r="7">
      <c r="A7" s="3" t="inlineStr">
        <is>
          <t>Reconciliation of segment adjusted operating income (loss) to net income (loss) from continuing operations before income taxes:</t>
        </is>
      </c>
    </row>
    <row r="8">
      <c r="A8" s="4" t="inlineStr">
        <is>
          <t>Adjusted operating income (loss)</t>
        </is>
      </c>
      <c r="B8" s="5" t="n">
        <v>-80787</v>
      </c>
      <c r="C8" s="5" t="n">
        <v>-171461</v>
      </c>
      <c r="D8" s="5" t="n">
        <v>89145</v>
      </c>
    </row>
    <row r="9">
      <c r="A9" s="4" t="inlineStr">
        <is>
          <t>Earnings (losses) from unconsolidated affiliates</t>
        </is>
      </c>
      <c r="D9" s="5" t="n">
        <v>-5</v>
      </c>
    </row>
    <row r="10">
      <c r="A10" s="4" t="inlineStr">
        <is>
          <t>Investment income (loss)</t>
        </is>
      </c>
      <c r="B10" s="5" t="n">
        <v>1557</v>
      </c>
      <c r="C10" s="5" t="n">
        <v>1438</v>
      </c>
      <c r="D10" s="5" t="n">
        <v>10218</v>
      </c>
    </row>
    <row r="11">
      <c r="A11" s="4" t="inlineStr">
        <is>
          <t>Interest expense</t>
        </is>
      </c>
      <c r="B11" s="5" t="n">
        <v>-171476</v>
      </c>
      <c r="C11" s="5" t="n">
        <v>-206274</v>
      </c>
      <c r="D11" s="5" t="n">
        <v>-204311</v>
      </c>
    </row>
    <row r="12">
      <c r="A12" s="4" t="inlineStr">
        <is>
          <t>(Gain)/loss on debt buybacks and exchanges</t>
        </is>
      </c>
      <c r="B12" s="5" t="n">
        <v>13423</v>
      </c>
      <c r="C12" s="5" t="n">
        <v>228274</v>
      </c>
      <c r="D12" s="5" t="n">
        <v>11468</v>
      </c>
    </row>
    <row r="13">
      <c r="A13" s="4" t="inlineStr">
        <is>
          <t>Impairments and other charges</t>
        </is>
      </c>
      <c r="B13" s="5" t="n">
        <v>-66731</v>
      </c>
      <c r="C13" s="5" t="n">
        <v>-410631</v>
      </c>
      <c r="D13" s="5" t="n">
        <v>-301939</v>
      </c>
    </row>
    <row r="14">
      <c r="A14" s="4" t="inlineStr">
        <is>
          <t>Other, net</t>
        </is>
      </c>
      <c r="B14" s="5" t="n">
        <v>-53421</v>
      </c>
      <c r="C14" s="5" t="n">
        <v>-28567</v>
      </c>
      <c r="D14" s="5" t="n">
        <v>-33224</v>
      </c>
    </row>
    <row r="15">
      <c r="A15" s="4" t="inlineStr">
        <is>
          <t>Income (loss) from continuing operations before income taxes</t>
        </is>
      </c>
      <c r="B15" s="5" t="n">
        <v>-488089</v>
      </c>
      <c r="C15" s="5" t="n">
        <v>-705567</v>
      </c>
      <c r="D15" s="5" t="n">
        <v>-588922</v>
      </c>
    </row>
    <row r="16">
      <c r="A16" s="3" t="inlineStr">
        <is>
          <t>Depreciation and amortization:</t>
        </is>
      </c>
    </row>
    <row r="17">
      <c r="A17" s="4" t="inlineStr">
        <is>
          <t>Depreciation and amortization</t>
        </is>
      </c>
      <c r="B17" s="5" t="n">
        <v>693381</v>
      </c>
      <c r="C17" s="5" t="n">
        <v>853699</v>
      </c>
      <c r="D17" s="5" t="n">
        <v>876091</v>
      </c>
    </row>
    <row r="18">
      <c r="A18" s="3" t="inlineStr">
        <is>
          <t>Capital expenditures</t>
        </is>
      </c>
    </row>
    <row r="19">
      <c r="A19" s="4" t="inlineStr">
        <is>
          <t>Capital expenditures</t>
        </is>
      </c>
      <c r="B19" s="5" t="n">
        <v>243689</v>
      </c>
      <c r="C19" s="5" t="n">
        <v>189706</v>
      </c>
      <c r="D19" s="5" t="n">
        <v>423967</v>
      </c>
    </row>
    <row r="20">
      <c r="A20" s="3" t="inlineStr">
        <is>
          <t>ASSETS</t>
        </is>
      </c>
    </row>
    <row r="21">
      <c r="A21" s="4" t="inlineStr">
        <is>
          <t>Total assets (1)</t>
        </is>
      </c>
      <c r="B21" s="5" t="n">
        <v>5525364</v>
      </c>
      <c r="C21" s="5" t="n">
        <v>5503428</v>
      </c>
    </row>
    <row r="22">
      <c r="A22" s="4" t="inlineStr">
        <is>
          <t>Operating Segments</t>
        </is>
      </c>
    </row>
    <row r="23">
      <c r="A23" s="3" t="inlineStr">
        <is>
          <t>Reconciliation of segment adjusted operating income (loss) to net income (loss) from continuing operations before income taxes:</t>
        </is>
      </c>
    </row>
    <row r="24">
      <c r="A24" s="4" t="inlineStr">
        <is>
          <t>Adjusted operating income (loss)</t>
        </is>
      </c>
      <c r="B24" s="5" t="n">
        <v>-80787</v>
      </c>
      <c r="C24" s="5" t="n">
        <v>-171461</v>
      </c>
      <c r="D24" s="5" t="n">
        <v>89145</v>
      </c>
    </row>
    <row r="25">
      <c r="A25" s="4" t="inlineStr">
        <is>
          <t>Intersegment Eliminations</t>
        </is>
      </c>
    </row>
    <row r="26">
      <c r="A26" s="3" t="inlineStr">
        <is>
          <t>Operating revenues and earnings (losses) from unconsolidated affiliates:</t>
        </is>
      </c>
    </row>
    <row r="27">
      <c r="A27" s="4" t="inlineStr">
        <is>
          <t>Total operating revenues</t>
        </is>
      </c>
      <c r="B27" s="5" t="n">
        <v>-56387</v>
      </c>
      <c r="C27" s="5" t="n">
        <v>-46829</v>
      </c>
      <c r="D27" s="5" t="n">
        <v>-102985</v>
      </c>
    </row>
    <row r="28">
      <c r="A28" s="3" t="inlineStr">
        <is>
          <t>Reconciliation of segment adjusted operating income (loss) to net income (loss) from continuing operations before income taxes:</t>
        </is>
      </c>
    </row>
    <row r="29">
      <c r="A29" s="4" t="inlineStr">
        <is>
          <t>Adjusted operating income (loss)</t>
        </is>
      </c>
      <c r="B29" s="5" t="n">
        <v>-130654</v>
      </c>
      <c r="C29" s="5" t="n">
        <v>-118346</v>
      </c>
      <c r="D29" s="5" t="n">
        <v>-160274</v>
      </c>
    </row>
    <row r="30">
      <c r="A30" s="3" t="inlineStr">
        <is>
          <t>Depreciation and amortization:</t>
        </is>
      </c>
    </row>
    <row r="31">
      <c r="A31" s="4" t="inlineStr">
        <is>
          <t>Depreciation and amortization</t>
        </is>
      </c>
      <c r="B31" s="5" t="n">
        <v>-2866</v>
      </c>
      <c r="C31" s="5" t="n">
        <v>-2383</v>
      </c>
      <c r="D31" s="5" t="n">
        <v>8758</v>
      </c>
    </row>
    <row r="32">
      <c r="A32" s="3" t="inlineStr">
        <is>
          <t>Capital expenditures</t>
        </is>
      </c>
    </row>
    <row r="33">
      <c r="A33" s="4" t="inlineStr">
        <is>
          <t>Capital expenditures</t>
        </is>
      </c>
      <c r="B33" s="5" t="n">
        <v>1089</v>
      </c>
      <c r="C33" s="5" t="n">
        <v>251</v>
      </c>
      <c r="D33" s="5" t="n">
        <v>-5676</v>
      </c>
    </row>
    <row r="34">
      <c r="A34" s="3" t="inlineStr">
        <is>
          <t>ASSETS</t>
        </is>
      </c>
    </row>
    <row r="35">
      <c r="A35" s="4" t="inlineStr">
        <is>
          <t>Total assets (1)</t>
        </is>
      </c>
      <c r="B35" s="5" t="n">
        <v>1280198</v>
      </c>
      <c r="C35" s="5" t="n">
        <v>443153</v>
      </c>
    </row>
    <row r="36">
      <c r="A36" s="4" t="inlineStr">
        <is>
          <t>US Segment | Operating Segments</t>
        </is>
      </c>
    </row>
    <row r="37">
      <c r="A37" s="3" t="inlineStr">
        <is>
          <t>Operating revenues and earnings (losses) from unconsolidated affiliates:</t>
        </is>
      </c>
    </row>
    <row r="38">
      <c r="A38" s="4" t="inlineStr">
        <is>
          <t>Total operating revenues</t>
        </is>
      </c>
      <c r="B38" s="5" t="n">
        <v>669656</v>
      </c>
      <c r="C38" s="5" t="n">
        <v>713057</v>
      </c>
      <c r="D38" s="5" t="n">
        <v>1240936</v>
      </c>
    </row>
    <row r="39">
      <c r="A39" s="3" t="inlineStr">
        <is>
          <t>Reconciliation of segment adjusted operating income (loss) to net income (loss) from continuing operations before income taxes:</t>
        </is>
      </c>
    </row>
    <row r="40">
      <c r="A40" s="4" t="inlineStr">
        <is>
          <t>Adjusted operating income (loss)</t>
        </is>
      </c>
      <c r="B40" s="5" t="n">
        <v>-76492</v>
      </c>
      <c r="C40" s="5" t="n">
        <v>-96176</v>
      </c>
      <c r="D40" s="5" t="n">
        <v>64313</v>
      </c>
    </row>
    <row r="41">
      <c r="A41" s="3" t="inlineStr">
        <is>
          <t>Depreciation and amortization:</t>
        </is>
      </c>
    </row>
    <row r="42">
      <c r="A42" s="4" t="inlineStr">
        <is>
          <t>Depreciation and amortization</t>
        </is>
      </c>
      <c r="B42" s="5" t="n">
        <v>326361</v>
      </c>
      <c r="C42" s="5" t="n">
        <v>398326</v>
      </c>
      <c r="D42" s="5" t="n">
        <v>419680</v>
      </c>
    </row>
    <row r="43">
      <c r="A43" s="3" t="inlineStr">
        <is>
          <t>Capital expenditures</t>
        </is>
      </c>
    </row>
    <row r="44">
      <c r="A44" s="4" t="inlineStr">
        <is>
          <t>Capital expenditures</t>
        </is>
      </c>
      <c r="B44" s="5" t="n">
        <v>53875</v>
      </c>
      <c r="C44" s="5" t="n">
        <v>44606</v>
      </c>
      <c r="D44" s="5" t="n">
        <v>184705</v>
      </c>
    </row>
    <row r="45">
      <c r="A45" s="3" t="inlineStr">
        <is>
          <t>ASSETS</t>
        </is>
      </c>
    </row>
    <row r="46">
      <c r="A46" s="4" t="inlineStr">
        <is>
          <t>Total assets (1)</t>
        </is>
      </c>
      <c r="B46" s="5" t="n">
        <v>1606683</v>
      </c>
      <c r="C46" s="5" t="n">
        <v>1871008</v>
      </c>
    </row>
    <row r="47">
      <c r="A47" s="4" t="inlineStr">
        <is>
          <t>Canada Segment | Operating Segments</t>
        </is>
      </c>
    </row>
    <row r="48">
      <c r="A48" s="3" t="inlineStr">
        <is>
          <t>Operating revenues and earnings (losses) from unconsolidated affiliates:</t>
        </is>
      </c>
    </row>
    <row r="49">
      <c r="A49" s="4" t="inlineStr">
        <is>
          <t>Total operating revenues</t>
        </is>
      </c>
      <c r="B49" s="5" t="n">
        <v>39336</v>
      </c>
      <c r="C49" s="5" t="n">
        <v>54753</v>
      </c>
      <c r="D49" s="5" t="n">
        <v>68274</v>
      </c>
    </row>
    <row r="50">
      <c r="A50" s="3" t="inlineStr">
        <is>
          <t>Reconciliation of segment adjusted operating income (loss) to net income (loss) from continuing operations before income taxes:</t>
        </is>
      </c>
    </row>
    <row r="51">
      <c r="A51" s="4" t="inlineStr">
        <is>
          <t>Adjusted operating income (loss)</t>
        </is>
      </c>
      <c r="B51" s="5" t="n">
        <v>2893</v>
      </c>
      <c r="C51" s="5" t="n">
        <v>-11766</v>
      </c>
      <c r="D51" s="5" t="n">
        <v>-14483</v>
      </c>
    </row>
    <row r="52">
      <c r="A52" s="3" t="inlineStr">
        <is>
          <t>Depreciation and amortization:</t>
        </is>
      </c>
    </row>
    <row r="53">
      <c r="A53" s="4" t="inlineStr">
        <is>
          <t>Depreciation and amortization</t>
        </is>
      </c>
      <c r="B53" s="5" t="n">
        <v>11604</v>
      </c>
      <c r="C53" s="5" t="n">
        <v>24784</v>
      </c>
      <c r="D53" s="5" t="n">
        <v>29766</v>
      </c>
    </row>
    <row r="54">
      <c r="A54" s="3" t="inlineStr">
        <is>
          <t>Capital expenditures</t>
        </is>
      </c>
    </row>
    <row r="55">
      <c r="A55" s="4" t="inlineStr">
        <is>
          <t>Capital expenditures</t>
        </is>
      </c>
      <c r="B55" s="5" t="n">
        <v>2938</v>
      </c>
      <c r="C55" s="5" t="n">
        <v>2018</v>
      </c>
      <c r="D55" s="5" t="n">
        <v>5020</v>
      </c>
    </row>
    <row r="56">
      <c r="A56" s="3" t="inlineStr">
        <is>
          <t>ASSETS</t>
        </is>
      </c>
    </row>
    <row r="57">
      <c r="A57" s="4" t="inlineStr">
        <is>
          <t>Total assets (1)</t>
        </is>
      </c>
      <c r="B57" s="5" t="n">
        <v>1392</v>
      </c>
      <c r="C57" s="5" t="n">
        <v>174123</v>
      </c>
    </row>
    <row r="58">
      <c r="A58" s="4" t="inlineStr">
        <is>
          <t>International Excluding Canada | Operating Segments</t>
        </is>
      </c>
    </row>
    <row r="59">
      <c r="A59" s="3" t="inlineStr">
        <is>
          <t>Operating revenues and earnings (losses) from unconsolidated affiliates:</t>
        </is>
      </c>
    </row>
    <row r="60">
      <c r="A60" s="4" t="inlineStr">
        <is>
          <t>Total operating revenues</t>
        </is>
      </c>
      <c r="B60" s="5" t="n">
        <v>1043197</v>
      </c>
      <c r="C60" s="5" t="n">
        <v>1131673</v>
      </c>
      <c r="D60" s="5" t="n">
        <v>1324142</v>
      </c>
    </row>
    <row r="61">
      <c r="A61" s="3" t="inlineStr">
        <is>
          <t>Reconciliation of segment adjusted operating income (loss) to net income (loss) from continuing operations before income taxes:</t>
        </is>
      </c>
    </row>
    <row r="62">
      <c r="A62" s="4" t="inlineStr">
        <is>
          <t>Adjusted operating income (loss)</t>
        </is>
      </c>
      <c r="B62" s="5" t="n">
        <v>-40117</v>
      </c>
      <c r="C62" s="5" t="n">
        <v>-56205</v>
      </c>
      <c r="D62" s="5" t="n">
        <v>-8903</v>
      </c>
    </row>
    <row r="63">
      <c r="A63" s="3" t="inlineStr">
        <is>
          <t>Depreciation and amortization:</t>
        </is>
      </c>
    </row>
    <row r="64">
      <c r="A64" s="4" t="inlineStr">
        <is>
          <t>Depreciation and amortization</t>
        </is>
      </c>
      <c r="B64" s="5" t="n">
        <v>323431</v>
      </c>
      <c r="C64" s="5" t="n">
        <v>377599</v>
      </c>
      <c r="D64" s="5" t="n">
        <v>372883</v>
      </c>
    </row>
    <row r="65">
      <c r="A65" s="3" t="inlineStr">
        <is>
          <t>Capital expenditures</t>
        </is>
      </c>
    </row>
    <row r="66">
      <c r="A66" s="4" t="inlineStr">
        <is>
          <t>Capital expenditures</t>
        </is>
      </c>
      <c r="B66" s="5" t="n">
        <v>173078</v>
      </c>
      <c r="C66" s="5" t="n">
        <v>127888</v>
      </c>
      <c r="D66" s="5" t="n">
        <v>209728</v>
      </c>
    </row>
    <row r="67">
      <c r="A67" s="3" t="inlineStr">
        <is>
          <t>ASSETS</t>
        </is>
      </c>
    </row>
    <row r="68">
      <c r="A68" s="4" t="inlineStr">
        <is>
          <t>Total assets (1)</t>
        </is>
      </c>
      <c r="B68" s="5" t="n">
        <v>2380703</v>
      </c>
      <c r="C68" s="5" t="n">
        <v>2688912</v>
      </c>
    </row>
    <row r="69">
      <c r="A69" s="4" t="inlineStr">
        <is>
          <t>Drilling Solutions | Operating Segments</t>
        </is>
      </c>
    </row>
    <row r="70">
      <c r="A70" s="3" t="inlineStr">
        <is>
          <t>Operating revenues and earnings (losses) from unconsolidated affiliates:</t>
        </is>
      </c>
    </row>
    <row r="71">
      <c r="A71" s="4" t="inlineStr">
        <is>
          <t>Total operating revenues</t>
        </is>
      </c>
      <c r="B71" s="5" t="n">
        <v>172473</v>
      </c>
      <c r="C71" s="5" t="n">
        <v>149834</v>
      </c>
      <c r="D71" s="5" t="n">
        <v>252790</v>
      </c>
    </row>
    <row r="72">
      <c r="A72" s="3" t="inlineStr">
        <is>
          <t>Reconciliation of segment adjusted operating income (loss) to net income (loss) from continuing operations before income taxes:</t>
        </is>
      </c>
    </row>
    <row r="73">
      <c r="A73" s="4" t="inlineStr">
        <is>
          <t>Adjusted operating income (loss)</t>
        </is>
      </c>
      <c r="B73" s="5" t="n">
        <v>32771</v>
      </c>
      <c r="C73" s="5" t="n">
        <v>6167</v>
      </c>
      <c r="D73" s="5" t="n">
        <v>59465</v>
      </c>
    </row>
    <row r="74">
      <c r="A74" s="3" t="inlineStr">
        <is>
          <t>Depreciation and amortization:</t>
        </is>
      </c>
    </row>
    <row r="75">
      <c r="A75" s="4" t="inlineStr">
        <is>
          <t>Depreciation and amortization</t>
        </is>
      </c>
      <c r="B75" s="5" t="n">
        <v>26660</v>
      </c>
      <c r="C75" s="5" t="n">
        <v>40074</v>
      </c>
      <c r="D75" s="5" t="n">
        <v>32289</v>
      </c>
    </row>
    <row r="76">
      <c r="A76" s="3" t="inlineStr">
        <is>
          <t>Capital expenditures</t>
        </is>
      </c>
    </row>
    <row r="77">
      <c r="A77" s="4" t="inlineStr">
        <is>
          <t>Capital expenditures</t>
        </is>
      </c>
      <c r="B77" s="5" t="n">
        <v>9919</v>
      </c>
      <c r="C77" s="5" t="n">
        <v>12306</v>
      </c>
      <c r="D77" s="5" t="n">
        <v>23598</v>
      </c>
    </row>
    <row r="78">
      <c r="A78" s="3" t="inlineStr">
        <is>
          <t>ASSETS</t>
        </is>
      </c>
    </row>
    <row r="79">
      <c r="A79" s="4" t="inlineStr">
        <is>
          <t>Total assets (1)</t>
        </is>
      </c>
      <c r="B79" s="5" t="n">
        <v>65899</v>
      </c>
      <c r="C79" s="5" t="n">
        <v>100278</v>
      </c>
    </row>
    <row r="80">
      <c r="A80" s="4" t="inlineStr">
        <is>
          <t>Rig Technologies | Operating Segments</t>
        </is>
      </c>
    </row>
    <row r="81">
      <c r="A81" s="3" t="inlineStr">
        <is>
          <t>Operating revenues and earnings (losses) from unconsolidated affiliates:</t>
        </is>
      </c>
    </row>
    <row r="82">
      <c r="A82" s="4" t="inlineStr">
        <is>
          <t>Total operating revenues</t>
        </is>
      </c>
      <c r="B82" s="5" t="n">
        <v>149273</v>
      </c>
      <c r="C82" s="5" t="n">
        <v>131555</v>
      </c>
      <c r="D82" s="5" t="n">
        <v>260226</v>
      </c>
    </row>
    <row r="83">
      <c r="A83" s="3" t="inlineStr">
        <is>
          <t>Reconciliation of segment adjusted operating income (loss) to net income (loss) from continuing operations before income taxes:</t>
        </is>
      </c>
    </row>
    <row r="84">
      <c r="A84" s="4" t="inlineStr">
        <is>
          <t>Adjusted operating income (loss)</t>
        </is>
      </c>
      <c r="B84" s="5" t="n">
        <v>158</v>
      </c>
      <c r="C84" s="5" t="n">
        <v>-13481</v>
      </c>
      <c r="D84" s="5" t="n">
        <v>-11247</v>
      </c>
    </row>
    <row r="85">
      <c r="A85" s="3" t="inlineStr">
        <is>
          <t>Depreciation and amortization:</t>
        </is>
      </c>
    </row>
    <row r="86">
      <c r="A86" s="4" t="inlineStr">
        <is>
          <t>Depreciation and amortization</t>
        </is>
      </c>
      <c r="B86" s="5" t="n">
        <v>8191</v>
      </c>
      <c r="C86" s="5" t="n">
        <v>15299</v>
      </c>
      <c r="D86" s="5" t="n">
        <v>12715</v>
      </c>
    </row>
    <row r="87">
      <c r="A87" s="3" t="inlineStr">
        <is>
          <t>Capital expenditures</t>
        </is>
      </c>
    </row>
    <row r="88">
      <c r="A88" s="4" t="inlineStr">
        <is>
          <t>Capital expenditures</t>
        </is>
      </c>
      <c r="B88" s="5" t="n">
        <v>2790</v>
      </c>
      <c r="C88" s="5" t="n">
        <v>2637</v>
      </c>
      <c r="D88" s="6" t="n">
        <v>6592</v>
      </c>
    </row>
    <row r="89">
      <c r="A89" s="3" t="inlineStr">
        <is>
          <t>ASSETS</t>
        </is>
      </c>
    </row>
    <row r="90">
      <c r="A90" s="4" t="inlineStr">
        <is>
          <t>Total assets (1)</t>
        </is>
      </c>
      <c r="B90" s="6" t="n">
        <v>190489</v>
      </c>
      <c r="C90" s="6" t="n">
        <v>2259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29" customWidth="1" min="2" max="2"/>
    <col width="29" customWidth="1" min="3" max="3"/>
    <col width="29" customWidth="1" min="4" max="4"/>
  </cols>
  <sheetData>
    <row r="1">
      <c r="A1" s="1" t="inlineStr">
        <is>
          <t>Segment Information - By Geographic Area (Details) $ in Thousands</t>
        </is>
      </c>
      <c r="B1" s="2" t="inlineStr">
        <is>
          <t>12 Months Ended</t>
        </is>
      </c>
    </row>
    <row r="2">
      <c r="B2" s="2" t="inlineStr">
        <is>
          <t>Dec. 31, 2021USD ($)customer</t>
        </is>
      </c>
      <c r="C2" s="2" t="inlineStr">
        <is>
          <t>Dec. 31, 2020USD ($)customer</t>
        </is>
      </c>
      <c r="D2" s="2" t="inlineStr">
        <is>
          <t>Dec. 31, 2019USD ($)customer</t>
        </is>
      </c>
    </row>
    <row r="3">
      <c r="A3" s="3" t="inlineStr">
        <is>
          <t>Financial information with respect to entity's operations by geographic area</t>
        </is>
      </c>
    </row>
    <row r="4">
      <c r="A4" s="4" t="inlineStr">
        <is>
          <t>Operating revenues</t>
        </is>
      </c>
      <c r="B4" s="6" t="n">
        <v>2017548</v>
      </c>
      <c r="C4" s="6" t="n">
        <v>2134043</v>
      </c>
      <c r="D4" s="6" t="n">
        <v>3043383</v>
      </c>
    </row>
    <row r="5">
      <c r="A5" s="4" t="inlineStr">
        <is>
          <t>Property, plant and equipment, net</t>
        </is>
      </c>
      <c r="B5" s="6" t="n">
        <v>3332498</v>
      </c>
      <c r="C5" s="6" t="n">
        <v>3985707</v>
      </c>
      <c r="D5" s="5" t="n">
        <v>4930549</v>
      </c>
    </row>
    <row r="6">
      <c r="A6" s="4" t="inlineStr">
        <is>
          <t>Goodwill</t>
        </is>
      </c>
      <c r="D6" s="6" t="n">
        <v>28380</v>
      </c>
    </row>
    <row r="7">
      <c r="A7" s="4" t="inlineStr">
        <is>
          <t>Sales Revenue | One customer</t>
        </is>
      </c>
    </row>
    <row r="8">
      <c r="A8" s="3" t="inlineStr">
        <is>
          <t>Financial information with respect to entity's operations by geographic area</t>
        </is>
      </c>
    </row>
    <row r="9">
      <c r="A9" s="4" t="inlineStr">
        <is>
          <t>Number of customers | customer</t>
        </is>
      </c>
      <c r="B9" s="5" t="n">
        <v>1</v>
      </c>
      <c r="C9" s="5" t="n">
        <v>1</v>
      </c>
      <c r="D9" s="5" t="n">
        <v>1</v>
      </c>
    </row>
    <row r="10">
      <c r="A10" s="4" t="inlineStr">
        <is>
          <t>Sales Revenue | Customer Concentration Risk | One customer</t>
        </is>
      </c>
    </row>
    <row r="11">
      <c r="A11" s="3" t="inlineStr">
        <is>
          <t>Financial information with respect to entity's operations by geographic area</t>
        </is>
      </c>
    </row>
    <row r="12">
      <c r="A12" s="4" t="inlineStr">
        <is>
          <t>Percentage</t>
        </is>
      </c>
      <c r="B12" s="4" t="inlineStr">
        <is>
          <t>31.00%</t>
        </is>
      </c>
      <c r="C12" s="4" t="inlineStr">
        <is>
          <t>29.00%</t>
        </is>
      </c>
      <c r="D12" s="4" t="inlineStr">
        <is>
          <t>22.00%</t>
        </is>
      </c>
    </row>
    <row r="13">
      <c r="A13" s="4" t="inlineStr">
        <is>
          <t>UNITED STATES</t>
        </is>
      </c>
    </row>
    <row r="14">
      <c r="A14" s="3" t="inlineStr">
        <is>
          <t>Financial information with respect to entity's operations by geographic area</t>
        </is>
      </c>
    </row>
    <row r="15">
      <c r="A15" s="4" t="inlineStr">
        <is>
          <t>Operating revenues</t>
        </is>
      </c>
      <c r="B15" s="6" t="n">
        <v>804807</v>
      </c>
      <c r="C15" s="6" t="n">
        <v>841531</v>
      </c>
      <c r="D15" s="6" t="n">
        <v>1554442</v>
      </c>
    </row>
    <row r="16">
      <c r="A16" s="4" t="inlineStr">
        <is>
          <t>Property, plant and equipment, net</t>
        </is>
      </c>
      <c r="B16" s="5" t="n">
        <v>1648622</v>
      </c>
      <c r="C16" s="5" t="n">
        <v>1917203</v>
      </c>
      <c r="D16" s="5" t="n">
        <v>2470579</v>
      </c>
    </row>
    <row r="17">
      <c r="A17" s="4" t="inlineStr">
        <is>
          <t>Goodwill</t>
        </is>
      </c>
      <c r="D17" s="5" t="n">
        <v>13430</v>
      </c>
    </row>
    <row r="18">
      <c r="A18" s="4" t="inlineStr">
        <is>
          <t>Outside the U.S</t>
        </is>
      </c>
    </row>
    <row r="19">
      <c r="A19" s="3" t="inlineStr">
        <is>
          <t>Financial information with respect to entity's operations by geographic area</t>
        </is>
      </c>
    </row>
    <row r="20">
      <c r="A20" s="4" t="inlineStr">
        <is>
          <t>Operating revenues</t>
        </is>
      </c>
      <c r="B20" s="5" t="n">
        <v>1212741</v>
      </c>
      <c r="C20" s="5" t="n">
        <v>1292512</v>
      </c>
      <c r="D20" s="5" t="n">
        <v>1488941</v>
      </c>
    </row>
    <row r="21">
      <c r="A21" s="4" t="inlineStr">
        <is>
          <t>Property, plant and equipment, net</t>
        </is>
      </c>
      <c r="B21" s="5" t="n">
        <v>1683876</v>
      </c>
      <c r="C21" s="5" t="n">
        <v>2068504</v>
      </c>
      <c r="D21" s="5" t="n">
        <v>2459970</v>
      </c>
    </row>
    <row r="22">
      <c r="A22" s="4" t="inlineStr">
        <is>
          <t>Goodwill</t>
        </is>
      </c>
      <c r="D22" s="5" t="n">
        <v>14950</v>
      </c>
    </row>
    <row r="23">
      <c r="A23" s="4" t="inlineStr">
        <is>
          <t>Saudi Arabia</t>
        </is>
      </c>
    </row>
    <row r="24">
      <c r="A24" s="3" t="inlineStr">
        <is>
          <t>Financial information with respect to entity's operations by geographic area</t>
        </is>
      </c>
    </row>
    <row r="25">
      <c r="A25" s="4" t="inlineStr">
        <is>
          <t>Operating revenues</t>
        </is>
      </c>
      <c r="B25" s="6" t="n">
        <v>645000</v>
      </c>
      <c r="C25" s="6" t="n">
        <v>642700</v>
      </c>
      <c r="D25" s="6" t="n">
        <v>6964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Operating revenues</t>
        </is>
      </c>
      <c r="B4" s="6" t="n">
        <v>2017548</v>
      </c>
      <c r="C4" s="6" t="n">
        <v>2134043</v>
      </c>
      <c r="D4" s="6" t="n">
        <v>3043383</v>
      </c>
    </row>
    <row r="5">
      <c r="A5" s="4" t="inlineStr">
        <is>
          <t>UNITED STATES</t>
        </is>
      </c>
    </row>
    <row r="6">
      <c r="A6" s="3" t="inlineStr">
        <is>
          <t>Disaggregation of Revenue [Line Items]</t>
        </is>
      </c>
    </row>
    <row r="7">
      <c r="A7" s="4" t="inlineStr">
        <is>
          <t>Operating revenues</t>
        </is>
      </c>
      <c r="B7" s="5" t="n">
        <v>804807</v>
      </c>
      <c r="C7" s="5" t="n">
        <v>841531</v>
      </c>
      <c r="D7" s="5" t="n">
        <v>1554442</v>
      </c>
    </row>
    <row r="8">
      <c r="A8" s="4" t="inlineStr">
        <is>
          <t>Saudi Arabia</t>
        </is>
      </c>
    </row>
    <row r="9">
      <c r="A9" s="3" t="inlineStr">
        <is>
          <t>Disaggregation of Revenue [Line Items]</t>
        </is>
      </c>
    </row>
    <row r="10">
      <c r="A10" s="4" t="inlineStr">
        <is>
          <t>Operating revenues</t>
        </is>
      </c>
      <c r="B10" s="5" t="n">
        <v>645000</v>
      </c>
      <c r="C10" s="5" t="n">
        <v>642700</v>
      </c>
      <c r="D10" s="5" t="n">
        <v>696400</v>
      </c>
    </row>
    <row r="11">
      <c r="A11" s="4" t="inlineStr">
        <is>
          <t>Operating Segments | Lower 48</t>
        </is>
      </c>
    </row>
    <row r="12">
      <c r="A12" s="3" t="inlineStr">
        <is>
          <t>Disaggregation of Revenue [Line Items]</t>
        </is>
      </c>
    </row>
    <row r="13">
      <c r="A13" s="4" t="inlineStr">
        <is>
          <t>Operating revenues</t>
        </is>
      </c>
      <c r="B13" s="5" t="n">
        <v>679484</v>
      </c>
      <c r="C13" s="5" t="n">
        <v>691963</v>
      </c>
      <c r="D13" s="5" t="n">
        <v>1365077</v>
      </c>
    </row>
    <row r="14">
      <c r="A14" s="4" t="inlineStr">
        <is>
          <t>Operating Segments | U.S. Offshore Gulf Of Mexico</t>
        </is>
      </c>
    </row>
    <row r="15">
      <c r="A15" s="3" t="inlineStr">
        <is>
          <t>Disaggregation of Revenue [Line Items]</t>
        </is>
      </c>
    </row>
    <row r="16">
      <c r="A16" s="4" t="inlineStr">
        <is>
          <t>Operating revenues</t>
        </is>
      </c>
      <c r="B16" s="5" t="n">
        <v>137110</v>
      </c>
      <c r="C16" s="5" t="n">
        <v>135601</v>
      </c>
      <c r="D16" s="5" t="n">
        <v>170262</v>
      </c>
    </row>
    <row r="17">
      <c r="A17" s="4" t="inlineStr">
        <is>
          <t>Operating Segments | Alaska</t>
        </is>
      </c>
    </row>
    <row r="18">
      <c r="A18" s="3" t="inlineStr">
        <is>
          <t>Disaggregation of Revenue [Line Items]</t>
        </is>
      </c>
    </row>
    <row r="19">
      <c r="A19" s="4" t="inlineStr">
        <is>
          <t>Operating revenues</t>
        </is>
      </c>
      <c r="B19" s="5" t="n">
        <v>29265</v>
      </c>
      <c r="C19" s="5" t="n">
        <v>39221</v>
      </c>
      <c r="D19" s="5" t="n">
        <v>67899</v>
      </c>
    </row>
    <row r="20">
      <c r="A20" s="4" t="inlineStr">
        <is>
          <t>Operating Segments | CANADA</t>
        </is>
      </c>
    </row>
    <row r="21">
      <c r="A21" s="3" t="inlineStr">
        <is>
          <t>Disaggregation of Revenue [Line Items]</t>
        </is>
      </c>
    </row>
    <row r="22">
      <c r="A22" s="4" t="inlineStr">
        <is>
          <t>Operating revenues</t>
        </is>
      </c>
      <c r="B22" s="5" t="n">
        <v>45057</v>
      </c>
      <c r="C22" s="5" t="n">
        <v>59461</v>
      </c>
      <c r="D22" s="5" t="n">
        <v>78875</v>
      </c>
    </row>
    <row r="23">
      <c r="A23" s="4" t="inlineStr">
        <is>
          <t>Operating Segments | Middle East &amp; Asia</t>
        </is>
      </c>
    </row>
    <row r="24">
      <c r="A24" s="3" t="inlineStr">
        <is>
          <t>Disaggregation of Revenue [Line Items]</t>
        </is>
      </c>
    </row>
    <row r="25">
      <c r="A25" s="4" t="inlineStr">
        <is>
          <t>Operating revenues</t>
        </is>
      </c>
      <c r="B25" s="5" t="n">
        <v>807078</v>
      </c>
      <c r="C25" s="5" t="n">
        <v>827501</v>
      </c>
      <c r="D25" s="5" t="n">
        <v>865889</v>
      </c>
    </row>
    <row r="26">
      <c r="A26" s="4" t="inlineStr">
        <is>
          <t>Operating Segments | Latin America</t>
        </is>
      </c>
    </row>
    <row r="27">
      <c r="A27" s="3" t="inlineStr">
        <is>
          <t>Disaggregation of Revenue [Line Items]</t>
        </is>
      </c>
    </row>
    <row r="28">
      <c r="A28" s="4" t="inlineStr">
        <is>
          <t>Operating revenues</t>
        </is>
      </c>
      <c r="B28" s="5" t="n">
        <v>273485</v>
      </c>
      <c r="C28" s="5" t="n">
        <v>235685</v>
      </c>
      <c r="D28" s="5" t="n">
        <v>373065</v>
      </c>
    </row>
    <row r="29">
      <c r="A29" s="4" t="inlineStr">
        <is>
          <t>Operating Segments | Europe, Africa &amp; CIS</t>
        </is>
      </c>
    </row>
    <row r="30">
      <c r="A30" s="3" t="inlineStr">
        <is>
          <t>Disaggregation of Revenue [Line Items]</t>
        </is>
      </c>
    </row>
    <row r="31">
      <c r="A31" s="4" t="inlineStr">
        <is>
          <t>Operating revenues</t>
        </is>
      </c>
      <c r="B31" s="5" t="n">
        <v>102456</v>
      </c>
      <c r="C31" s="5" t="n">
        <v>191440</v>
      </c>
      <c r="D31" s="5" t="n">
        <v>225301</v>
      </c>
    </row>
    <row r="32">
      <c r="A32" s="4" t="inlineStr">
        <is>
          <t>Operating Segments | US Segment</t>
        </is>
      </c>
    </row>
    <row r="33">
      <c r="A33" s="3" t="inlineStr">
        <is>
          <t>Disaggregation of Revenue [Line Items]</t>
        </is>
      </c>
    </row>
    <row r="34">
      <c r="A34" s="4" t="inlineStr">
        <is>
          <t>Operating revenues</t>
        </is>
      </c>
      <c r="B34" s="5" t="n">
        <v>669656</v>
      </c>
      <c r="C34" s="5" t="n">
        <v>713057</v>
      </c>
      <c r="D34" s="5" t="n">
        <v>1240936</v>
      </c>
    </row>
    <row r="35">
      <c r="A35" s="4" t="inlineStr">
        <is>
          <t>Operating Segments | US Segment | Lower 48</t>
        </is>
      </c>
    </row>
    <row r="36">
      <c r="A36" s="3" t="inlineStr">
        <is>
          <t>Disaggregation of Revenue [Line Items]</t>
        </is>
      </c>
    </row>
    <row r="37">
      <c r="A37" s="4" t="inlineStr">
        <is>
          <t>Operating revenues</t>
        </is>
      </c>
      <c r="B37" s="5" t="n">
        <v>512880</v>
      </c>
      <c r="C37" s="5" t="n">
        <v>548859</v>
      </c>
      <c r="D37" s="5" t="n">
        <v>1021879</v>
      </c>
    </row>
    <row r="38">
      <c r="A38" s="4" t="inlineStr">
        <is>
          <t>Operating Segments | US Segment | U.S. Offshore Gulf Of Mexico</t>
        </is>
      </c>
    </row>
    <row r="39">
      <c r="A39" s="3" t="inlineStr">
        <is>
          <t>Disaggregation of Revenue [Line Items]</t>
        </is>
      </c>
    </row>
    <row r="40">
      <c r="A40" s="4" t="inlineStr">
        <is>
          <t>Operating revenues</t>
        </is>
      </c>
      <c r="B40" s="5" t="n">
        <v>128323</v>
      </c>
      <c r="C40" s="5" t="n">
        <v>126292</v>
      </c>
      <c r="D40" s="5" t="n">
        <v>156931</v>
      </c>
    </row>
    <row r="41">
      <c r="A41" s="4" t="inlineStr">
        <is>
          <t>Operating Segments | US Segment | Alaska</t>
        </is>
      </c>
    </row>
    <row r="42">
      <c r="A42" s="3" t="inlineStr">
        <is>
          <t>Disaggregation of Revenue [Line Items]</t>
        </is>
      </c>
    </row>
    <row r="43">
      <c r="A43" s="4" t="inlineStr">
        <is>
          <t>Operating revenues</t>
        </is>
      </c>
      <c r="B43" s="5" t="n">
        <v>28453</v>
      </c>
      <c r="C43" s="5" t="n">
        <v>37906</v>
      </c>
      <c r="D43" s="5" t="n">
        <v>62126</v>
      </c>
    </row>
    <row r="44">
      <c r="A44" s="4" t="inlineStr">
        <is>
          <t>Operating Segments | Canada Segment</t>
        </is>
      </c>
    </row>
    <row r="45">
      <c r="A45" s="3" t="inlineStr">
        <is>
          <t>Disaggregation of Revenue [Line Items]</t>
        </is>
      </c>
    </row>
    <row r="46">
      <c r="A46" s="4" t="inlineStr">
        <is>
          <t>Operating revenues</t>
        </is>
      </c>
      <c r="B46" s="5" t="n">
        <v>39336</v>
      </c>
      <c r="C46" s="5" t="n">
        <v>54753</v>
      </c>
      <c r="D46" s="5" t="n">
        <v>68274</v>
      </c>
    </row>
    <row r="47">
      <c r="A47" s="4" t="inlineStr">
        <is>
          <t>Operating Segments | Canada Segment | CANADA</t>
        </is>
      </c>
    </row>
    <row r="48">
      <c r="A48" s="3" t="inlineStr">
        <is>
          <t>Disaggregation of Revenue [Line Items]</t>
        </is>
      </c>
    </row>
    <row r="49">
      <c r="A49" s="4" t="inlineStr">
        <is>
          <t>Operating revenues</t>
        </is>
      </c>
      <c r="B49" s="5" t="n">
        <v>39336</v>
      </c>
      <c r="C49" s="5" t="n">
        <v>54753</v>
      </c>
      <c r="D49" s="5" t="n">
        <v>68274</v>
      </c>
    </row>
    <row r="50">
      <c r="A50" s="4" t="inlineStr">
        <is>
          <t>Operating Segments | International Excluding Canada</t>
        </is>
      </c>
    </row>
    <row r="51">
      <c r="A51" s="3" t="inlineStr">
        <is>
          <t>Disaggregation of Revenue [Line Items]</t>
        </is>
      </c>
    </row>
    <row r="52">
      <c r="A52" s="4" t="inlineStr">
        <is>
          <t>Operating revenues</t>
        </is>
      </c>
      <c r="B52" s="5" t="n">
        <v>1043197</v>
      </c>
      <c r="C52" s="5" t="n">
        <v>1131673</v>
      </c>
      <c r="D52" s="5" t="n">
        <v>1324142</v>
      </c>
    </row>
    <row r="53">
      <c r="A53" s="4" t="inlineStr">
        <is>
          <t>Operating Segments | International Excluding Canada | Middle East &amp; Asia</t>
        </is>
      </c>
    </row>
    <row r="54">
      <c r="A54" s="3" t="inlineStr">
        <is>
          <t>Disaggregation of Revenue [Line Items]</t>
        </is>
      </c>
    </row>
    <row r="55">
      <c r="A55" s="4" t="inlineStr">
        <is>
          <t>Operating revenues</t>
        </is>
      </c>
      <c r="B55" s="5" t="n">
        <v>706267</v>
      </c>
      <c r="C55" s="5" t="n">
        <v>728983</v>
      </c>
      <c r="D55" s="5" t="n">
        <v>765493</v>
      </c>
    </row>
    <row r="56">
      <c r="A56" s="4" t="inlineStr">
        <is>
          <t>Operating Segments | International Excluding Canada | Latin America</t>
        </is>
      </c>
    </row>
    <row r="57">
      <c r="A57" s="3" t="inlineStr">
        <is>
          <t>Disaggregation of Revenue [Line Items]</t>
        </is>
      </c>
    </row>
    <row r="58">
      <c r="A58" s="4" t="inlineStr">
        <is>
          <t>Operating revenues</t>
        </is>
      </c>
      <c r="B58" s="5" t="n">
        <v>251153</v>
      </c>
      <c r="C58" s="5" t="n">
        <v>228930</v>
      </c>
      <c r="D58" s="5" t="n">
        <v>355189</v>
      </c>
    </row>
    <row r="59">
      <c r="A59" s="4" t="inlineStr">
        <is>
          <t>Operating Segments | International Excluding Canada | Europe, Africa &amp; CIS</t>
        </is>
      </c>
    </row>
    <row r="60">
      <c r="A60" s="3" t="inlineStr">
        <is>
          <t>Disaggregation of Revenue [Line Items]</t>
        </is>
      </c>
    </row>
    <row r="61">
      <c r="A61" s="4" t="inlineStr">
        <is>
          <t>Operating revenues</t>
        </is>
      </c>
      <c r="B61" s="5" t="n">
        <v>85777</v>
      </c>
      <c r="C61" s="5" t="n">
        <v>173760</v>
      </c>
      <c r="D61" s="5" t="n">
        <v>203460</v>
      </c>
    </row>
    <row r="62">
      <c r="A62" s="4" t="inlineStr">
        <is>
          <t>Operating Segments | Drilling Solutions</t>
        </is>
      </c>
    </row>
    <row r="63">
      <c r="A63" s="3" t="inlineStr">
        <is>
          <t>Disaggregation of Revenue [Line Items]</t>
        </is>
      </c>
    </row>
    <row r="64">
      <c r="A64" s="4" t="inlineStr">
        <is>
          <t>Operating revenues</t>
        </is>
      </c>
      <c r="B64" s="5" t="n">
        <v>172473</v>
      </c>
      <c r="C64" s="5" t="n">
        <v>149834</v>
      </c>
      <c r="D64" s="5" t="n">
        <v>252790</v>
      </c>
    </row>
    <row r="65">
      <c r="A65" s="4" t="inlineStr">
        <is>
          <t>Operating Segments | Drilling Solutions | Lower 48</t>
        </is>
      </c>
    </row>
    <row r="66">
      <c r="A66" s="3" t="inlineStr">
        <is>
          <t>Disaggregation of Revenue [Line Items]</t>
        </is>
      </c>
    </row>
    <row r="67">
      <c r="A67" s="4" t="inlineStr">
        <is>
          <t>Operating revenues</t>
        </is>
      </c>
      <c r="B67" s="5" t="n">
        <v>97354</v>
      </c>
      <c r="C67" s="5" t="n">
        <v>88919</v>
      </c>
      <c r="D67" s="5" t="n">
        <v>170639</v>
      </c>
    </row>
    <row r="68">
      <c r="A68" s="4" t="inlineStr">
        <is>
          <t>Operating Segments | Drilling Solutions | U.S. Offshore Gulf Of Mexico</t>
        </is>
      </c>
    </row>
    <row r="69">
      <c r="A69" s="3" t="inlineStr">
        <is>
          <t>Disaggregation of Revenue [Line Items]</t>
        </is>
      </c>
    </row>
    <row r="70">
      <c r="A70" s="4" t="inlineStr">
        <is>
          <t>Operating revenues</t>
        </is>
      </c>
      <c r="B70" s="5" t="n">
        <v>8787</v>
      </c>
      <c r="C70" s="5" t="n">
        <v>9309</v>
      </c>
      <c r="D70" s="5" t="n">
        <v>13331</v>
      </c>
    </row>
    <row r="71">
      <c r="A71" s="4" t="inlineStr">
        <is>
          <t>Operating Segments | Drilling Solutions | Alaska</t>
        </is>
      </c>
    </row>
    <row r="72">
      <c r="A72" s="3" t="inlineStr">
        <is>
          <t>Disaggregation of Revenue [Line Items]</t>
        </is>
      </c>
    </row>
    <row r="73">
      <c r="A73" s="4" t="inlineStr">
        <is>
          <t>Operating revenues</t>
        </is>
      </c>
      <c r="B73" s="5" t="n">
        <v>753</v>
      </c>
      <c r="C73" s="5" t="n">
        <v>1296</v>
      </c>
      <c r="D73" s="5" t="n">
        <v>4787</v>
      </c>
    </row>
    <row r="74">
      <c r="A74" s="4" t="inlineStr">
        <is>
          <t>Operating Segments | Drilling Solutions | CANADA</t>
        </is>
      </c>
    </row>
    <row r="75">
      <c r="A75" s="3" t="inlineStr">
        <is>
          <t>Disaggregation of Revenue [Line Items]</t>
        </is>
      </c>
    </row>
    <row r="76">
      <c r="A76" s="4" t="inlineStr">
        <is>
          <t>Operating revenues</t>
        </is>
      </c>
      <c r="B76" s="5" t="n">
        <v>1342</v>
      </c>
      <c r="C76" s="5" t="n">
        <v>1137</v>
      </c>
      <c r="D76" s="5" t="n">
        <v>1749</v>
      </c>
    </row>
    <row r="77">
      <c r="A77" s="4" t="inlineStr">
        <is>
          <t>Operating Segments | Drilling Solutions | Middle East &amp; Asia</t>
        </is>
      </c>
    </row>
    <row r="78">
      <c r="A78" s="3" t="inlineStr">
        <is>
          <t>Disaggregation of Revenue [Line Items]</t>
        </is>
      </c>
    </row>
    <row r="79">
      <c r="A79" s="4" t="inlineStr">
        <is>
          <t>Operating revenues</t>
        </is>
      </c>
      <c r="B79" s="5" t="n">
        <v>40492</v>
      </c>
      <c r="C79" s="5" t="n">
        <v>40255</v>
      </c>
      <c r="D79" s="5" t="n">
        <v>43941</v>
      </c>
    </row>
    <row r="80">
      <c r="A80" s="4" t="inlineStr">
        <is>
          <t>Operating Segments | Drilling Solutions | Latin America</t>
        </is>
      </c>
    </row>
    <row r="81">
      <c r="A81" s="3" t="inlineStr">
        <is>
          <t>Disaggregation of Revenue [Line Items]</t>
        </is>
      </c>
    </row>
    <row r="82">
      <c r="A82" s="4" t="inlineStr">
        <is>
          <t>Operating revenues</t>
        </is>
      </c>
      <c r="B82" s="5" t="n">
        <v>22104</v>
      </c>
      <c r="C82" s="5" t="n">
        <v>6578</v>
      </c>
      <c r="D82" s="5" t="n">
        <v>15558</v>
      </c>
    </row>
    <row r="83">
      <c r="A83" s="4" t="inlineStr">
        <is>
          <t>Operating Segments | Drilling Solutions | Europe, Africa &amp; CIS</t>
        </is>
      </c>
    </row>
    <row r="84">
      <c r="A84" s="3" t="inlineStr">
        <is>
          <t>Disaggregation of Revenue [Line Items]</t>
        </is>
      </c>
    </row>
    <row r="85">
      <c r="A85" s="4" t="inlineStr">
        <is>
          <t>Operating revenues</t>
        </is>
      </c>
      <c r="B85" s="5" t="n">
        <v>1641</v>
      </c>
      <c r="C85" s="5" t="n">
        <v>2340</v>
      </c>
      <c r="D85" s="5" t="n">
        <v>2785</v>
      </c>
    </row>
    <row r="86">
      <c r="A86" s="4" t="inlineStr">
        <is>
          <t>Operating Segments | Rig Services</t>
        </is>
      </c>
    </row>
    <row r="87">
      <c r="A87" s="3" t="inlineStr">
        <is>
          <t>Disaggregation of Revenue [Line Items]</t>
        </is>
      </c>
    </row>
    <row r="88">
      <c r="A88" s="4" t="inlineStr">
        <is>
          <t>Operating revenues</t>
        </is>
      </c>
      <c r="B88" s="5" t="n">
        <v>149273</v>
      </c>
      <c r="C88" s="5" t="n">
        <v>131555</v>
      </c>
      <c r="D88" s="5" t="n">
        <v>260226</v>
      </c>
    </row>
    <row r="89">
      <c r="A89" s="4" t="inlineStr">
        <is>
          <t>Operating Segments | Rig Services | Lower 48</t>
        </is>
      </c>
    </row>
    <row r="90">
      <c r="A90" s="3" t="inlineStr">
        <is>
          <t>Disaggregation of Revenue [Line Items]</t>
        </is>
      </c>
    </row>
    <row r="91">
      <c r="A91" s="4" t="inlineStr">
        <is>
          <t>Operating revenues</t>
        </is>
      </c>
      <c r="B91" s="5" t="n">
        <v>69250</v>
      </c>
      <c r="C91" s="5" t="n">
        <v>54185</v>
      </c>
      <c r="D91" s="5" t="n">
        <v>172559</v>
      </c>
    </row>
    <row r="92">
      <c r="A92" s="4" t="inlineStr">
        <is>
          <t>Operating Segments | Rig Services | Alaska</t>
        </is>
      </c>
    </row>
    <row r="93">
      <c r="A93" s="3" t="inlineStr">
        <is>
          <t>Disaggregation of Revenue [Line Items]</t>
        </is>
      </c>
    </row>
    <row r="94">
      <c r="A94" s="4" t="inlineStr">
        <is>
          <t>Operating revenues</t>
        </is>
      </c>
      <c r="B94" s="5" t="n">
        <v>59</v>
      </c>
      <c r="C94" s="5" t="n">
        <v>19</v>
      </c>
      <c r="D94" s="5" t="n">
        <v>986</v>
      </c>
    </row>
    <row r="95">
      <c r="A95" s="4" t="inlineStr">
        <is>
          <t>Operating Segments | Rig Services | CANADA</t>
        </is>
      </c>
    </row>
    <row r="96">
      <c r="A96" s="3" t="inlineStr">
        <is>
          <t>Disaggregation of Revenue [Line Items]</t>
        </is>
      </c>
    </row>
    <row r="97">
      <c r="A97" s="4" t="inlineStr">
        <is>
          <t>Operating revenues</t>
        </is>
      </c>
      <c r="B97" s="5" t="n">
        <v>4379</v>
      </c>
      <c r="C97" s="5" t="n">
        <v>3571</v>
      </c>
      <c r="D97" s="5" t="n">
        <v>8852</v>
      </c>
    </row>
    <row r="98">
      <c r="A98" s="4" t="inlineStr">
        <is>
          <t>Operating Segments | Rig Services | Middle East &amp; Asia</t>
        </is>
      </c>
    </row>
    <row r="99">
      <c r="A99" s="3" t="inlineStr">
        <is>
          <t>Disaggregation of Revenue [Line Items]</t>
        </is>
      </c>
    </row>
    <row r="100">
      <c r="A100" s="4" t="inlineStr">
        <is>
          <t>Operating revenues</t>
        </is>
      </c>
      <c r="B100" s="5" t="n">
        <v>60319</v>
      </c>
      <c r="C100" s="5" t="n">
        <v>58263</v>
      </c>
      <c r="D100" s="5" t="n">
        <v>56455</v>
      </c>
    </row>
    <row r="101">
      <c r="A101" s="4" t="inlineStr">
        <is>
          <t>Operating Segments | Rig Services | Latin America</t>
        </is>
      </c>
    </row>
    <row r="102">
      <c r="A102" s="3" t="inlineStr">
        <is>
          <t>Disaggregation of Revenue [Line Items]</t>
        </is>
      </c>
    </row>
    <row r="103">
      <c r="A103" s="4" t="inlineStr">
        <is>
          <t>Operating revenues</t>
        </is>
      </c>
      <c r="B103" s="5" t="n">
        <v>228</v>
      </c>
      <c r="C103" s="5" t="n">
        <v>177</v>
      </c>
      <c r="D103" s="5" t="n">
        <v>2318</v>
      </c>
    </row>
    <row r="104">
      <c r="A104" s="4" t="inlineStr">
        <is>
          <t>Operating Segments | Rig Services | Europe, Africa &amp; CIS</t>
        </is>
      </c>
    </row>
    <row r="105">
      <c r="A105" s="3" t="inlineStr">
        <is>
          <t>Disaggregation of Revenue [Line Items]</t>
        </is>
      </c>
    </row>
    <row r="106">
      <c r="A106" s="4" t="inlineStr">
        <is>
          <t>Operating revenues</t>
        </is>
      </c>
      <c r="B106" s="5" t="n">
        <v>15038</v>
      </c>
      <c r="C106" s="5" t="n">
        <v>15340</v>
      </c>
      <c r="D106" s="5" t="n">
        <v>19056</v>
      </c>
    </row>
    <row r="107">
      <c r="A107" s="4" t="inlineStr">
        <is>
          <t>Intersegment Eliminations</t>
        </is>
      </c>
    </row>
    <row r="108">
      <c r="A108" s="3" t="inlineStr">
        <is>
          <t>Disaggregation of Revenue [Line Items]</t>
        </is>
      </c>
    </row>
    <row r="109">
      <c r="A109" s="4" t="inlineStr">
        <is>
          <t>Operating revenues</t>
        </is>
      </c>
      <c r="B109" s="5" t="n">
        <v>-56387</v>
      </c>
      <c r="C109" s="5" t="n">
        <v>-46829</v>
      </c>
      <c r="D109" s="5" t="n">
        <v>-102985</v>
      </c>
    </row>
    <row r="110">
      <c r="A110" s="4" t="inlineStr">
        <is>
          <t>Intersegment Eliminations | Other.</t>
        </is>
      </c>
    </row>
    <row r="111">
      <c r="A111" s="3" t="inlineStr">
        <is>
          <t>Disaggregation of Revenue [Line Items]</t>
        </is>
      </c>
    </row>
    <row r="112">
      <c r="A112" s="4" t="inlineStr">
        <is>
          <t>Operating revenues</t>
        </is>
      </c>
      <c r="B112" s="6" t="n">
        <v>-56387</v>
      </c>
      <c r="C112" s="6" t="n">
        <v>-46829</v>
      </c>
      <c r="D112" s="6" t="n">
        <v>-10298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Contract Assets and Contract Liabilities (Details) - USD ($) $ in Millions</t>
        </is>
      </c>
      <c r="B1" s="2" t="inlineStr">
        <is>
          <t>12 Months Ended</t>
        </is>
      </c>
    </row>
    <row r="2">
      <c r="B2" s="2" t="inlineStr">
        <is>
          <t>Dec. 31, 2021</t>
        </is>
      </c>
      <c r="C2" s="2" t="inlineStr">
        <is>
          <t>Dec. 31, 2020</t>
        </is>
      </c>
    </row>
    <row r="3">
      <c r="A3" s="3" t="inlineStr">
        <is>
          <t>Accounts receivables current</t>
        </is>
      </c>
    </row>
    <row r="4">
      <c r="A4" s="4" t="inlineStr">
        <is>
          <t>Contract Receivables</t>
        </is>
      </c>
      <c r="B4" s="6" t="n">
        <v>350</v>
      </c>
      <c r="C4" s="10" t="n">
        <v>427.2</v>
      </c>
    </row>
    <row r="5">
      <c r="A5" s="3" t="inlineStr">
        <is>
          <t>Contract with customer assets current</t>
        </is>
      </c>
    </row>
    <row r="6">
      <c r="A6" s="4" t="inlineStr">
        <is>
          <t>Contract Assets (Current)</t>
        </is>
      </c>
      <c r="B6" s="12" t="n">
        <v>24.9</v>
      </c>
      <c r="C6" s="12" t="n">
        <v>23.5</v>
      </c>
    </row>
    <row r="7">
      <c r="A7" s="3" t="inlineStr">
        <is>
          <t>Contract with customer non-current asset</t>
        </is>
      </c>
    </row>
    <row r="8">
      <c r="A8" s="4" t="inlineStr">
        <is>
          <t>Contract Assets (Long-term)</t>
        </is>
      </c>
      <c r="B8" s="12" t="n">
        <v>1.9</v>
      </c>
      <c r="C8" s="12" t="n">
        <v>6.8</v>
      </c>
    </row>
    <row r="9">
      <c r="A9" s="3" t="inlineStr">
        <is>
          <t>Contract with customer liability current</t>
        </is>
      </c>
    </row>
    <row r="10">
      <c r="A10" s="4" t="inlineStr">
        <is>
          <t>Contract Liabilities (Current)</t>
        </is>
      </c>
      <c r="B10" s="12" t="n">
        <v>42.9</v>
      </c>
      <c r="C10" s="12" t="n">
        <v>42.8</v>
      </c>
    </row>
    <row r="11">
      <c r="A11" s="3" t="inlineStr">
        <is>
          <t>Contract with customer liability non-current</t>
        </is>
      </c>
    </row>
    <row r="12">
      <c r="A12" s="4" t="inlineStr">
        <is>
          <t>Contract Liabilities (Long-term)</t>
        </is>
      </c>
      <c r="B12" s="10" t="n">
        <v>29.3</v>
      </c>
      <c r="C12" s="10" t="n">
        <v>44.2</v>
      </c>
    </row>
    <row r="13">
      <c r="A13" s="3" t="inlineStr">
        <is>
          <t>Contract Asset Balance</t>
        </is>
      </c>
    </row>
    <row r="14">
      <c r="A14" s="4" t="inlineStr">
        <is>
          <t>Contract percentage recognized</t>
        </is>
      </c>
      <c r="B14" s="4" t="inlineStr">
        <is>
          <t>74.00%</t>
        </is>
      </c>
    </row>
    <row r="15">
      <c r="A15" s="4" t="inlineStr">
        <is>
          <t>2022</t>
        </is>
      </c>
      <c r="B15" s="4" t="inlineStr">
        <is>
          <t>21.00%</t>
        </is>
      </c>
    </row>
    <row r="16">
      <c r="A16" s="4" t="inlineStr">
        <is>
          <t>2023 or thereafter</t>
        </is>
      </c>
      <c r="B16" s="4" t="inlineStr">
        <is>
          <t>5.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Revenue Recognition - Remaining Performance Obligation (Details)</t>
        </is>
      </c>
      <c r="B1" s="2" t="inlineStr">
        <is>
          <t>12 Months Ended</t>
        </is>
      </c>
    </row>
    <row r="2">
      <c r="B2" s="2" t="inlineStr">
        <is>
          <t>Dec. 31, 2021</t>
        </is>
      </c>
    </row>
    <row r="3">
      <c r="A3" s="3" t="inlineStr">
        <is>
          <t>Remaining performance obligations</t>
        </is>
      </c>
    </row>
    <row r="4">
      <c r="A4" s="4" t="inlineStr">
        <is>
          <t>Revenue recognized from beginning balance of contract with customer liability (as a percent)</t>
        </is>
      </c>
      <c r="B4" s="4" t="inlineStr">
        <is>
          <t>29.00%</t>
        </is>
      </c>
    </row>
    <row r="5">
      <c r="A5" s="4" t="inlineStr">
        <is>
          <t>Revenue, Remaining Performance Obligation, Expected Timing of Satisfaction, Start Date [Axis]: 2021-01-01</t>
        </is>
      </c>
    </row>
    <row r="6">
      <c r="A6" s="3" t="inlineStr">
        <is>
          <t>Remaining performance obligations</t>
        </is>
      </c>
    </row>
    <row r="7">
      <c r="A7" s="4" t="inlineStr">
        <is>
          <t>Percentage of remaining performance obligation expected to be recognized in period</t>
        </is>
      </c>
      <c r="B7" s="4" t="inlineStr">
        <is>
          <t>30.00%</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2-01-01</t>
        </is>
      </c>
    </row>
    <row r="10">
      <c r="A10" s="3" t="inlineStr">
        <is>
          <t>Remaining performance obligations</t>
        </is>
      </c>
    </row>
    <row r="11">
      <c r="A11" s="4" t="inlineStr">
        <is>
          <t>Revenue, Remaining performance obligation, expected timing of satisfaction period</t>
        </is>
      </c>
      <c r="B11" s="4" t="inlineStr">
        <is>
          <t xml:space="preserve"> </t>
        </is>
      </c>
    </row>
    <row r="12">
      <c r="A12" s="4" t="inlineStr">
        <is>
          <t>Revenue, Remaining Performance Obligation, Expected Timing of Satisfaction, Start Date [Axis]: 2023-01-01</t>
        </is>
      </c>
    </row>
    <row r="13">
      <c r="A13" s="3" t="inlineStr">
        <is>
          <t>Remaining performance obligations</t>
        </is>
      </c>
    </row>
    <row r="14">
      <c r="A14" s="4" t="inlineStr">
        <is>
          <t>Percentage of remaining performance obligation expected to be recognized in period</t>
        </is>
      </c>
      <c r="B14" s="4" t="inlineStr">
        <is>
          <t>41.00%</t>
        </is>
      </c>
    </row>
    <row r="15">
      <c r="A15" s="4" t="inlineStr">
        <is>
          <t>Revenue, Remaining performance obligation, expected timing of satisfaction period</t>
        </is>
      </c>
      <c r="B15" s="4" t="inlineStr">
        <is>
          <t>12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ew Accounting Pronouncements or Change in Accounting Principle [Line Items]</t>
        </is>
      </c>
    </row>
    <row r="4">
      <c r="A4" s="4" t="inlineStr">
        <is>
          <t>Lease Practical Expedient Transition Approach</t>
        </is>
      </c>
      <c r="B4" s="4" t="inlineStr">
        <is>
          <t>true</t>
        </is>
      </c>
    </row>
    <row r="5">
      <c r="A5" s="4" t="inlineStr">
        <is>
          <t>Lease, Practical Expedients, Package [true false]</t>
        </is>
      </c>
      <c r="B5" s="4" t="inlineStr">
        <is>
          <t>true</t>
        </is>
      </c>
    </row>
    <row r="6">
      <c r="A6" s="4" t="inlineStr">
        <is>
          <t>Lease Practical Expedient Lease Capitalization</t>
        </is>
      </c>
      <c r="B6" s="4" t="inlineStr">
        <is>
          <t>true</t>
        </is>
      </c>
    </row>
    <row r="7">
      <c r="A7" s="4" t="inlineStr">
        <is>
          <t>Lease Practical Expedient Separate Lease Non Lease Components</t>
        </is>
      </c>
      <c r="B7" s="4" t="inlineStr">
        <is>
          <t>false</t>
        </is>
      </c>
    </row>
    <row r="8">
      <c r="A8" s="4" t="inlineStr">
        <is>
          <t>Lease Practical Expedient Land Easement</t>
        </is>
      </c>
      <c r="B8" s="4" t="inlineStr">
        <is>
          <t>true</t>
        </is>
      </c>
    </row>
    <row r="9">
      <c r="A9" s="4" t="inlineStr">
        <is>
          <t>Right of use assets</t>
        </is>
      </c>
      <c r="B9" s="6" t="n">
        <v>23049</v>
      </c>
      <c r="C9" s="6" t="n">
        <v>32312</v>
      </c>
    </row>
    <row r="10">
      <c r="A10" s="4" t="inlineStr">
        <is>
          <t>Lease liability</t>
        </is>
      </c>
      <c r="B10" s="5" t="n">
        <v>24144</v>
      </c>
      <c r="C10" s="5" t="n">
        <v>32961</v>
      </c>
    </row>
    <row r="11">
      <c r="A11" s="4" t="inlineStr">
        <is>
          <t>Impact on retained earnings</t>
        </is>
      </c>
      <c r="B11" s="5" t="n">
        <v>718938</v>
      </c>
      <c r="C11" s="5" t="n">
        <v>1256808</v>
      </c>
      <c r="D11" s="6" t="n">
        <v>2050165</v>
      </c>
      <c r="E11" s="6" t="n">
        <v>2750326</v>
      </c>
    </row>
    <row r="12">
      <c r="A12" s="4" t="inlineStr">
        <is>
          <t>Retained Earnings (Accumulated Deficit)</t>
        </is>
      </c>
    </row>
    <row r="13">
      <c r="A13" s="3" t="inlineStr">
        <is>
          <t>New Accounting Pronouncements or Change in Accounting Principle [Line Items]</t>
        </is>
      </c>
    </row>
    <row r="14">
      <c r="A14" s="4" t="inlineStr">
        <is>
          <t>Impact on retained earnings</t>
        </is>
      </c>
      <c r="B14" s="5" t="n">
        <v>-1537988</v>
      </c>
      <c r="C14" s="6" t="n">
        <v>-946100</v>
      </c>
      <c r="D14" s="6" t="n">
        <v>-104775</v>
      </c>
      <c r="E14" s="6" t="n">
        <v>650842</v>
      </c>
    </row>
    <row r="15">
      <c r="A15" s="4" t="inlineStr">
        <is>
          <t>Accounting Standards Update 2016-02 | Cumulative effect period of adoption adjustment</t>
        </is>
      </c>
    </row>
    <row r="16">
      <c r="A16" s="3" t="inlineStr">
        <is>
          <t>New Accounting Pronouncements or Change in Accounting Principle [Line Items]</t>
        </is>
      </c>
    </row>
    <row r="17">
      <c r="A17" s="4" t="inlineStr">
        <is>
          <t>Right of use assets</t>
        </is>
      </c>
      <c r="B17" s="5" t="n">
        <v>42800</v>
      </c>
    </row>
    <row r="18">
      <c r="A18" s="4" t="inlineStr">
        <is>
          <t>Lease liability</t>
        </is>
      </c>
      <c r="B18" s="5" t="n">
        <v>42800</v>
      </c>
    </row>
    <row r="19">
      <c r="A19" s="4" t="inlineStr">
        <is>
          <t>Accounting Standards Update 2016-02 | Cumulative effect period of adoption adjustment | Retained Earnings (Accumulated Deficit)</t>
        </is>
      </c>
    </row>
    <row r="20">
      <c r="A20" s="3" t="inlineStr">
        <is>
          <t>New Accounting Pronouncements or Change in Accounting Principle [Line Items]</t>
        </is>
      </c>
    </row>
    <row r="21">
      <c r="A21" s="4" t="inlineStr">
        <is>
          <t>Impact on retained earnings</t>
        </is>
      </c>
      <c r="B21" s="6" t="n">
        <v>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Position Costs (Details) - USD ($) $ in Thousands</t>
        </is>
      </c>
      <c r="B1" s="2" t="inlineStr">
        <is>
          <t>12 Months Ended</t>
        </is>
      </c>
    </row>
    <row r="2">
      <c r="B2" s="2" t="inlineStr">
        <is>
          <t>Dec. 31, 2021</t>
        </is>
      </c>
      <c r="C2" s="2" t="inlineStr">
        <is>
          <t>Dec. 31, 2020</t>
        </is>
      </c>
    </row>
    <row r="3">
      <c r="A3" s="3" t="inlineStr">
        <is>
          <t>Assets:</t>
        </is>
      </c>
    </row>
    <row r="4">
      <c r="A4" s="4" t="inlineStr">
        <is>
          <t>Operating lease assets</t>
        </is>
      </c>
      <c r="B4" s="6" t="n">
        <v>23049</v>
      </c>
      <c r="C4" s="6" t="n">
        <v>32312</v>
      </c>
    </row>
    <row r="5">
      <c r="A5" s="4" t="inlineStr">
        <is>
          <t>Operating Lease, Right-of-Use Asset, Statement of Financial Position [Extensible List]</t>
        </is>
      </c>
      <c r="B5" s="4" t="inlineStr">
        <is>
          <t>Other Assets, Noncurrent</t>
        </is>
      </c>
      <c r="C5" s="4" t="inlineStr">
        <is>
          <t>Other Assets, Noncurrent</t>
        </is>
      </c>
    </row>
    <row r="6">
      <c r="A6" s="4" t="inlineStr">
        <is>
          <t>Total lease assets</t>
        </is>
      </c>
      <c r="B6" s="6" t="n">
        <v>23049</v>
      </c>
      <c r="C6" s="6" t="n">
        <v>32312</v>
      </c>
    </row>
    <row r="7">
      <c r="A7" s="3" t="inlineStr">
        <is>
          <t>Current liabilities:</t>
        </is>
      </c>
    </row>
    <row r="8">
      <c r="A8" s="4" t="inlineStr">
        <is>
          <t>Operating lease liabilities</t>
        </is>
      </c>
      <c r="B8" s="6" t="n">
        <v>5422</v>
      </c>
      <c r="C8" s="6" t="n">
        <v>8305</v>
      </c>
    </row>
    <row r="9">
      <c r="A9" s="4" t="inlineStr">
        <is>
          <t>Operating Lease, Liability, Current, Statement of Financial Position [Extensible List]</t>
        </is>
      </c>
      <c r="B9" s="4" t="inlineStr">
        <is>
          <t>Operating lease liabilities</t>
        </is>
      </c>
      <c r="C9" s="4" t="inlineStr">
        <is>
          <t>Operating lease liabilities</t>
        </is>
      </c>
    </row>
    <row r="10">
      <c r="A10" s="3" t="inlineStr">
        <is>
          <t>Noncurrent liabilities:</t>
        </is>
      </c>
    </row>
    <row r="11">
      <c r="A11" s="4" t="inlineStr">
        <is>
          <t>Operating lease liabilities</t>
        </is>
      </c>
      <c r="B11" s="6" t="n">
        <v>18722</v>
      </c>
      <c r="C11" s="6" t="n">
        <v>24656</v>
      </c>
    </row>
    <row r="12">
      <c r="A12" s="4" t="inlineStr">
        <is>
          <t>Operating Lease, Liability, Noncurrent, Statement of Financial Position [Extensible List]</t>
        </is>
      </c>
      <c r="B12" s="4" t="inlineStr">
        <is>
          <t>Other Liabilities, Noncurrent</t>
        </is>
      </c>
      <c r="C12" s="4" t="inlineStr">
        <is>
          <t>Other Liabilities, Noncurrent</t>
        </is>
      </c>
    </row>
    <row r="13">
      <c r="A13" s="4" t="inlineStr">
        <is>
          <t>Total lease liabilities</t>
        </is>
      </c>
      <c r="B13" s="6" t="n">
        <v>24144</v>
      </c>
      <c r="C13" s="6" t="n">
        <v>32961</v>
      </c>
    </row>
    <row r="14">
      <c r="A14" s="3" t="inlineStr">
        <is>
          <t>Lease Costs</t>
        </is>
      </c>
    </row>
    <row r="15">
      <c r="A15" s="4" t="inlineStr">
        <is>
          <t>Operating lease cost</t>
        </is>
      </c>
      <c r="B15" s="5" t="n">
        <v>9848</v>
      </c>
      <c r="C15" s="5" t="n">
        <v>15235</v>
      </c>
    </row>
    <row r="16">
      <c r="A16" s="4" t="inlineStr">
        <is>
          <t>Short-term lease cost</t>
        </is>
      </c>
      <c r="B16" s="5" t="n">
        <v>593</v>
      </c>
      <c r="C16" s="5" t="n">
        <v>1165</v>
      </c>
    </row>
    <row r="17">
      <c r="A17" s="4" t="inlineStr">
        <is>
          <t>Variable lease cost</t>
        </is>
      </c>
      <c r="B17" s="5" t="n">
        <v>143</v>
      </c>
      <c r="C17" s="5" t="n">
        <v>512</v>
      </c>
    </row>
    <row r="18">
      <c r="A18" s="4" t="inlineStr">
        <is>
          <t>Total lease cost</t>
        </is>
      </c>
      <c r="B18" s="5" t="n">
        <v>10584</v>
      </c>
      <c r="C18" s="5" t="n">
        <v>16912</v>
      </c>
    </row>
    <row r="19">
      <c r="A19" s="3" t="inlineStr">
        <is>
          <t>Other Information</t>
        </is>
      </c>
    </row>
    <row r="20">
      <c r="A20" s="4" t="inlineStr">
        <is>
          <t>Operating cash flows for operating leases</t>
        </is>
      </c>
      <c r="B20" s="6" t="n">
        <v>9848</v>
      </c>
      <c r="C20" s="6" t="n">
        <v>15235</v>
      </c>
    </row>
    <row r="21">
      <c r="A21" s="3" t="inlineStr">
        <is>
          <t>Lease Terms and Discount Rates</t>
        </is>
      </c>
    </row>
    <row r="22">
      <c r="A22" s="4" t="inlineStr">
        <is>
          <t>Weighted-average remaining lease term - operating leases</t>
        </is>
      </c>
      <c r="B22" s="4" t="inlineStr">
        <is>
          <t>8 years 7 months 6 days</t>
        </is>
      </c>
      <c r="C22" s="4" t="inlineStr">
        <is>
          <t>7 years 10 months 28 days</t>
        </is>
      </c>
    </row>
    <row r="23">
      <c r="A23" s="4" t="inlineStr">
        <is>
          <t>Weighted-average discount rate - operating leases</t>
        </is>
      </c>
      <c r="B23" s="4" t="inlineStr">
        <is>
          <t>6.19%</t>
        </is>
      </c>
      <c r="C23" s="4" t="inlineStr">
        <is>
          <t>6.07%</t>
        </is>
      </c>
    </row>
    <row r="24">
      <c r="A24" s="3" t="inlineStr">
        <is>
          <t>Undiscounted Cash Flows</t>
        </is>
      </c>
    </row>
    <row r="25">
      <c r="A25" s="4" t="inlineStr">
        <is>
          <t>2022</t>
        </is>
      </c>
      <c r="B25" s="6" t="n">
        <v>6856</v>
      </c>
    </row>
    <row r="26">
      <c r="A26" s="4" t="inlineStr">
        <is>
          <t>2023</t>
        </is>
      </c>
      <c r="B26" s="5" t="n">
        <v>4700</v>
      </c>
    </row>
    <row r="27">
      <c r="A27" s="4" t="inlineStr">
        <is>
          <t>2024</t>
        </is>
      </c>
      <c r="B27" s="5" t="n">
        <v>2436</v>
      </c>
    </row>
    <row r="28">
      <c r="A28" s="4" t="inlineStr">
        <is>
          <t>2025</t>
        </is>
      </c>
      <c r="B28" s="5" t="n">
        <v>2185</v>
      </c>
    </row>
    <row r="29">
      <c r="A29" s="4" t="inlineStr">
        <is>
          <t>2026</t>
        </is>
      </c>
      <c r="B29" s="5" t="n">
        <v>2155</v>
      </c>
    </row>
    <row r="30">
      <c r="A30" s="4" t="inlineStr">
        <is>
          <t>Thereafter</t>
        </is>
      </c>
      <c r="B30" s="5" t="n">
        <v>13035</v>
      </c>
    </row>
    <row r="31">
      <c r="A31" s="4" t="inlineStr">
        <is>
          <t>Total undiscounted lease liability</t>
        </is>
      </c>
      <c r="B31" s="5" t="n">
        <v>31367</v>
      </c>
    </row>
    <row r="32">
      <c r="A32" s="4" t="inlineStr">
        <is>
          <t>Less: amount of lease payments representing interest</t>
        </is>
      </c>
      <c r="B32" s="5" t="n">
        <v>-7223</v>
      </c>
    </row>
    <row r="33">
      <c r="A33" s="4" t="inlineStr">
        <is>
          <t>Long-term lease obligations</t>
        </is>
      </c>
      <c r="B33" s="6" t="n">
        <v>24144</v>
      </c>
      <c r="C33" s="6" t="n">
        <v>329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t>
        </is>
      </c>
    </row>
    <row r="4">
      <c r="A4" s="4" t="inlineStr">
        <is>
          <t>Nature of Operations</t>
        </is>
      </c>
      <c r="B4" s="4" t="inlineStr">
        <is>
          <t>Note 1 Nature of Operations ​ Unless the context requires otherwise, references in this annual report to “we,” “us,” “our,” “the Company,” or “Nabors” mean Nabors Industries Ltd., together with our subsidiaries where the context requires. References in this annual report to “Nabors Delaware” mean Nabors Industries, Inc., a wholly owned subsidiary of Nabors. ​ Our business is comprised of our global land-based and offshore drilling rig operations and other rig related services and technologies. These services and technologies include tubular running services, wellbore placement solutions, directional drilling, measurement-while-drilling (“MWD”), logging-while-drilling (“LWD”) systems and services, equipment manufacturing, rig instrumentation and drilling optimization software. ​ In 2021, we co-sponsored a special purpose acquisition company (“SPAC”), Nabors Energy Transition Corporation (“NETC”), which has the sole purpose of effecting a merger, capital stock exchange, asset acquisition, stock purchase, reorganization or similar business combination with one or more businesses with significant growth potential and to create value by supporting the company in the public markets. The business acquisition will operate in an industry that will benefit from the experience, expertise and operating skills of Nabors. NETC trades on the New York Stock Exchange under the symbols “NETC”, “NETC.U” and “NETC.W.” ​ The outbreak of the novel coronavirus (“COVID-19”), together with actions by large oil and natural gas producing countries, led to decreases in commodity prices, specifically oil and natural gas prices, resulting from oversupply and demand weakness. These price decreases caused significant disruptions and volatility in the global marketplace during 2020. Lower prices and the resulting weakness in demand for our services, negatively affected our results of operations and cash flows and uncertainty remains regarding the length and impact of COVID-19 on the energy industry and the outlook for our business. ​ The consolidated financial statements and related footnotes are presented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VALUATION AND QUALIFYING ACCOUNTS</t>
        </is>
      </c>
    </row>
    <row r="5">
      <c r="A5" s="4" t="inlineStr">
        <is>
          <t>Balance at Beginning of Period</t>
        </is>
      </c>
      <c r="B5" s="6" t="n">
        <v>69807</v>
      </c>
      <c r="C5" s="6" t="n">
        <v>61782</v>
      </c>
      <c r="D5" s="6" t="n">
        <v>41207</v>
      </c>
    </row>
    <row r="6">
      <c r="A6" s="4" t="inlineStr">
        <is>
          <t>Charged to Costs and Other Deductions</t>
        </is>
      </c>
      <c r="B6" s="5" t="n">
        <v>2870</v>
      </c>
      <c r="C6" s="5" t="n">
        <v>18929</v>
      </c>
      <c r="D6" s="5" t="n">
        <v>17529</v>
      </c>
    </row>
    <row r="7">
      <c r="A7" s="4" t="inlineStr">
        <is>
          <t>Charged to Other Accounts</t>
        </is>
      </c>
      <c r="B7" s="5" t="n">
        <v>-393</v>
      </c>
      <c r="C7" s="5" t="n">
        <v>-329</v>
      </c>
      <c r="D7" s="5" t="n">
        <v>-51</v>
      </c>
    </row>
    <row r="8">
      <c r="A8" s="4" t="inlineStr">
        <is>
          <t>Deductions</t>
        </is>
      </c>
      <c r="B8" s="5" t="n">
        <v>-4993</v>
      </c>
      <c r="C8" s="5" t="n">
        <v>-10575</v>
      </c>
      <c r="D8" s="5" t="n">
        <v>3097</v>
      </c>
    </row>
    <row r="9">
      <c r="A9" s="4" t="inlineStr">
        <is>
          <t>Balance at End of Period</t>
        </is>
      </c>
      <c r="B9" s="5" t="n">
        <v>67291</v>
      </c>
      <c r="C9" s="5" t="n">
        <v>69807</v>
      </c>
      <c r="D9" s="5" t="n">
        <v>61782</v>
      </c>
    </row>
    <row r="10">
      <c r="A10" s="4" t="inlineStr">
        <is>
          <t>Inventory Valuation Reserve [Member]</t>
        </is>
      </c>
    </row>
    <row r="11">
      <c r="A11" s="3" t="inlineStr">
        <is>
          <t>VALUATION AND QUALIFYING ACCOUNTS</t>
        </is>
      </c>
    </row>
    <row r="12">
      <c r="A12" s="4" t="inlineStr">
        <is>
          <t>Balance at Beginning of Period</t>
        </is>
      </c>
      <c r="B12" s="5" t="n">
        <v>23477</v>
      </c>
      <c r="C12" s="5" t="n">
        <v>35048</v>
      </c>
      <c r="D12" s="5" t="n">
        <v>27854</v>
      </c>
    </row>
    <row r="13">
      <c r="A13" s="4" t="inlineStr">
        <is>
          <t>Charged to Costs and Other Deductions</t>
        </is>
      </c>
      <c r="B13" s="5" t="n">
        <v>392</v>
      </c>
      <c r="C13" s="5" t="n">
        <v>5082</v>
      </c>
      <c r="D13" s="5" t="n">
        <v>11808</v>
      </c>
    </row>
    <row r="14">
      <c r="A14" s="4" t="inlineStr">
        <is>
          <t>Charged to Other Accounts</t>
        </is>
      </c>
      <c r="B14" s="5" t="n">
        <v>418</v>
      </c>
    </row>
    <row r="15">
      <c r="A15" s="4" t="inlineStr">
        <is>
          <t>Deductions</t>
        </is>
      </c>
      <c r="B15" s="5" t="n">
        <v>-2356</v>
      </c>
      <c r="C15" s="5" t="n">
        <v>-16653</v>
      </c>
      <c r="D15" s="5" t="n">
        <v>-4614</v>
      </c>
    </row>
    <row r="16">
      <c r="A16" s="4" t="inlineStr">
        <is>
          <t>Balance at End of Period</t>
        </is>
      </c>
      <c r="B16" s="5" t="n">
        <v>21931</v>
      </c>
      <c r="C16" s="5" t="n">
        <v>23477</v>
      </c>
      <c r="D16" s="5" t="n">
        <v>35048</v>
      </c>
    </row>
    <row r="17">
      <c r="A17" s="4" t="inlineStr">
        <is>
          <t>Valuation Allowance of Deferred Tax Assets [Member]</t>
        </is>
      </c>
    </row>
    <row r="18">
      <c r="A18" s="3" t="inlineStr">
        <is>
          <t>VALUATION AND QUALIFYING ACCOUNTS</t>
        </is>
      </c>
    </row>
    <row r="19">
      <c r="A19" s="4" t="inlineStr">
        <is>
          <t>Balance at Beginning of Period</t>
        </is>
      </c>
      <c r="B19" s="5" t="n">
        <v>3616880</v>
      </c>
      <c r="C19" s="5" t="n">
        <v>2780001</v>
      </c>
      <c r="D19" s="5" t="n">
        <v>1917390</v>
      </c>
    </row>
    <row r="20">
      <c r="A20" s="4" t="inlineStr">
        <is>
          <t>Charged to Other Accounts</t>
        </is>
      </c>
      <c r="B20" s="5" t="n">
        <v>137327</v>
      </c>
      <c r="C20" s="5" t="n">
        <v>836879</v>
      </c>
      <c r="D20" s="5" t="n">
        <v>862611</v>
      </c>
    </row>
    <row r="21">
      <c r="A21" s="4" t="inlineStr">
        <is>
          <t>Balance at End of Period</t>
        </is>
      </c>
      <c r="B21" s="6" t="n">
        <v>3754207</v>
      </c>
      <c r="C21" s="6" t="n">
        <v>3616880</v>
      </c>
      <c r="D21" s="6" t="n">
        <v>27800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8:51:29Z</dcterms:created>
  <dcterms:modified xmlns:dcterms="http://purl.org/dc/terms/" xmlns:xsi="http://www.w3.org/2001/XMLSchema-instance" xsi:type="dcterms:W3CDTF">2022-02-18T18:51:29Z</dcterms:modified>
</cp:coreProperties>
</file>